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Business and Summary of Signifi" sheetId="7" state="visible" r:id="rId7"/>
    <sheet xmlns:r="http://schemas.openxmlformats.org/officeDocument/2006/relationships" name="Business and Credit Concentrati" sheetId="8" state="visible" r:id="rId8"/>
    <sheet xmlns:r="http://schemas.openxmlformats.org/officeDocument/2006/relationships" name="Business Combinations" sheetId="9" state="visible" r:id="rId9"/>
    <sheet xmlns:r="http://schemas.openxmlformats.org/officeDocument/2006/relationships" name="Goodwill and Intangibles"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per Share"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Supplemental Quarterly Financia" sheetId="20" state="visible" r:id="rId20"/>
    <sheet xmlns:r="http://schemas.openxmlformats.org/officeDocument/2006/relationships" name="Employee Benefits" sheetId="21" state="visible" r:id="rId21"/>
    <sheet xmlns:r="http://schemas.openxmlformats.org/officeDocument/2006/relationships" name="Restructuring Costs - Cost Redu" sheetId="22" state="visible" r:id="rId22"/>
    <sheet xmlns:r="http://schemas.openxmlformats.org/officeDocument/2006/relationships" name="Executive Departure costs" sheetId="23" state="visible" r:id="rId23"/>
    <sheet xmlns:r="http://schemas.openxmlformats.org/officeDocument/2006/relationships" name="Business and Summary of Signi24" sheetId="24" state="visible" r:id="rId24"/>
    <sheet xmlns:r="http://schemas.openxmlformats.org/officeDocument/2006/relationships" name="Business and Credit Concentra25" sheetId="25" state="visible" r:id="rId25"/>
    <sheet xmlns:r="http://schemas.openxmlformats.org/officeDocument/2006/relationships" name="Business Combinations (Tables)" sheetId="26" state="visible" r:id="rId26"/>
    <sheet xmlns:r="http://schemas.openxmlformats.org/officeDocument/2006/relationships" name="Goodwill and Intangibles (Table" sheetId="27" state="visible" r:id="rId27"/>
    <sheet xmlns:r="http://schemas.openxmlformats.org/officeDocument/2006/relationships" name="Property, Plant and Equipment ("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Income per Share (Tables)" sheetId="32" state="visible" r:id="rId32"/>
    <sheet xmlns:r="http://schemas.openxmlformats.org/officeDocument/2006/relationships" name="Segment Information (Tables)" sheetId="33" state="visible" r:id="rId33"/>
    <sheet xmlns:r="http://schemas.openxmlformats.org/officeDocument/2006/relationships" name="Income Taxes (Tables)" sheetId="34" state="visible" r:id="rId34"/>
    <sheet xmlns:r="http://schemas.openxmlformats.org/officeDocument/2006/relationships" name="Supplemental Quarterly Financ35" sheetId="35" state="visible" r:id="rId35"/>
    <sheet xmlns:r="http://schemas.openxmlformats.org/officeDocument/2006/relationships" name="Business and Summary of Signi36" sheetId="36" state="visible" r:id="rId36"/>
    <sheet xmlns:r="http://schemas.openxmlformats.org/officeDocument/2006/relationships" name="Business and Credit Concentra37" sheetId="37" state="visible" r:id="rId37"/>
    <sheet xmlns:r="http://schemas.openxmlformats.org/officeDocument/2006/relationships" name="Business and Credit Concentra38" sheetId="38" state="visible" r:id="rId38"/>
    <sheet xmlns:r="http://schemas.openxmlformats.org/officeDocument/2006/relationships" name="Business Combinations - Additio" sheetId="39" state="visible" r:id="rId39"/>
    <sheet xmlns:r="http://schemas.openxmlformats.org/officeDocument/2006/relationships" name="Business Combinations - Summary" sheetId="40" state="visible" r:id="rId40"/>
    <sheet xmlns:r="http://schemas.openxmlformats.org/officeDocument/2006/relationships" name="Business Combinations - Summa41" sheetId="41" state="visible" r:id="rId41"/>
    <sheet xmlns:r="http://schemas.openxmlformats.org/officeDocument/2006/relationships" name="Business Combinations - Supplem" sheetId="42" state="visible" r:id="rId42"/>
    <sheet xmlns:r="http://schemas.openxmlformats.org/officeDocument/2006/relationships" name="Business Combinations - Summa43" sheetId="43" state="visible" r:id="rId43"/>
    <sheet xmlns:r="http://schemas.openxmlformats.org/officeDocument/2006/relationships" name="Goodwill and Intangibles - Good" sheetId="44" state="visible" r:id="rId44"/>
    <sheet xmlns:r="http://schemas.openxmlformats.org/officeDocument/2006/relationships" name="Goodwill and Intangibles - Inta" sheetId="45" state="visible" r:id="rId45"/>
    <sheet xmlns:r="http://schemas.openxmlformats.org/officeDocument/2006/relationships" name="Goodwill and Intangibles - Amor" sheetId="46" state="visible" r:id="rId46"/>
    <sheet xmlns:r="http://schemas.openxmlformats.org/officeDocument/2006/relationships" name="Property, Plant and Equipment -" sheetId="47" state="visible" r:id="rId47"/>
    <sheet xmlns:r="http://schemas.openxmlformats.org/officeDocument/2006/relationships" name="Property, Plant and Equipment48" sheetId="48" state="visible" r:id="rId48"/>
    <sheet xmlns:r="http://schemas.openxmlformats.org/officeDocument/2006/relationships" name="Long-Term Debt - Credit Facilit" sheetId="49" state="visible" r:id="rId49"/>
    <sheet xmlns:r="http://schemas.openxmlformats.org/officeDocument/2006/relationships" name="Long-Term Debt - Additional Inf" sheetId="50" state="visible" r:id="rId50"/>
    <sheet xmlns:r="http://schemas.openxmlformats.org/officeDocument/2006/relationships" name="Long-Term Debt - Aggregate Prin" sheetId="51" state="visible" r:id="rId51"/>
    <sheet xmlns:r="http://schemas.openxmlformats.org/officeDocument/2006/relationships" name="Related Party Transactions - Ad" sheetId="52" state="visible" r:id="rId52"/>
    <sheet xmlns:r="http://schemas.openxmlformats.org/officeDocument/2006/relationships" name="Fair Value Measurements - Addit"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Stock-Based Compensation - Addi" sheetId="57" state="visible" r:id="rId57"/>
    <sheet xmlns:r="http://schemas.openxmlformats.org/officeDocument/2006/relationships" name="Stock-Based Compensation - 2010" sheetId="58" state="visible" r:id="rId58"/>
    <sheet xmlns:r="http://schemas.openxmlformats.org/officeDocument/2006/relationships" name="Stock-Based Compensation - 2006" sheetId="59" state="visible" r:id="rId59"/>
    <sheet xmlns:r="http://schemas.openxmlformats.org/officeDocument/2006/relationships" name="Stock-Based Compensation - Assu" sheetId="60" state="visible" r:id="rId60"/>
    <sheet xmlns:r="http://schemas.openxmlformats.org/officeDocument/2006/relationships" name="Stock-Based Compensation - Summ" sheetId="61" state="visible" r:id="rId61"/>
    <sheet xmlns:r="http://schemas.openxmlformats.org/officeDocument/2006/relationships" name="Stock-Based Compensation - Su62" sheetId="62" state="visible" r:id="rId62"/>
    <sheet xmlns:r="http://schemas.openxmlformats.org/officeDocument/2006/relationships" name="Stock-Based Compensation - Su63" sheetId="63" state="visible" r:id="rId63"/>
    <sheet xmlns:r="http://schemas.openxmlformats.org/officeDocument/2006/relationships" name="Income per Share - Reconciliati" sheetId="64" state="visible" r:id="rId64"/>
    <sheet xmlns:r="http://schemas.openxmlformats.org/officeDocument/2006/relationships" name="Income per Share - Additional I" sheetId="65" state="visible" r:id="rId65"/>
    <sheet xmlns:r="http://schemas.openxmlformats.org/officeDocument/2006/relationships" name="Segment Information - Additiona" sheetId="66" state="visible" r:id="rId66"/>
    <sheet xmlns:r="http://schemas.openxmlformats.org/officeDocument/2006/relationships" name="Segment Information - Company's" sheetId="67" state="visible" r:id="rId67"/>
    <sheet xmlns:r="http://schemas.openxmlformats.org/officeDocument/2006/relationships" name="Segment Information - Revenue E" sheetId="68" state="visible" r:id="rId68"/>
    <sheet xmlns:r="http://schemas.openxmlformats.org/officeDocument/2006/relationships" name="Segment Information - Long - Li" sheetId="69" state="visible" r:id="rId69"/>
    <sheet xmlns:r="http://schemas.openxmlformats.org/officeDocument/2006/relationships" name="Income Taxes - Components of th" sheetId="70" state="visible" r:id="rId70"/>
    <sheet xmlns:r="http://schemas.openxmlformats.org/officeDocument/2006/relationships" name="Income Taxes - Income (Loss) Be" sheetId="71" state="visible" r:id="rId71"/>
    <sheet xmlns:r="http://schemas.openxmlformats.org/officeDocument/2006/relationships" name="Income Taxes - Additional Infor" sheetId="72" state="visible" r:id="rId72"/>
    <sheet xmlns:r="http://schemas.openxmlformats.org/officeDocument/2006/relationships" name="Income Taxes - Income Tax Expen" sheetId="73" state="visible" r:id="rId73"/>
    <sheet xmlns:r="http://schemas.openxmlformats.org/officeDocument/2006/relationships" name="Income Taxes - Significant Comp" sheetId="74" state="visible" r:id="rId74"/>
    <sheet xmlns:r="http://schemas.openxmlformats.org/officeDocument/2006/relationships" name="Income Taxes - Changes in the C" sheetId="75" state="visible" r:id="rId75"/>
    <sheet xmlns:r="http://schemas.openxmlformats.org/officeDocument/2006/relationships" name="Supplemental Quarterly Financ76" sheetId="76" state="visible" r:id="rId76"/>
    <sheet xmlns:r="http://schemas.openxmlformats.org/officeDocument/2006/relationships" name="Employee Benefits - Additional " sheetId="77" state="visible" r:id="rId77"/>
    <sheet xmlns:r="http://schemas.openxmlformats.org/officeDocument/2006/relationships" name="Restructuring Costs - Cost Re78" sheetId="78" state="visible" r:id="rId78"/>
    <sheet xmlns:r="http://schemas.openxmlformats.org/officeDocument/2006/relationships" name="Executive Departure Costs - Add" sheetId="79" state="visible" r:id="rId79"/>
  </sheets>
  <definedNames/>
  <calcPr calcId="124519" fullCalcOnLoad="1"/>
</workbook>
</file>

<file path=xl/sharedStrings.xml><?xml version="1.0" encoding="utf-8"?>
<sst xmlns="http://schemas.openxmlformats.org/spreadsheetml/2006/main" uniqueCount="803">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NET</t>
  </si>
  <si>
    <t>Entity Registrant Name</t>
  </si>
  <si>
    <t>RigNe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stricted cash</t>
  </si>
  <si>
    <t>Accounts receivable, net</t>
  </si>
  <si>
    <t>Costs and estimated earnings in excess of billings on uncompleted contracts</t>
  </si>
  <si>
    <t>Prepaid expenses and other current assets</t>
  </si>
  <si>
    <t>Total current assets</t>
  </si>
  <si>
    <t>Property, plant and equipment, net</t>
  </si>
  <si>
    <t>Goodwill</t>
  </si>
  <si>
    <t>Intangibles, net</t>
  </si>
  <si>
    <t>Deferred tax and other assets</t>
  </si>
  <si>
    <t>TOTAL ASSETS</t>
  </si>
  <si>
    <t>Current liabilities:</t>
  </si>
  <si>
    <t>Accounts payable</t>
  </si>
  <si>
    <t>Accrued expenses</t>
  </si>
  <si>
    <t>Current maturities of long-term debt</t>
  </si>
  <si>
    <t>Income taxes payable</t>
  </si>
  <si>
    <t>Deferred revenue and other current liabilities</t>
  </si>
  <si>
    <t>Total current liabilities</t>
  </si>
  <si>
    <t>Long-term debt</t>
  </si>
  <si>
    <t>Deferred revenue</t>
  </si>
  <si>
    <t>Deferred tax liability</t>
  </si>
  <si>
    <t>Other liabilities</t>
  </si>
  <si>
    <t>Total liabilities</t>
  </si>
  <si>
    <t>Commitments and contingencies (Note 9)</t>
  </si>
  <si>
    <t xml:space="preserve"> </t>
  </si>
  <si>
    <t>Stockholders' equity</t>
  </si>
  <si>
    <t>Preferred stock - $0.001 par value; 10,000,000 shares authorized; no shares issued or outstanding at December 31, 2017 and 2016</t>
  </si>
  <si>
    <t>Common stock - $0.001 par value; 191,000,000 shares authorized; 18,232,872 and 17,932,598 shares issued and outstanding at December 31, 2017 and 2016, respectively</t>
  </si>
  <si>
    <t>Treasury stock - 5,516 and no shares at December 31, 2017 and December 31, 2016, respectively, at cost</t>
  </si>
  <si>
    <t>Additional paid-in capital</t>
  </si>
  <si>
    <t>Accumulated deficit</t>
  </si>
  <si>
    <t>Accumulated other comprehensive loss</t>
  </si>
  <si>
    <t>Total stockholders' equity</t>
  </si>
  <si>
    <t>Non-redeemable, non-controlling interest</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 USD ($) shares in Thousands, $ in Thousands</t>
  </si>
  <si>
    <t>Dec. 31, 2015</t>
  </si>
  <si>
    <t>Income Statement [Abstract]</t>
  </si>
  <si>
    <t>Revenue</t>
  </si>
  <si>
    <t>Expenses:</t>
  </si>
  <si>
    <t>Cost of revenue (excluding depreciation and amortization)</t>
  </si>
  <si>
    <t>Depreciation and amortization</t>
  </si>
  <si>
    <t>Impairment of goodwill, intangibles, and property, plant and equipment</t>
  </si>
  <si>
    <t>Selling and marketing</t>
  </si>
  <si>
    <t>General and administrative</t>
  </si>
  <si>
    <t>Total expenses</t>
  </si>
  <si>
    <t>Operating income (loss)</t>
  </si>
  <si>
    <t>Other income (expense):</t>
  </si>
  <si>
    <t>Interest expense</t>
  </si>
  <si>
    <t>Other income (expense), net</t>
  </si>
  <si>
    <t>Loss before income taxes</t>
  </si>
  <si>
    <t>Income tax expense</t>
  </si>
  <si>
    <t>Net loss</t>
  </si>
  <si>
    <t>Less: Net loss (income) attributable to: Non-redeemable,non-controllinginterest</t>
  </si>
  <si>
    <t>Net Loss attributable to RigNet, Inc. stockholders</t>
  </si>
  <si>
    <t>COMPREHENSIVE LOSS</t>
  </si>
  <si>
    <t>Foreign currency translation</t>
  </si>
  <si>
    <t>Comprehensive loss</t>
  </si>
  <si>
    <t>Less: Comprehensive income (loss) attributable to non-controlling interest</t>
  </si>
  <si>
    <t>Comprehensive loss attributable to RigNet, Inc. stockholders</t>
  </si>
  <si>
    <t>LOSS PER SHARE - BASIC AND DILUTED</t>
  </si>
  <si>
    <t>Net loss attributable to RigNet, Inc. common stockholders</t>
  </si>
  <si>
    <t>Net loss per share attributable to RigNet, Inc. common stockholders, basic</t>
  </si>
  <si>
    <t>Net loss per share attributable to RigNet, Inc. common stockholders, diluted</t>
  </si>
  <si>
    <t>Weighted average shares outstanding, basic</t>
  </si>
  <si>
    <t>Weighted average shares outstanding, diluted</t>
  </si>
  <si>
    <t>Consolidated Statements of Cash Flows - USD ($)</t>
  </si>
  <si>
    <t>Cash flows from operating activities:</t>
  </si>
  <si>
    <t>Adjustments to reconcile net loss to net cash provided by operations:</t>
  </si>
  <si>
    <t>Impairment of goodwill and intangibles</t>
  </si>
  <si>
    <t>Stock-based compensation</t>
  </si>
  <si>
    <t>Amortization of deferred financing costs</t>
  </si>
  <si>
    <t>Deferred taxes</t>
  </si>
  <si>
    <t>Change in fair value of earn-out/contingent consideration</t>
  </si>
  <si>
    <t>Accretion of discount of contingent consideration payable for acquisitions</t>
  </si>
  <si>
    <t>Impairment of property, plant and equipment</t>
  </si>
  <si>
    <t>(Gain) loss on sales of property, plant and equipment, net of retirements</t>
  </si>
  <si>
    <t>Changes in operating assets and liabilities, net of effect of acquisition:</t>
  </si>
  <si>
    <t>Accounts receivable</t>
  </si>
  <si>
    <t>Prepaid expenses and other assets</t>
  </si>
  <si>
    <t>Deferred revenue and other assets</t>
  </si>
  <si>
    <t>Net cash provided by operating activities</t>
  </si>
  <si>
    <t>Cash flows from investing activities:</t>
  </si>
  <si>
    <t>Acquisitions</t>
  </si>
  <si>
    <t>Capital expenditures</t>
  </si>
  <si>
    <t>Proceeds from sales of property, plant and equipment</t>
  </si>
  <si>
    <t>Increase (decrease) in restricted cash</t>
  </si>
  <si>
    <t>Net cash used in investing activities</t>
  </si>
  <si>
    <t>Cash flows from financing activities:</t>
  </si>
  <si>
    <t>Proceeds from issuance of common stock</t>
  </si>
  <si>
    <t>Subsidiary distributions to non-controlling interest</t>
  </si>
  <si>
    <t>Proceeds from borrowings</t>
  </si>
  <si>
    <t>Repayments of long-term debt</t>
  </si>
  <si>
    <t>Payments of financing fees</t>
  </si>
  <si>
    <t>Excess tax benefits from stock-based compensation</t>
  </si>
  <si>
    <t>Net cash used in financing activities</t>
  </si>
  <si>
    <t>Net change in cash and cash equivalents</t>
  </si>
  <si>
    <t>Cash and cash equivalents:</t>
  </si>
  <si>
    <t>Balance, January 1,</t>
  </si>
  <si>
    <t>Changes in foreign currency translation</t>
  </si>
  <si>
    <t>Balance, December 31,</t>
  </si>
  <si>
    <t>Supplemental disclosures:</t>
  </si>
  <si>
    <t>Income taxes paid</t>
  </si>
  <si>
    <t>Interest paid</t>
  </si>
  <si>
    <t>Property, plant and equipment acquired under capital leases</t>
  </si>
  <si>
    <t>Non-cash investing - capital expenditures accrued</t>
  </si>
  <si>
    <t>Non-cash investing - tenant improvement allowance</t>
  </si>
  <si>
    <t>Non-cash investing - contingent consideration for acquisitions</t>
  </si>
  <si>
    <t>Non-cash investing and financing - stock for Cyphre Security Solutions</t>
  </si>
  <si>
    <t>Liabilities assumed - acquisitions</t>
  </si>
  <si>
    <t>Consolidated Statements of Equity - USD ($) $ in Thousands</t>
  </si>
  <si>
    <t>Total</t>
  </si>
  <si>
    <t>Common Stock [Member]</t>
  </si>
  <si>
    <t>Treasury Stock [Member]</t>
  </si>
  <si>
    <t>Additional Paid-In Capital [Member]</t>
  </si>
  <si>
    <t>Retained Earnings (Accumulated Deficit) [Member]</t>
  </si>
  <si>
    <t>Accumulated Other Comprehensive Income (Loss) [Member]</t>
  </si>
  <si>
    <t>Total Stockholders' Equity [Member]</t>
  </si>
  <si>
    <t>Non-Redeemable, Non-Controlling Interest [Member]</t>
  </si>
  <si>
    <t>Beginning Balance at Dec. 31, 2014</t>
  </si>
  <si>
    <t>Beginning Balance, shares at Dec. 31, 2014</t>
  </si>
  <si>
    <t>Issuance of common stock upon the exercise of stock options</t>
  </si>
  <si>
    <t>Issuance of common stock upon the exercise of stock options, shares</t>
  </si>
  <si>
    <t>Issuance of common stock upon the vesting of Restricted Stock Units, net of share cancellations</t>
  </si>
  <si>
    <t>Issuance of common stock upon the vesting of Restricted Stock Units, net of share cancellations, shares</t>
  </si>
  <si>
    <t>Non-controlling owner distributions</t>
  </si>
  <si>
    <t>Net income (loss)</t>
  </si>
  <si>
    <t>Ending Balance at Dec. 31, 2015</t>
  </si>
  <si>
    <t>Ending Balance, shares at Dec. 31, 2015</t>
  </si>
  <si>
    <t>Restricted common stock cancellations</t>
  </si>
  <si>
    <t>Restricted common stock cancellations, shares</t>
  </si>
  <si>
    <t>Ending Balance at Dec. 31, 2016</t>
  </si>
  <si>
    <t>Ending Balance, shares at Dec. 31, 2016</t>
  </si>
  <si>
    <t>Issuance of common stock upon the acquisition of Cyphre</t>
  </si>
  <si>
    <t>Issuance of common stock upon the acquisition of Cyphre, shares</t>
  </si>
  <si>
    <t>Stock witheld to cover employee taxes on stock-based compensation</t>
  </si>
  <si>
    <t>Stock withheld to cover employee taxes on stock-based compensation, shares</t>
  </si>
  <si>
    <t>Ending Balance at Dec. 31, 2017</t>
  </si>
  <si>
    <t>Ending Balance, shares at Dec. 31, 2017</t>
  </si>
  <si>
    <t>Business and Summary of Significant Accounting Policies</t>
  </si>
  <si>
    <t>Accounting Policies [Abstract]</t>
  </si>
  <si>
    <t>Note 1—Business and Summary of Significant Accounting
Policies
Nature of Business
RigNet, Inc. (the Company or RigNet) is a global technology company
that provides customized communications services, applications and
cybersecurity solutions enhancing customer decision making and
business performance. The Company provides solutions ranging from
fully-managed voice and data networks to more advanced networks and
applications that include video conferencing, asset and weather
monitoring, real-time data services and cybersecurity primarily
under a multi-service recurring revenue model.
Customers use a private extranet to manage information flows and
execute mission-critical operations primarily in remote areas where
conventional telecommunications infrastructure is either unreliable
or unavailable. RigNet offers clients what is often the sole means
of communications for their remote operations.
Basis of Presentation
The Company presents its financial statements in accordance with
generally accepted accounting principles in the United States (U.S.
GAAP).
Principles of Consolidation and Reporting
The Company’s consolidated financial statements include the
accounts of RigNet, Inc. and all subsidiaries thereof. All
intercompany accounts and transactions have been eliminated in
consolidation. As of December 31, 2017, 2016 and
2015, non-controlling
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s well as certain financial
statement disclosures. The estimates that are particularly
significant to the financial statements include estimates related
to the Company’s use of the percentage-of-completion
Cash and Cash Equivalents
Cash and cash equivalents consist of
cash on-hand
Restricted Cash
As of December 31, 2017 and 2016, the Company had restricted
cash of $0.1 million and $1.5 million, in current and
long-term assets, respectively. The restricted cash in long-term
assets is primarily used to collateralize a performance bond in the
Managed Services segment (see Note 6 – “Long-Term
Debt”). The restricted cash in current assets as of
December 31, 2016 is an escrowed portion of the purchase price
for the acquisition of Orgtec S.A.P.I. de C.V., d.b.a TECNOR
(TECNOR).
Accounts Receivable
Trade accounts receivable are recognized as customers are billed in
accordance with customer contractual agreements. The Company
reports an allowance for doubtful accounts for probable credit
losses existing in accounts receivable. Management determines the
allowance based on a review of currently outstanding receivables
and the Company’s historical write-off
Property, Plant and Equipment
Property, plant and equipment consists of
(i) telecommunication and computer equipment,
(ii) furniture and other office equipment,
(iii) leasehold improvements, (iv) building and
(v) land. All property, plant and equipment, excluding land,
is depreciated and stated at acquisition cost net of accumulated
depreciation. Depreciation is provided using the straight-line
method over the expected useful lives of the respective assets,
which range from one to ten years. The Company assesses the value
of property, plant and equipment for impairment when the Company
determines that events and circumstances indicate that the recorded
carrying value may not be recoverable. An impairment is determined
by comparing estimated future net undiscounted cash flows to the
carrying value at the time of the assessment. No impairment to
property, plant and equipment was recorded in the years ended
December 31, 2017 and 2016. During the year ended
December 31, 2015, the Company impaired property, plant and
equipment by $1.7 million, as the carrying value exceeded fair
value, as a result of declines in the U.S. land rig counts.
Maintenance and repair costs are charged to expense when
incurred.
Intangibles
Intangibles consist of customer
relationships, covenants-not-to-compete, internal-use
No impairment to intangibles was recorded in the year ended
December 31, 2017
In June 2016, the Company identified a triggering event for a
license in Kazakhstan associated with a decline in cash flow
projections, which resulted in a $0.4 million impairment of
licenses in the Corporate segment, which was the full amount of the
Company’s intangibles within Kazakhstan.
In July 2015, the Company identified a triggering event in the
North America Land reporting unit associated with a significant
decline in U.S. land rig counts since December 2014. This
circumstance resulted in a reduction in the Company’s cash
flow projections during the revision of internal forecasts. In July
2015, the Company conducted an intangibles impairment test and as a
result of such test, recognized a $1.7 million impairment of
customer relationships, the full amount within the North America
Land reporting unit, which reports through the Managed Services
reportable segment.
Goodwill
Goodwill resulted from prior acquisitions as the consideration paid
for the acquired businesses exceeded the fair value of acquired
identifiable net tangible and intangible assets. Goodwill is
reviewed for impairment at least annually, as of July 31, with
additional evaluations being performed when events or circumstances
indicate that the carrying value of these assets may not be
recoverable.
Goodwill impairment is determined using
a two-step
If the fair value of a reporting unit is less than its book value,
goodwill of the reporting unit is considered to be impaired and the
second step of the impairment test is performed to measure the
amount of impairment loss, if any. The second step of the
impairment test compares the implied fair value of the reporting
unit’s goodwill with the book value of that goodwill. If the
book value of the reporting unit’s goodwill exceeds the
implied fair value of that goodwill, an impairment loss is
recognized in an amount equal to that excess. The implied fair
value of goodwill is determined by allocating the reporting
unit’s fair value to all of its assets and liabilities other
than goodwill in the same manner as a purchase price
allocation.
Any impairment in the value of goodwill is charged to earnings in
the period such impairment is determined.
The Company performs its annual impairment test on July 31,
with the most recent annual test being performed as of
July 31, 2017. The July 31, 2017 and 2016 tests resulted
in no impairment as the fair value of each reporting unit
substantially exceeded the carrying value plus goodwill of that
reporting unit.
As of November 30, 2017, the Company’s latest completed
interim goodwill impairment testing, the fair values of the
Company’s reporting units are substantially in excess of
their carrying values. As such, the test resulted in no impairment.
The November 30, 2017 interim test was conducted due to a
change in segments after the Company completed the acquisition of
ESS.
As a result of the July 2015 annual impairment test, the Company
recognized $10.9 million of impairment of goodwill, the full
amount within the North America Land reporting unit, which reports
through the Managed Services reportable segment. The North America
Land reporting unit was adversely impacted by a significant decline
in U.S. land rig counts since December 2014. This decline resulted
in reduced internal cash flow projections causing the estimated
fair value of the North America Land reporting unit to be below its
carrying value. The fair value of all other reporting units
substantially exceeded the carrying value plus goodwill of that
reporting unit.
As of December 31, 2017 and 2016, goodwill was
$37.1 million and $22.0 million, respectively. In
addition to the impact of acquisitions and impairments, goodwill
increases or decreases in value due to the effect of foreign
currency translation.
Long-Term Debt
Long-term debt is recognized in the consolidated balance sheets,
net of costs incurred, in connection with obtaining debt financing.
Debt financing costs are deferred and reported as a reduction to
the principal amount of the debt. Such costs are amortized over the
life of the debt using the effective interest rate method and
included in interest expense in the Company’s consolidated
financial statements.
Revenue Recognition – General
All revenue is recognized when persuasive evidence of an
arrangement exists, the service is complete, the amount is fixed or
determinable and collectability is reasonably assured. Network
service fee revenue is based on
fixed-price, day-rate
Revenue Recognition
– Systems Integration
Revenues related to long-term, fixed-price Systems Integration
contracts for customized network solutions are recognized using
the percentage-of-completion cost-to-cost
The Company reviews all material contracts on a monthly basis and
revises the estimates as appropriate for developments such as,
providing services, purchasing third-party materials and equipment
at costs differing from those previously estimated, and incurring
or expecting to incur schedule issues. Changes in estimated final
contract revenues and costs can either increase or decrease the
final estimated contract profit or loss. Profits are recorded in
the period in which a change in estimate is recognized, based on
progress achieved through the period of change. Anticipated losses
on contracts are recorded in full in the period in which they
become evident. Revenue recognized in excess of amounts billed is
classified as a current asset under costs and estimated earnings in
excess of billings on uncompleted contracts. As of
December 31, 2017 and 2016, the amount of costs and estimated
earnings in excess of billings on uncompleted contracts related to
Systems Integration projects was $2.4 million. Amounts billed
to customers in excess of revenue recognized to date are classified
as a current liability under deferred revenue. Under long-term
contracts, amounts recorded in costs and estimated earnings in
excess of billings on uncompleted contracts may not be realized or
paid, respectively, within a one-year
When estimating the amount of final contract profit or loss, the
Company includes certain probable claims and unapproved change
orders to customers as adjustments to final estimated revenues and
probable claims to vendors, subcontractors and others as
adjustments to final estimated costs.
The Company records revenue on contracts relating to certain
probable claims and unapproved change orders by including in
revenue an amount less than or equal to the amount of costs
incurred to date relating to these probable claims and unapproved
change orders, thus recognizing no profit until such time as claims
are finalized or change orders are approved. The amount of
unapproved change orders and claim revenues is included in the
Company’s Consolidated Balance Sheets as part of costs and
estimated earnings in excess of billings on uncompleted contracts.
As new facts become known, an adjustment to the estimated recovery
is made and reflected in the current period.
Besides the Systems Integration contractual dispute issue discussed
in Note 9, there were no other material contract penalties, claims,
settlements or changes in contract estimates and no amounts were
netted in revenue during the years ended 2017, 2016, and 2015.
Stock-Based Compensation
The Company recognizes expense for stock-based compensation based
on the fair value of options and restricted stock on the grant date
of the awards. Fair value of options on the grant date is
determined using the Black-Scholes model, which requires judgment
in estimating the expected term of the option, risk-free interest
rate, expected volatility of the Company’s stock and dividend
yield of the option. Fair value of restricted stock, restricted
stock units and performance share units on the grant date is equal
to the market price of RigNet’s common stock on the date of
grant. The Company’s policy is to recognize compensation
expense for service-based awards on a straight-line basis over the
requisite service period of the entire award. Stock-based
compensation expense is based on awards ultimately expected to
vest.
Taxes
Current income taxes are determined based on the tax laws and rates
in effect in the jurisdictions and countries that the Company
operates in and revenue is earned. Deferred income taxes reflect
the tax effect of net operating losses, foreign tax credits and the
tax effects of temporary differences between the carrying amount of
assets and liabilities for financial statement and income tax
purposes, as determined under enacted tax laws and rates. Valuation
allowances are established when management determines that it is
more likely than not that some portion or the entire deferred tax
asset will not be realized. U.S Federal deferred tax liabilities
are recorded for the unremitted earnings of foreign subsidiaries
that are not permanently reinvested, net of potential foreign tax
credits; otherwise, no U.S. Federal deferred taxes are provided on
foreign subsidiaries. The financial effect of changes in tax laws
or rates is accounted for in the period of enactment.
From time to time, the Company engages in transactions in which the
tax consequences may be subject to uncertainty. In the normal
course of business, the Company prepares and files tax returns
based on interpretation of tax laws and regulations, which are
subject to examination by various taxing authorities. Such
examinations may result in future tax and interest assessments by
these taxing authorities. The Company evaluates its tax positions
and recognize only tax benefits for financial purposes that, more
likely than not, will be sustained upon examination, including
resolutions of any related appeals or litigation processes, based
on the technical merits of the position.
The Company has elected to include income tax related interest and
penalties as a component of income tax expense.
On December 22, 2017, the U.S. government enacted comprehensive tax
legislation commonly referred to as the Tax Cuts and Jobs Act (the
Tax Act). In respons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Foreign Currency Translation
The U.S. dollar serves as the currency of measurement and reporting
for the Company’s consolidated financial statements. The
Company has certain subsidiaries with functional currencies of
Norwegian kroner, British pound sterling, or Brazilian real. The
functional currency of all the Company’s other subsidiaries
is the U.S. dollar.
Transactions occurring in currencies other than the functional
currency of a subsidiary have been converted to the functional
currency of that subsidiary at the exchange rate in effect at the
transaction date with resulting gains and losses included in
current earnings. Carrying values of monetary assets and
liabilities in functional currencies other than U.S. dollars have
been translated to U.S. dollars based on the U.S. exchange rate at
the balance sheet date and the resulting foreign currency
translation gain or loss is included in comprehensive income (loss)
in the consolidated financial statements.
Recently Issued Accounting Pronouncements
In May 2014, the Financial Accounting Standards Board (FASB) issued
Accounting Standards Update No. 2014-09 2014-09), No. 2015-14 2015-14), No. 2016-08 2016-08), No. 2016-10 2016-10) No. 2016-12 2016-12),
In February 2016, the FASB issued Accounting Standards
Update No. 2016-02 2016-02),
In August 2016, the FASB issued Accounting Standards
Update No. 2016-15 2016-15),
In October 2016, the FASB issued Accounting Standards
Update No. 2016-16 2016-16),
In November 2016, the FASB issued Accounting Standards
Update No. 2016-18 2016-18),</t>
  </si>
  <si>
    <t>Business and Credit Concentrations</t>
  </si>
  <si>
    <t>Risks and Uncertainties [Abstract]</t>
  </si>
  <si>
    <t>Note 2—Business and Credit Concentrations
The Company is exposed to various business and credit risks
including interest rate, foreign currency, credit and liquidity
risks.
Interest Rate Risk
The Company has significant interest-bearing liabilities at
variable interest rates which generally price monthly. The
Company’s variable borrowing rates are tied to LIBOR
resulting in interest rate risk (see Note 6— “Long-Term
Debt”). The Company presently does not use financial
instruments to hedge interest rate risk, but evaluates this on a
regular basis and may utilize financial instruments in the future
if deemed necessary.
Foreign Currency Risk
The Company has exposure to foreign currency risk, as a portion of
the Company’s activities are conducted in currencies other
than U.S. dollars. Currently, the Norwegian kroner, the British
pound sterling and the Brazilian Real are the currencies that could
materially impact the Company’s financial position and
results of operations. The Company presently does not hedge these
risks, but evaluates financial risk on a regular basis and may
utilize financial instruments in the future if deemed necessary.
Foreign currency translations are reported as accumulated other
comprehensive income (loss) in the Company’s consolidated
financial statements.
Credit Risk
Credit risk, with respect to accounts receivable, is due to the
limited number of customers concentrated in the oil and gas,
maritime, pipeline, engineering and construction industries. The
Company mitigates the risk of financial loss from defaults through
defined collection terms in each contract or service agreement and
periodic evaluations of the collectability of accounts receivable.
The Company provides an allowance for doubtful accounts which is
adjusted when the Company becomes aware of a specific
customer’s inability to meet its financial obligations or as
a result of changes in the overall aging of accounts
receivable.
Year Ended
December 31,
2017 2016 2015
(in thousands)
Accounts receivable $ 51,996 $ 52,996 $ 66,077
Allowance for doubtful accounts, January 1, (4,324 ) (3,972 ) (3,576 )
Current year provision for doubtful accounts (366 ) (1,095 ) (912 )
Write-offs 1,715 743 516
Allowance for doubtful accounts, December 31, (2,975 ) (4,324 ) (3,972 )
Accounts receivable, net $ 49,021 $ 48,672 $ 62,105
Although during 2017, 2016 and 2015 no single customer comprised
greater than 10% of revenue, the top 5 customers generated 26.8%,
28.6% and 21.3% of the Company’s 2017, 2016 and 2015 revenue,
respectively.
Liquidity Risk
The Company maintains cash and cash equivalent balances with major
financial institutions which, at times, exceed federally insured
limits. The Company monitors the financial condition of the
financial institutions and has not experienced losses associated
with these accounts during 2017, 2016 or 2015. Liquidity risk is
managed by continuously monitoring forecasted and actual cash flows
and by matching the maturity profiles of financial assets and
liabilities (see Note 6— “Long-Term Debt”).</t>
  </si>
  <si>
    <t>Business Combinations</t>
  </si>
  <si>
    <t>Business Combinations [Abstract]</t>
  </si>
  <si>
    <t>Note 3—Business Combinations
Intelie
On January 17, 2018, RigNet entered into an agreement to
purchase Intelie Soluções Em Informática S.A.
(Intelie). Intelie is a real-time, predictive analytics company
that combines an operational understanding with a machine learning
approach. Intelie facilitates innovation via Intelie Pipes, a
distributed query language with a complex event processor to
aggregate and normalize real-time data from a myriad of data
sources. This technology enables the Intelie LIVE platform to solve
data integration, data quality, data governance and monitoring
problems. Intelie LIVE is an operational intelligence platform that
empowers clients to make timely, data-driven decisions in
mission-critical real-time operations, including drilling, and
longer-term, data-intensive projects, such as well planning.
Intelie is based in Brazil. The Company expects to close the
acquisition of Intelie, subject to customary closing conditions
including certain approvals of the Brazilian government, in the
first quarter of 2018.
The purchase price in the agreement includes
(i) R$10.6 million (BRL) (or approximately $3.3 million)
in cash, (ii) that number of shares of RigNet common stock
equivalent to $7.5 million based on the twenty day volume
weighted average price (VWAP) of RigNet common stock ending three
days before closing; and (iii) contingent consideration in the
form of RigNet common stock payable on the third anniversary of the
closing of the transaction in an amount not to exceed
$17.0 million based on the 20 day VWAP at the time of issuance
and dependent on the achievement of
growth of software-as-a-service revenues
Energy Satellite Services
On July 28, 2017, RigNet acquired substantially all the assets
of Energy Satellite Services (ESS). ESS is a supplier of wireless
communications services via satellite networks primarily to the
midstream sector of the oil and gas industry for remote pipeline
monitoring. The assets acquired enhance RigNet’s Supervisory
Control and Data Acquisition (SCADA) customer portfolio, and
strengthen the Company’s US land
and Internet-of-Things
The assets and liabilities of ESS have been recorded at their
estimated fair values at the date of acquisition. The excess of the
purchase price over the estimated fair values of the underlying net
tangible and identifiable intangible assets and liabilities has
been recorded as goodwill.
The goodwill of $8.5 million arising from the acquisition
consists largely of growth prospects, synergies and other benefits
that the Company believes will result from combining the operations
of the Company and ESS, as well as other intangible assets that do
not qualify for separate recognition, such as assembled workforce
in place at the date of acquisition. The goodwill recognized is
expected to be deductible for income tax purposes. The acquisition
of ESS, including goodwill, is included in the Company’s
consolidated financial statements as of the acquisition date and is
reflected in the Applications and Internet-of-Things
Weighted Average Fair Market Values
(in thousands)
Accounts Receivable $ 392
Property and equipment 1,000
Covenant Not to Compete 5 3,040
Customer Relationships 7 9,870
Total identifiable intangible assets 12,910
Goodwill 8,465
Accounts Payable (567 )
Total purchase price $ 22,200
Data Technology Solutions
On July 24, 2017, RigNet acquired substantially all the assets
of Data Technology Solutions (DTS). DTS provides comprehensive
communications and IT services to the onshore, offshore, and
maritime industries, as well as disaster relief solutions to global
corporate clients. The Company paid $5.1 million in cash for
the DTS assets. DTS is based in Louisiana.
The assets and liabilities of DTS have been recorded at their
estimated fair values at the date of acquisition. The excess of the
purchase price over the estimated fair values of the underlying net
tangible and identifiable intangible assets and liabilities has
been recorded as goodwill.
The goodwill of $0.7 million arising from the acquisition
consists largely of growth prospects, synergies and other benefits
that the Company believes will result from combining the operations
of the Company and DTS, as well as other intangible assets that do
not qualify for separate recognition, such as assembled workforce
in place at the date of acquisition. The goodwill recognized is
expected to be deductible for income tax purposes. The acquisition
of DTS, including goodwill, is included in the Company’s
consolidated financial statements as of the acquisition date and is
reflected in the Managed Services segment.
Fair Market Values
(in thousands)
Property and equipment $ 4,553
Goodwill 704
Accounts Payable (152 )
Total purchase price $ 5,105
Cyphre Security Solutions
On May 18, 2017, RigNet completed its acquisition of Cyphre
Security Solutions (Cyphre) for an estimated aggregate purchase
price of $12.0 million. Of this aggregate purchase price,
RigNet paid $4.9 million in cash in May 2017,
$3.3 million in stock and expects to pay $3.8 million of
contingent consideration for intellectual property, estimated as of
the date of acquisition. The initial estimate of the contingent
consideration for intellectual property is preliminary and remains
subject to change based on certain post-closing contractual options
under the acquisition agreement. Cyphre is a cybersecurity company
that provides advanced enterprise data protection leveraging
BlackTIE ®
The contingent consideration for Cyphre is measured at fair value,
based on level 3 inputs, with any change to fair value recorded in
the Consolidated Statements of Comprehensive Loss in each reporting
period. As of December 31, 2017, the fair value of the
contingent consideration was $3.9 million. During the year
ended December 31, 2017, RigNet recognized accreted interest
expense on the Cyphre contingent consideration of $0.1 million
with corresponding increases to other liabilities.
The assets and liabilities of Cyphre have been recorded at their
estimated fair values at the date of acquisition. The excess of the
purchase price over the estimated fair values of the underlying net
tangible and identifiable intangible assets and liabilities has
been recorded as goodwill.
The goodwill of $4.6 million arising from the acquisition
consists largely of growth prospects, synergies and other benefits
that the Company believes will result from combining the operations
of the Company and Cyphre, as well as other intangible assets that
do not qualify for separate recognition, such as assembled
workforce in place at the date of acquisition. The goodwill
recognized is expected to be deductible for income tax purposes.
The acquisition of Cyphre, including goodwill, is included in the
Company’s consolidated financial statements as of the
acquisition date and is reflected in the Applications
and Internet-of-Things
Weighted Average Fair Market Values
(in thousands)
Property and equipment $ 18
Trade Name 7 1,590
Technology 7 5,571
Customer Relationships 7 332
Total identifiable intangible assets 7,493
Goodwill 4,591
Accrued Expenses (100 )
Total purchase price $ 12,002 (a)
(a) Includes $3.8 million in
contingent consideration estimated as of the date of
acquisition.
Actual and Pro Forma Impact of the 2017 Acquisitions
The 2017 acquisitions of ESS, DTS and Cyphre contributed
$5.1 million of revenue for the year ended December 31,
2017. The 2017 acquisitions contributed $1.4 million to net
income for the year ended December 31, 2017.
The following table represents supplemental pro forma information
as if the 2017 acquisitions had occurred on January 1,
2016.
Year Ended December 31,
2017 2016
(in thousands, except per share amounts)
Revenue $ 214,899 $ 237,352
Expenses 228,105 242,483
Net loss $ (13,206 ) $ (5,131 )
Net loss attributable to $ (13,185 ) $ (5,341 )
Net loss per share attributable to
Basic $ (0.73 ) $ (0.30 )
Diluted $ (0.73 ) $ (0.30 )
For the year ended December 31, 2017, RigNet incurred
$3.3 million, respectively, of acquisition-related costs,
which are reported as general and administrative expense in the
Company’s Consolidated Statements of Comprehensive Loss.
Additional costs related to these acquisitions will be incurred and
recorded as expense in 2018.
TECNOR
On February 4, 2016, RigNet completed its acquisition of
Orgtec S.A.P.I. de C.V., d.b.a TECNOR (TECNOR) for an estimated
aggregate purchase price of $11.4 million. Of this aggregate
purchase price, RigNet paid $4.8 million in cash in February
2016, paid $0.1 million for final net working capital and
expected to pay a $6.5 million contingent
consideration earn-out, earn-out earn-out
The assets and liabilities of TECNOR have been recorded at their
estimated fair values at the date of acquisition. The excess of the
purchase price over the estimated fair values of the underlying net
tangible and identifiable intangible assets and liabilities has
been recorded as goodwill.
The earn-out earn-out earn-out earn-out earn-out
The goodwill of $6.5 million arising from the acquisition
consists largely of growth prospects, synergies and other benefits
that the Company believes will result from combining the operations
of the Company and TECNOR, as well as other intangible assets that
do not qualify for separate recognition, such as assembled
workforce in place at the date of acquisition. None of the goodwill
recognized is expected to be deductible for income tax purposes.
The acquisition of TECNOR, including goodwill, is included in the
Company’s consolidated financial statements as of the
acquisition date and is reflected in the Managed Services
segment.
Weighted Average Fair Market Values
(in thousands)
Accounts Receivable $ 2,672
Other assets 1,280
Property and equipment 809
Backlog 2 366
Customer Relationships 7 2,210
Total identifiable intangible assets 2,576
Goodwill 6,465
Accounts Payable (1,914 )
Accrued Expenses (494 )
Total purchase price $ 11,394 (a)
(a) Includes a $6.5 million
contingent consideration earn-out,
For the year ended December 31, 2016 and 2015, RigNet incurred
$0.2 million and $0.3 million, respectively, on
acquisition-related costs, which are reported as general and
administrative expense in the Consolidated Statements of
Comprehensive Loss.
Actual and Pro Forma Impact of the TECNOR Acquisition
TECNOR’s revenue and net loss included in the Consolidated
Statements of Comprehensive Loss for the year ended
December 31, 2016 are presented in the following table. These
amounts represent actual amounts commencing immediately after the
acquisition, February 4, 2016, through the year ended
December 31, 2016 (in thousands):
Year Ended
Revenue 8,299
Net loss (287 )
The following table represents supplemental pro forma information
as if the TECNOR acquisition had occurred on January 1, 2015.
Pro forma adjustments include:
• Adjust interest expense to remove
interest on debt instrument previously held by TECNOR
• Remove nonrecurring transaction costs
incurred in 2015 prior to acquisition
Year Ended
December 31,
2016 2015
(in thousands, except per share amounts)
Revenue $ 221,658 $ 285,329
Expenses 232,752 299,879
Net loss $ (11,094 ) $ (14,550 )
Net loss attributable to $ (11,304 ) $ (14,864 )
Net loss per share attributable to
Basic $ (0.64 ) $ (0.85 )
Diluted $ (0.64 ) $ (0.85 )</t>
  </si>
  <si>
    <t>Goodwill and Intangibles</t>
  </si>
  <si>
    <t>Goodwill and Intangible Assets Disclosure [Abstract]</t>
  </si>
  <si>
    <t>Note 4—Goodwill and Intangibles
Goodwill
Goodwill resulted from prior acquisitions as the consideration paid
for the acquired businesses exceeded the fair value of acquired
identifiable net tangible and intangible assets. The goodwill
primarily relates to the growth prospects foreseen for the
companies acquired, synergies between existing business and the
acquired companies and the assembled workforce of the acquired
companies. Goodwill balances and changes therein, by reportable
segment, as of and for the years ended December 31, 2017 and
2016 are presented below. All historical segment financial data
included herein has been recast to conform to the current year
presentation.
Managed Applications and Internet-of- Things Total
(in thousands)
Balance, January 1, 2016 $ 17,391 $ 667 $ 18,058
Acquisition of Tecnor 6,465
— 6,465
Foreign currency translation (2,525 )
— (2,525 )
Balance, December 31, 2016 21,331 667 21,998
Acquisition of Cyphre, DTS and ESS 704 13,056 13,760
Foreign currency translation 1,330
— 1,330
Balance, December 31, 2017 $ 23,365 $ 13,723 $ 37,088
Intangibles
Intangibles consist of customer relationships, brand name, backlog,
technology and licenses acquired as part of the Company’s
acquisitions. Intangibles also
include internal-use
Brand Name Backlog Customer Software Licenses Technology Covenant Not Total
(in thousands,
except estimated lives)
Intangibles Acquired 4,353 2,916 20,025 12,471 2,500
—
— 42,265
Accumulated amortization and foreign currency translation,
January 1, 2016 (2,288 ) (2,841 ) (14,296 ) (3,242 ) (624 )
—
— (23,291 )
Balance, January 1, 2016 2,065 75 5,729 9,229 1,876
—
— 18,974
Additions
— 366 2,210 1,144
—
—
— 3,720
Impairment
—
—
—
— (397 )
—
— (397 )
Amortization expense (490 ) (224 ) (1,646 ) (2,550 ) (313 )
—
— (5,223 )
Foreign currency translation (342 ) (4 ) (901 ) 201
—
—
— (1,046 )
Balance, December 31, 2016 1,233 213 5,392 8,024 1,166
—
— 16,028
Additions 1,590
— 10,202 79
— 5,903 3,040 20,814
Amortization expense (669 ) (181 ) (2,302 ) (2,517 ) (286 ) (551 ) (253 ) (6,759 )
Foreign currency translation 91 (15 ) 209 37
—
—
— 322
Balance, December 31, 2017 $ 2,245 $ 17 $ 13,501 $ 5,623 $ 880 $ 5,352 $ 2,787 $ 30,405
Weighted average estimated lives (years) 7.0 1.0 7.0 5.0 7.0 5.0 7.0
The following table sets forth amortization expense for intangibles
over the next five years (in thousands):
2018 6,939
2019 5,959
2020 4,952
2021 4,574
2022 4,275
Thereafter 3,706
$ 30,405</t>
  </si>
  <si>
    <t>Property, Plant and Equipment</t>
  </si>
  <si>
    <t>Property, Plant and Equipment [Abstract]</t>
  </si>
  <si>
    <t>Note 5—Property, Plant and Equipment
Property, plant and equipment consists of the following:
Estimated December 31,
Lives 2017 2016
(in years) (in thousands)
Telecommunication and computer equipment 1 - 5 $ 152,480 $ 131,401
Furniture and other 5 - 7 9,544 6,968
Building 10 4,627 3,901
Land
— 1,444 1,240
168,095 143,510
Less: Accumulated depreciation (107,751 ) (83,753 )
$ 60,344 $ 59,757
Depreciation expense associated with property, plant and equipment
was $24.1 million, $28.3 million and $27.1 million
for the years ended December 31, 2017, 2016 and 2015,
respectively. No impairment to property, plant and equipment was
recorded in the years ended December 31, 2017 or 2016. During
the year ended December 31, 2015, the Company impaired
property, plant and equipment by $1.7 million, as the carrying
value exceeded fair value, as a result of declines in the U.S. land
rig counts</t>
  </si>
  <si>
    <t>Long-Term Debt</t>
  </si>
  <si>
    <t>Debt Disclosure [Abstract]</t>
  </si>
  <si>
    <t>Note 6—Long-Term Debt
As of December 31, 2017 and 2016, the following credit
facilities and long-term debt arrangements with financial
institutions were in place:
December 31,
2017 2016
(in thousands)
Term loan, net of unamortized deferred financing costs $ 14,503 $ 34,053
Revolving loan 43,400 27,000
Capital lease 211 415
58,114 61,468
Less: Current maturities of long-term debt (4,814 ) (8,399 )
Current maturities of capital lease (127 ) (79 )
$ 53,173 $ 52,990
Credit Agreement
On November 6, 2017, the Company entered into its third
amended and restated credit agreement with four participating
financial institutions. The credit agreement provides for a
$15.0 million term loan facility (Term Loan) and an
$85.0 million revolving credit facility (RCF) and matures on
November 6, 2020.
The RCF contains a sub-limit stand-by
Under the credit agreement, both the Term Loan and RCF bear
interest at a rate of LIBOR plus a margin ranging from 1.75% to
2.75% based on a consolidated leverage ratio defined in the credit
agreement. Interest is payable monthly and principal
installments of $1.25 million under the Term Loan are due
quarterly beginning March 31, 2018. The weighted average
interest rate for the years ended December 31, 2017 and 2016
were 3.3% and 2.5%, respectively, with an interest rate of 4.1% at
December 31, 2017.
Term Loan
As of December 31, 2017, the Term Loan had an outstanding
principal balance of $15.0 million.
RCF
As of December 31, 2017, $43.4 million in draws remain
outstanding under the RCF.
Covenants and Restrictions
The Company’s credit agreement contains certain covenants and
restrictions, including restricting the payment of cash dividends
under default and maintaining certain financial covenants such as a
consolidated leverage ratio, defined in the credit agreement, of
less than or equal to 2.75 to 1.0 and a fixed charge coverage ratio
of not less than 1.25 to 1.0 as of December 31, 2017. If any
default occurs related to these covenants, the unpaid principal and
any accrued interest shall be declared immediately due and payable.
As of December 31, 2017 and 2016, the Company believes it was
in compliance with all covenants.
Performance Bonds
On September 14, 2012, NesscoInvsat Limited, a subsidiary of
RigNet, secured a performance bond facility. On November 6,
2017, this facility became a part of the third amended and restated
credit agreement and falls under the
$25.0 million sub-limit
As of December 31, 2017, there were $2.7 million in
standby letters of credit issued to collateralize performance
bonds. Additionally, the Company has $0.7 million in standby
letters of credit supporting certain Systems Integration segment
operations. As of December 31, 2017, the total amount of
standby letters of credit outstanding is $3.4 million.
In June 2016, the Company secured a performance bond facility with
a lender in the amount of $1.5 million for its Managed
Services segment. This facility has a maturity date of June 2021.
The Company maintains restricted cash on a dollar for dollar basis
to secure this facility.
Deferred Financing Costs
The Company incurred bank fees associated with the credit
agreement, and certain amendments thereto, which were capitalized
and reported as a reduction to long-term debt. Deferred financing
costs are expensed using the effective interest method over the
life of the agreement. For the years ended December 31, 2017
and 2016, deferred financing cost amortization of $0.2 million
is included in interest expense in the Company’s consolidated
financial statements.
Debt Maturities
The following table sets forth the aggregate principal maturities
of long-term debt, net of deferred financing cost amortization (in
thousands):
2018 4,941
2019 4,914
2020 48,259
Total debt, including current maturities $ 58,114</t>
  </si>
  <si>
    <t>Related Party Transactions</t>
  </si>
  <si>
    <t>Related Party Transactions [Abstract]</t>
  </si>
  <si>
    <t>Note 7—Related Party Transactions
The Company utilized a consulting vendor, KKR Capstone, which
performs services exclusively for portfolio companies of Kohlberg
Kravis Roberts &amp; Co. L.P. (KKR). KKR is a significant
stockholder of the Company. The Company purchased consulting
services in the ordinary course of business totaling none, none and
$0.3 million from KKR Capstone during the years ended
December 31, 2017, 2016 and 2015, respectively.</t>
  </si>
  <si>
    <t>Fair Value Measurements</t>
  </si>
  <si>
    <t>Fair Value Disclosures [Abstract]</t>
  </si>
  <si>
    <t>Note 8—Fair Value Measurements
The Company uses the following methods and assumptions to estimate
the fair value of financial instruments:
• Cash and Cash
Equivalents
• Restricted
Cash
• Accounts
Receivable
• Accounts Payable, Including
Income Taxes Payable and Accrued
Expenses
• Long-Term
Debt
Fair value is the price that would be received to sell an asset or
paid to transfer a liability in an orderly transaction between
market participants at the measurement date. For items that are not
actively traded, fair value reflects the price in a transaction
with a market participant, including an adjustment for risk, not
just the mark-to-market
Level 1—Inputs are unadjusted quoted prices in active markets
for identical assets and liabilities and have the highest
priority.
Level 2—Inputs are observable inputs other than quoted prices
considered Level 1. Level 2 inputs are market-based and
are directly or indirectly observable, including quoted prices for
similar instruments in active markets; quoted prices for identical
or similar instruments in markets that are not active; or valuation
techniques whose inputs are observable. Where observable inputs are
available, directly or indirectly, for substantially the full term
of the asset or liability, the instrument is categorized in
Level 2.
Level 3—Inputs are unobservable (meaning they reflect the
Company’s assumptions regarding how market participants would
price the asset or liability based on the best available
information) and therefore have the lowest priority.
A financial instrument’s level within the fair value
hierarchy is based on the lowest level of any input that is
significant to the fair value measurement. RigNet believes it uses
appropriate valuation techniques, such as market-based valuation,
based on the available inputs to measure the fair values of its
assets and liabilities. The Company’s valuation technique
maximizes the use of observable inputs and minimizes the use of
unobservable inputs.
The Company had no derivatives as of December 31, 2017 or
2016.
The Company’s non-financial
The contingent consideration for Cyphre is measured at fair value,
based on level 3 inputs, with any change to fair value recorded in
the Consolidated Statements of Comprehensive Loss in each reporting
period. As of December 31, 2017, the fair value of the
contingent consideration was $3.9 million. During the year
ended December 31, 2017, RigNet recognized accreted interest
expense on the Cyphre contingent consideration of $0.1 million
with corresponding increases to other liabilities.
The earn-out earn-out earn-out</t>
  </si>
  <si>
    <t>Commitments and Contingencies</t>
  </si>
  <si>
    <t>Commitments and Contingencies Disclosure [Abstract]</t>
  </si>
  <si>
    <t>Note 9—Commitments and Contingencies
Legal Proceedings
In August 2017, the Company filed litigation in Harris County
District Court and arbitration against one of its former Chief
Executive Officers for, among other things, breach of fiduciary
duty, misappropriation of trade secrets, unfair competition and
breach of contract. Recently, that former executive filed
counterclaims against us and one of the Company’s independent
directors. The Company is seeking repayment of certain severance
benefits and injunctive relief. The Company has incurred legal
expense of approximately $0.9 million in connection with this
dispute for the year ended December 31, 2017. The Company may
continue to incur significant legal fees, related expenses and
management time in the future. The Company cannot predict the
ultimate outcome of this dispute, the total costs to be incurred or
the potential impact on personnel.
Based on the information available at this time and
management’s understanding of the dispute, the Company does
not deem the likelihood of a material loss related to this dispute
to be probable, so it has not accrued any liability related to the
dispute. At this stage of the arbitration and litigation, the
range of possible loss is not reasonably estimable.
Global Xpress (GX) Dispute
Inmarsat plc (Inmarsat), a satellite telecommunications company,
and the Company are in a dispute relating to a January 2014
agreement regarding the purchase by the Company of up to
$65.0 million, under certain conditions, of GX capacity from
Inmarsat over several years (GX dispute). The parties are
attempting to resolve the GX dispute through a
contractually-stipulated arbitration process that began in October
2016. The parties dispute whether Inmarsat has met its contractual
obligations with respect to the service under the
agreement. In July 2017, pursuant to its contractual rights
under the agreement, the Company delivered a notice of termination
of the agreement to Inmarsat. In addition, the Company has filed
certain counterclaims against Inmarsat.
The Company has incurred legal expenses of $1.6 million in
connection with the GX dispute for the year ended December 31,
2017. The Company may continue to incur significant legal fees,
related expenses and management time in the future. The Company
cannot predict the ultimate outcome of the GX dispute, the total
costs to be incurred or the potential impact on personnel.
Based on the information available at this time and
management’s understanding of the GX dispute, the Company
does not deem the likelihood of a material loss related to this
dispute to be probable, so it has not accrued any liability related
to the dispute. At this stage of the arbitration, the range of
possible loss is not reasonably estimable, but could range from
zero to the maximum amount payable under the contract for the
services plus expenses.
Other Litigation
The Company, in the ordinary course of business, is a claimant or a
defendant in various legal proceedings, including proceedings as to
which the Company has insurance coverage and those that may involve
the filing of liens against the Company or its assets.
Contractual Dispute
The Company’s Systems Integration business reached a
settlement in the first quarter of 2016 related to a contract
dispute associated with a percentage of completion project. The
dispute related to the payment for work related to certain change
orders. As of December 31, 2015, the Company had a
$14.3 million loss representing the then total evident
probable and estimable loss for the project. After the settlement,
the Company recognized $2.3 million of gain in the first
quarter of 2016. In the fourth quarter of 2016, the Company issued
additional billings for approximately $1.0 million related to
work performed in prior years under the contract. After the
collection of this final billing in the fourth quarter of 2016, the
Company received the certificate of final acceptance from the
customer acknowledging completion of the project. The total loss
incurred over the life of this project amounted to
$11.2 million.
The Company incurred legal expense of $0.2 million and
$0.5 million in connection with the dispute for the years
ended December 31, 2016 and 2015, respectively.
Regulatory Matter
In 2013, RigNet’s internal compliance program detected
potential violations of U.S. sanctions by one of its foreign
subsidiaries in connection with certain of its customers’
rigs that were moved into the territorial waters of countries
sanctioned by the United States. The Company estimates that it
received total revenue of approximately $0.1 million during
the period related to the potential violations. The Company
voluntarily self-reported the potential violations to the U.S.
Treasury Department’s Office of Foreign Assets Control (OFAC)
and the U.S. Department of Commerce Bureau of Industry and Security
(BIS) and retained outside counsel who conducted an investigation
of the matter under the supervision of the Company’s Audit
Committee and submitted a report to OFAC and BIS.
The Company incurred legal expenses of $0.1 million in
connection with the investigation during each of the years ended
December 31, 2016 and 2015.
In the third quarter of 2016, the Company received a letter from
BIS notifying the Company that it had concluded its investigation.
BIS assessed no fines or penalties on the Company in connection
with the matter. The Company does not anticipate any penalties or
fines will be assessed as a result of the matter. As such, the
Company released the previously accrued estimated liability of
$0.8 million resulting in a decrease of general and
administrative expense for the year ended December 31, 2016 in
the Managed Services segment.
Operating Leases
The Company leases office space under lease agreements expiring on
various dates through 2020. The Company recognized expense under
operating leases of $4.0 million, $4.7 million and
$3.7 million for the years ended December 31, 2017, 2016
and 2015, respectively.
As of December 31, 2017, future minimum lease obligations were
as follows (in thousands):
2018 2,394
2019 1,454
2020 886
2021 469
2022 483
Thereafter 1,268
$ 6,954
Commercial Commitments
The Company enters into contracts for satellite bandwidth and other
network services with certain providers.
As of December 31, 2017, the Company had the following
commercial commitments related to satellite and network services
(in thousands):
2018 16,893
2019 7,274
2020 658
2021 641
2022 641
$ 26,107
The Company is no longer reporting $65.0 million in the above
table for capacity from Inmarsat’s GX network. Please see
paragraph “Global Express (GX) Dispute” above for
details of the ongoing arbitration and the Company’s notice
to terminate the contract with Inmarsat.</t>
  </si>
  <si>
    <t>Stock-Based Compensation</t>
  </si>
  <si>
    <t>Disclosure of Compensation Related Costs, Share-based Payments [Abstract]</t>
  </si>
  <si>
    <t>Note 10—Stock-Based Compensation
The Company has two stock-based compensation plans as described
below.
2010 Omnibus Incentive Plan
In May 2010, the Board of Directors adopted the 2010 Omnibus
Incentive Plan (2010 Plan). Under the 2010 Plan, the Board of
Directors or its designated committee is authorized to issue awards
representing a total of four million shares of common stock to
certain directors, officers and employees of the Company. Awards
may be in the form of new stock incentive awards or options
including (i) incentive or non-qualified
As of December 31, 2017, the Company has issued 1,145,110
options under the 2010 Plan, of which 142,711 options have been
exercised, 639,918 options have been returned or forfeited and
362,481 options remain outstanding.
During the year ended December 31, 2017, the Company granted a
total of 231,974 RSUs to certain directors, officers and employees
of the Company under the 2010 Plan. Of these, the Company granted
(i) 130,852 RSUs to certain officers and employees that generally
vest over a four-year period of continued employment, with 25% of
the RSUs vesting on each of the first four anniversaries of the
grant date, (ii) 33,586 RSUs to outside directors that vest in May
2018, and (iii) 67,536 PSUs to certain officers that generally
cliff vest on the third anniversary of the grant date and are
subject to continued employment and certain performance based
targets. The ultimate number of PSUs issued is based on a multiple
determined by certain performance based targets. As of
December 31, 2017, 463,717 RSUs and shares of restricted stock
have vested, 521,132 RSUs and shares of restricted stock have been
forfeited and 414,768 unvested RSUs and shares of restricted stock
were outstanding.
2006 Long-Term Incentive Plan
In March 2006, the Board of Directors adopted the RigNet 2006
Long-Term Incentive Plan (2006 Plan). Under the 2006 Plan, the
Board of Directors is authorized to issue options to purchase
RigNet common stock to certain officers and employees of the
Company. In general, all options granted under the 2006 Plan have a
contractual term of ten years and a four-year vesting period, with
25.0% of the options vesting on each of the first four
anniversaries of the grant date. The 2006 Plan authorized the
issuance of three million options, which was increased to five
million in January 2010, net of any options returned or forfeited.
As of December 31, 2017, the Company has issued 981,125
options under the 2006 Plan, of which 745,503 options have been
exercised, 217,497 options have been returned or forfeited and
18,125 options remain outstanding. The Company will issue no
additional options under the 2006 Plan as the Company’s Board
of Directors froze the 2006 Plan.
There are no dividends related to stock options, restricted stock
or common stock.
Stock-based compensation expense related to the Company’s
stock-based compensation plans for the years ended
December 31, 2017, 2016 and 2015 was $3.7 million,
$3.4 million and $3.7 million, respectively, and
accordingly, reduced income for each year.
There were no significant modifications to the two stock-based
compensation plans during the years ended December 31, 2017,
2016 and 2015. As of December 31, 2017 and 2016, there were
$6.5 million and $5.9 million, respectively, of total
unrecognized compensation cost related to unvested equity awards
granted and expected to vest under the 2010 Plan. This cost is
expected to be recognized on a remaining weighted-average period of
two years.
All outstanding equity instruments are settled in stock. The
Company currently does not have any awards accounted for as a
liability. The fair value of each stock option award is estimated
on the grant date using a Black-Scholes option valuation model,
which uses certain assumptions as of the date of grant:
• Expected
Volatility
• Expected
Term non-transferability,
• Risk-Free Interest
Rate
• Dividend
Yield
No options were granted in 2017. The assumptions used for grants
made in the years ended December 31, 2016 and 2015 were as
follows:
Year Ended December 31,
2016 2015
Expected volatility 49% 44 - 47%
Expected term (in years) 7 7
Risk-free interest rate 1.6 - 1.7% 1.9 - 2.0%
Dividend yield — —
Based on these assumptions, the weighted average fair value of
options granted, per share, for the year ended December 31,
2016 and 2015 was $6.56 and $13.22, respectively.
The fair value of each RSU, PSU and restricted stock award on the
grant date is equal to the market price of RigNet’s stock on
the date of grant. The weighted average fair value of RSUs, PSUs
and restricted stock granted, per share, for the years ended
December 31, 2017, 2016 and 2015 was $19.68, $12.45 and $30.68
respectively.
The following table summarizes the Company’s stock option
activity as of and for the years ended December 31, 2017, 2016
and 2015:
Year Ended
December 31,
2017 2016 2015
Number of Weighted Number of Weighted Number of Weighted
(in thousands,
except per share amounts)
Balance, January 1, 499 $ 20.77 992 $ 20.40 947 $ 18.47
Granted
— $
— 112 $ 12.80 244 $ 31.73
Exercised (70 ) $ 13.04 (223 ) $ 8.73 (80 ) $ 12.54
Forfeited (47 ) $ 27.11 (382 ) $ 26.29 (119 ) $ 30.62
Expired (1 ) $ 8.32
— $
—
— $
—
Balance, December 31, 381 $ 21.37 499 $ 20.77 992 $ 20.40
Exercisable, December 31, 224 $ 21.28 240 $ 18.02 579 $ 13.75
Year Ended
December 31,
2017 2016 2015
(in thousands)
Intrinsic value of options exercised $ 1,286 $ 591 $ 2,850
Fair value of options vested $ 837 $ 1,455 $ 884
The following table summarizes the Company’s RSU, PSU and
restricted stock activity as of and for the years ended
December 31, 2017 and 2016:
Year Ended December 31,
2017 2016
(in thousands)
Balance, January 1, 494 143
Granted 232 641
Vested (110 ) (55 )
Forfeited (180 ) (235 )
Balance, December 31, 436 494
The weighted average remaining contractual term in years for equity
awards outstanding as of and for the years ended December 31,
2017, 2016 and 2015 was 1.7 years, 2.8 years and 3.7 years,
respectively. At December 31, 2017 equity awards vested and
expected to vest totaled 2.5 million with awards available for
grant of approximately 2.6 million.
The following is a summary of changes in unvested equity awards,
including stock options, RSUs, PSUs and restricted stock, as of and
for the years ended December 31, 2017, 2016 and 2015:
Number of Weighted Average Grant
(in thousands)
Unvested equity awards, January 1, 2015 589 $ 20.06
Granted 336 $ 17.43
Vested (237 ) $ 17.94
Forfeited (182 ) $ 14.01
Unvested equity awards, December 31, 2015 506 $ 21.48
Granted 753 $ 11.57
Vested (169 ) $ 18.34
Forfeited (617 ) $ 13.97
Unvested equity awards, December 31, 2016 473 $ 16.62
Granted 232 $ 19.42
Vested (182 ) $ 14.16
Forfeited (227 ) $ 11.66
Unvested equity awards, December 31, 2017 296 $ 24.13</t>
  </si>
  <si>
    <t>Income per Share</t>
  </si>
  <si>
    <t>Earnings Per Share [Abstract]</t>
  </si>
  <si>
    <t>Note 11—Income per Share
Basic earnings per share (EPS) are computed by dividing net loss
attributable to RigNet common stockholders by the number of basic
shares outstanding. Basic shares equal the total of the common
shares outstanding, weighted for the average days outstanding for
the period. Basic shares exclude the dilutive effect of common
shares that could potentially be issued due to exercise of stock
options, vesting of restricted stock or RSUs. Diluted EPS is
computed by dividing net loss attributable to RigNet common
stockholders by the number of diluted shares outstanding. Diluted
shares equal the total of the basic shares outstanding and all
potentially issuable shares, other than antidilutive shares, if
any, weighted for the average days outstanding for the period. The
Company uses the treasury stock method to determine the dilutive
effect.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The following table provides
a reconciliation of the numerators and denominators of the basic
and diluted per share computations for net income attributable to
RigNet, Inc. common stockholders:
Year Ended
December 31,
2017 2016 2015
(in thousands)
Net loss attributable to RigNet, Inc. $ (16,176 ) $ (11,507 ) $ (16,974 )
Weighted average shares outstanding, basic 18,009 17,768 17,534
Effect of dilutive securities
—
—
—
Weighted average shares outstanding, diluted 18,009 17,768 17,534
As of December 31, 2017, there were approximately 625,039
potentially issuable shares excluded from the Company’s
calculation of diluted EPS. Of these, 263,662 shares were excluded
due to the antidilutive position of the security. The remaining
361,377 shares were excluded because the Company incurred a loss in
the period and to include them would have been anti-dilutive,
meaning the loss per share would be reduced.
As of December 31, 2016, there were approximately 1,120,400
potentially issuable shares excluded from the Company’s
calculation of diluted EPS. Of these, 861,337 shares were excluded
due to the antidilutive position of the security. The remaining
259,063 shares were excluded because the Company incurred a loss in
the period and to include them would have been anti-dilutive,
meaning the loss per share would be reduced.</t>
  </si>
  <si>
    <t>Segment Information</t>
  </si>
  <si>
    <t>Segment Reporting [Abstract]</t>
  </si>
  <si>
    <t>Note 12—Segment Information
Segment information has been prepared consistent with the
components of the enterprise for which separate financial
information is available and regularly evaluated by the chief
operating decision-maker for the purpose of allocating resources
and assessing performance.
The Company previously operated under two reportable segments:
Managed Services and Systems Integration (previously called
SI&amp;A). During the third quarter of 2017, after the Company
completed the ESS acquisition, the Company reorganized its business
and reportable segments. Applications and Internet-of-Things is now
managed and presented as a separate segment, and was previously
presented in the Managed Services segment. The reporting on this
new segment will help track the Company’s progress related to
this important area of focus within the business that is intended
to enhance the value of the services the Company delivers to
customers, including enhancing the value of the managed
communications services the Company delivers to customers around
the world. All historical segment financial data included herein
has been recast to conform to the current year presentation.
RigNet considers its business to consist of the following
segments:
• Managed
Services.
• Applications
and Internet-of-Things &amp;
IoT). over-the-top machine-to-machine
• Systems
Integration.
Corporate and eliminations primarily represents unallocated
corporate office activities, interest expense, income taxes and
eliminations.
The Company’s business segment information as of and for the
years ended December 31, 2017, 2016 and 2015 is presented
below.
Managed
Applications and
Internet-of- Things Systems
Corporate and Consolidated
(in thousands)
2017
Revenue $ 164,238 $ 15,626 $ 25,028 $
— $ 204,892
Cost of revenue (excluding depreciation and amortization) 101,681 10,751 18,734
— 131,166
Depreciation and amortization 23,202 1,738 2,438 3,467 30,845
Impairment of intangibles
—
—
—
—
—
Selling, general and administrative 16,841 1,685 1,403 32,940 52,869
Operating income (loss) $ 22,514 $ 1,452 $ 2,453 $ (36,407 ) $ (9,988 )
Total assets 181,157 32,464 16,708 (235 ) 230,094
Capital expenditures 17,066 198
— 645 17,909
2016
Revenue $ 192,538 $ 6,495 $ 21,590 $
— $ 220,623
Cost of revenue (excluding depreciation and amortization) 112,046 2,703 15,010
— 129,759
Depreciation and amortization 26,581
— 2,712 4,263 33,556
Impairment of goodwill, intangibles, property, plant and
equipment
—
—
— 397 397
Selling, general and administrative 28,422 268 2,665 28,007 59,362
Operating income (loss) $ 25,489 $ 3,524 $ 1,203 $ (32,667 ) $ (2,451 )
Total assets 203,048
— 26,169 1,755 230,972
Capital expenditures 13,794
—
— 1,403 15,197
2015
Revenue $ 242,191 $ 7,530 $ 21,539 $
— $ 271,260
Cost of revenue (excluding depreciation and amortization) 129,453 3,023 30,762
— 163,238
Depreciation and amortization 26,967
— 3,104 2,400 32,471
Impairment of goodwill, intangibles, property, plant and
equipment 14,262
—
—
— 14,262
Selling, general and administrative 35,787 268 4,120 32,466 72,641
Operating income (loss) $ 35,722 $ 4,239 $ (16,447 ) $ (34,866 ) $ (11,352 )
Total assets 254,443
— 42,850 (39,177 ) 258,116
Capital expenditures 27,099
— 227 5,364 32,690
The following table presents revenue earned from the
Company’s domestic and international operations for the years
ended December 31, 2017, 2016 and 2015.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Year Ended
December 31,
2017 2016 2015
(in thousands)
Domestic $ 63,460 $ 66,028 $ 80,134
International 141,432 154,595 191,126
Total $ 204,892 $ 220,623 $ 271,260
The following table presents goodwill and long-lived assets for the
Company’s domestic and international operations as of
December 31, 2017 and 2016.
December 31,
2017 2016
(in thousands)
Domestic $ 68,942 $ 27,682
International 58,895 70,101
Total $ 127,837 $ 97,783</t>
  </si>
  <si>
    <t>Income Taxes</t>
  </si>
  <si>
    <t>Income Tax Disclosure [Abstract]</t>
  </si>
  <si>
    <t>Note 13—Income Taxes
Income Tax Expense
The components of the income tax expense are:
Year Ended
December 31,
2017 2016 2015
(in thousands)
Current:
Federal $
— $ 23 $ 305
State 495 43 141
Foreign 2,638 4,386 7,619
Total current 3,133 4,452 8,065
Deferred:
Federal (2,020 ) 458 (5,456 )
State (8 ) 419 (288 )
Foreign 2,367 496 88
Total deferred 339 1,373 (5,656 )
Income tax expense $ 3,472 $ 5,825 $ 2,409
The following table sets forth the components of income (loss)
before income taxes:
Year Ended
December 31,
2017 2016 2015
(in thousands)
Income (loss) before income taxes:
United States $ (15,019 ) $ (18,361 ) $ (27,741 )
Foreign 2,294 12,889 13,490
$(12,725) $(5,472)
$(14,251)
Income tax expense differs from the amount computed by applying the
statutory federal income tax rate of 35.0% to income (loss) before
taxes as follows:
Year Ended
December 31,
2017 2016 2015
(in thousands)
United States statutory federal income tax rate $ (4,454 ) $ (1,915 ) $ (4,988 )
Non-deductible (294 ) 290 131
Non-taxable
—
— (1,498 )
Noncash compensation (30 ) 761 349
U.S. tax on foreign earnings, net of tax credits (1,283 ) 587 50
Changes in valuation allowances (5,956 ) 6,681 10,358
Tax credits (699 ) (4,403 ) 410
State taxes 224 53 (130 )
Effect of operating in foreign jurisdictions 2,101 1,818 1,216
Deemed repatriation transition tax 3,807
—
—
Reduction of federal corporate tax rate 8,190
—
—
Changes in prior year estimates (26 ) 293 (58 )
Changes in uncertain tax benefits 1,798 1,243 (3,430 )
Revisions of deferred tax accounts (10 ) 313 98
Other 104 104 (99 )
Income tax expense $ 3,472 $ 5,825 $ 2,409
Deferred Tax Assets and Liabiliti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December 31,
2017 2016
(in thousands)
Deferred tax assets:
Net operating loss carryforwards $ 15,598 $ 16,474
Federal, state and foreign tax credits 17,833 21,972
Depreciation and amortization 13,009 17,907
Unrealized loss on functional currency 565 444
Allowance for doubtful accounts 704 1,390
Accruals not currently deductible 1,027 2,101
Stock-based compensation 812 1,012
Intercompany Interest 1,985 2,044
Other 351 78
Valuation allowance (45,129 ) (50,298 )
Total deferred tax assets 6,755 13,124
Deferred tax liabilities:
Depreciation and amortization (605 ) (1,055 )
Tax on foreign earnings
— (2,140 )
Other (280 ) (142 )
Total deferred tax liabilities (885 ) (3,337 )
Net deferred tax assets $ 5,870 $ 9,787
At December 31, 2017, on an as filed basis, the Company has
U.S. domestic net operating loss carry forwards of approximately
$9.0 million which will begin to expire in varying amounts in
2036, state net operating loss carry forwards of approximately
$8.1 million which will expire in varying amounts beginning in
2023, and foreign net operating losses of $54.5 million of
which almost all can be carried forward for an unlimited period. As
of December 31, 2017, the Company, on an as filed basis, has
U.S. domestic foreign tax credit carry forwards of
$13.6 million which begin expiring in varying amounts in 2020.
The amount reported on an as filed basis can differ from the amount
recorded in the deferred tax assets of the Company’s
financial statements due to the utilization or creation of assets
in recording uncertain tax benefits.
In assessing deferred tax assets, the Company considers whether a
valuation allowance should be recorded for some or all of the
deferred tax assets which may not be realized. The ultimate
realization of deferred tax assets is dependent upon the generation
of future taxable income during the periods in which the temporary
differences become deductible. Among other items, the Company
considers the scheduled reversal of deferred tax liabilities,
projected future taxable income and available tax planning
strategies. As of December 31, 2017, a valuation allowance of
$45.1 million had been recorded. $27.5 million related to
US federal and local deferred tax assets, $11.4 million
related to Norway assets, $4.2 million related to Australia
assets, $1.9 million related to United Kingdom assets, and
$0.1 million related to other insignificant foreign
jurisdictions that were not more likely than not to be realized.
While the Company expects to realize the remaining net deferred tax
assets, changes in future taxable income or in tax laws may alter
this expectation and result in future increases to the valuation
allowance.
Previously the Company considered the earnings in
its non-U.S. non-U.S.
As of December 31, 2017, the Company continues to consider the
excess amount for financial reporting over the tax basis of
investments in its foreign subsidiaries to be indefinitely
reinvested outside the United States. This determination is based
on estimates that future domestic cash generation will be
sufficient to meet future domestic cash needs and on its specific
plan for reinvestment of the foreign subsidiaries’
undistributed earnings, with the exception of RigNet Qatar W.L.L.
The Company has not provided for deferred taxes where the
determination of any deferred taxes on the amount the Company
considers indefinitely reinvested is not practicable.
The Company has analyzed its global working capital and cash
requirements and the potential tax liabilities attributable to a
repatriation and has determined that it will be repatriating
approximately $10.4 million from RigNet Qatar W.L.L. The
Company has made a reasonable estimate of the tax effects of such
repatriation, and determined that after the effects of the
Transition Tax no additional liability should be recorded. Under
SAB 118, we have provided a reasonable estimate of the Tax
Act’s impact on its unremitted earnings. During the
measurement period, the Company will continue to gather additional
information to compute the full tax effects of the Tax Act on its
unremitted earnings.
Because the Company has asserted that all foreign undistributed
earnings, excluding Qatar’s earnings, are permanently
reinvested, no provision is recorded for the deferred tax liability
related to other comprehensive income.
Corporate Tax Reform
On December 22, 2017, the U.S. government enacted
comprehensive tax legislation commonly referred to as the Tax Cuts
and Jobs Act. The Tax Act makes broad and complex changes to the
U.S. tax code, including, but not limited to, (1) reducing the
U.S. federal corporate tax rate to 21 percent,
(2) requiring a one-tim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2017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For
various reasons that are discussed below, the Company has not
completed its accounting for the income tax effects of certain
elements of the Tax Act. If the Company was able to make reasonable
estimates of the effects of elements for which its analysis is not
yet complete, the Company recorded provisional adjustments. If the
Company was not yet able to make reasonable estimates of the impact
of certain elements, the Company has not recorded any adjustments
related to those elements and have continued accounting for them in
accordance with ASC 740 on the basis of the tax laws in effect
before the Tax Act.
The Company’s accounting for the following elements of the
Tax Act is incomplete. However, the Company was able to make
reasonable estimates of certain effects and, therefore, recorded
provisional adjustments as follows:
Reduction of US Federal Corporate Tax
Rate :
Deemed Repatriation Transition
Tax : non-U.S.
Global Intangible Low Taxed Income
(GILTI ): CFC-tested
Uncertain Tax Benefits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t December 31, 2017, 2016 and 2015, the
Company’s uncertain tax benefits totaling $18.8 million,
$21.8 million and $19.3 million, respectively, are
reported as other liabilities in the consolidated balance sheets.
Changes in the Company’s gross unrecognized tax benefits are
as follows:
Year Ended
December 31,
2017 2016 2015
(in thousands)
Balance, January 1, $ 13,244 $ 15,718 $ 15,454
Additions for the current year tax
— 794 1,501
Additions related to prior years 110 602
—
Reductions related to settlements with taxing authorities
— (3,701 ) (154 )
Reductions related to lapses in statue of limitations (327 ) (169 ) (1,083 )
Reductions related to prior years (3,390 )
—
—
Balance, December 31, $ 9,637 $ 13,244 $ 15,718
As of December 31, 2017, the Company’s gross
unrecognized tax benefits which would impact the annual effective
tax rate upon recognition were $9.6 million. In addition, as
of December 31, 2017, the Company has recorded related assets,
net of a valuation allowance of $2.3 million. The related
asset might not be recognized in the same period as the contingent
tax liability and like interest and penalties does have an impact
on the annual effective tax rate. The Company has elected to
include income tax related interest and penalties as a component of
income tax expense. As of December 31, 2017, 2016 and 2015,
the Company has accrued penalties and interest of approximately
$9.2 million, $8.8 million and $7.3 million,
respectively. The Company has recognized $0.3 million,
$1.6 million and $0.1 million of interest and penalties
in income tax expense for the years ended December 31, 2017,
2016 and 2015, respectively. To the extent interest and penalties
are not assessed with respect to uncertain tax positions, accruals
will be reduced and reflected as a reduction to income tax
expense.
The Company believes that it is reasonably possible that a decrease
of up to $2.5 million in unrecognized tax benefits, including
related interest and penalties, may be necessary within the coming
year due to lapse in statute of limitations.
The Company files income tax returns in the U.S. federal
jurisdiction, and various states and foreign jurisdictions. All of
the Company’s federal filings are still subject to tax
examinations. With few exceptions, the Company is no longer subject
to the foreign income tax examinations by tax authorities for years
before 2007.</t>
  </si>
  <si>
    <t>Supplemental Quarterly Financial Information (Unaudited)</t>
  </si>
  <si>
    <t>Quarterly Financial Information Disclosure [Abstract]</t>
  </si>
  <si>
    <t>Note 14—Supplemental Quarterly Financial Information
(Unaudited)
Summarized quarterly supplemental consolidated financial
information for 2017 and 2016 are as follows:
2017 Quarter Ended
March 31 June 30 September 30 December 31
(in thousands,
except per share data)
Revenue $ 48,072 $ 49,162 $ 50,844 $ 56,814
Operating loss $ (1,067 ) $ (3,438 ) $ (2,951 ) $ (2,532 )
Net loss $ (1,987 ) $ (4,210 ) $ (4,193 ) $ (5,807 )
Net loss attributable to RigNet, Inc. $ (2,026 ) $ (4,249 ) $ (4,232 ) $ (5,669 )
Net loss per share attributable to $ (0.11 ) $ (0.24 ) $ (0.23 ) $ (0.31 )
Net loss per share attributable to $ (0.11 ) $ (0.24 ) $ (0.23 ) $ (0.31 )
Weighted average shares outstanding, basic 17,873 17,985 18,086 18,090
Weighted average shares outstanding, diluted 17,873 17,985 18,086 18,090
2016 Quarter Ended
March 31 June 30 September 30 December 31
(in thousands,
except per share data)
Revenue $ 62,341 $ 54,911 $ 50,612 $ 52,759
Operating income (loss) $ 589 $ (3,294 ) $ 247 $ 7
Net loss $ (1,267 ) $ (4,856 ) $ (1,448 ) $ (3,726 )
Net loss attributable to RigNet, Inc. $ (1,333 ) $ (4,751 ) $ (1,658 ) $ (3,765 )
Net loss per share attributable to $ (0.08 ) $ (0.27 ) $ (0.09 ) $ (0.21 )
Net loss per share attributable to $ (0.08 ) $ (0.27 ) $ (0.09 ) $ (0.21 )
Weighted average shares outstanding, basic 17,613 17,634 17,782 17,833
Weighted average shares outstanding, diluted 17,613 17,634 17,782 17,833</t>
  </si>
  <si>
    <t>Employee Benefits</t>
  </si>
  <si>
    <t>Postemployment Benefits [Abstract]</t>
  </si>
  <si>
    <t>Note 15 – Employee Benefits
The Company maintains a 401(k)-plan pursuant to which eligible
employees may make contributions through a payroll deduction.
Effective January 1, 2018, the
Company re-instated
For the year ended December 31, 2015, the Company made
matching cash contributions of 100% of each employee’s
contribution up to 2.0% of that employee’s eligible
compensation and 50% of each employee’s contribution between
2.0% and 6.0% of such employee’s eligible compensation, up to
the maximum amount permitted by law. Effective January 1,
2016, the Company suspended the Company’s matching
contributions under the 401(k) plan. The Company took this action
in response to reduced oil and gas activity. The Company incurred
expenses of none, none and $0.8 million for the years ended
December 31, 2017, 2016 and 2015, respectively, for employer
contributions.</t>
  </si>
  <si>
    <t>Restructuring Costs - Cost Reduction Plans</t>
  </si>
  <si>
    <t>Restructuring and Related Activities [Abstract]</t>
  </si>
  <si>
    <t>Note 16 – Restructuring Costs – Cost Reduction
Plans
During the year ended December 31, 2017, the Company incurred
a net pre-tax
During the year ended December 31, 2016, the Company incurred
net pre-tax
During the year ended December 31, 2015, the Company
instituted certain resource reallocation and additional cost
reduction plans to vacate and eliminate redundant facilities and
eliminate certain positions in response to deteriorating oil and
gas industry market conditions including declining oil and gas
prices, increased stacking and scrapping of offshore drilling rigs
and declines in the Baker Hughes U.S. land rig count. The Company
undertook these plans to reduce costs and improve the
Company’s competitive position.
For the year ended December 31, 2015, the Company
incurred pre-tax</t>
  </si>
  <si>
    <t>Executive Departure costs</t>
  </si>
  <si>
    <t>Compensation Related Costs [Abstract]</t>
  </si>
  <si>
    <t>Note 17 –Executive Departure costs
Charles “Chip” Schneider, Senior Vice President and
Chief Financial Officer, departed the Company effective
December 27, 2017. In connection with the departure of
Mr. Schneider, in the fourth quarter of 2017 the Company
incurred a pre-tax
Marty Jimmerson, the Company’s former CFO, served as Interim
CEO and President from January 7, 2016 to May 31, 2016,
to replace Mark Slaughter, the prior CEO and President.
Mr. Jimmerson departed the Company on June 1, 2016. In
connection with the departure of Mr. Slaughter, in the first
quarter of 2016 the Company incurred
a pre-tax</t>
  </si>
  <si>
    <t>Business and Summary of Significant Accounting Policies (Policies)</t>
  </si>
  <si>
    <t>Nature of Business</t>
  </si>
  <si>
    <t>Nature of Business
RigNet, Inc. (the Company or RigNet) is a global technology company
that provides customized communications services, applications and
cybersecurity solutions enhancing customer decision making and
business performance. The Company provides solutions ranging from
fully-managed voice and data networks to more advanced networks and
applications that include video conferencing, asset and weather
monitoring, real-time data services and cybersecurity primarily
under a multi-service recurring revenue model.
Customers use a private extranet to manage information flows and
execute mission-critical operations primarily in remote areas where
conventional telecommunications infrastructure is either unreliable
or unavailable. RigNet offers clients what is often the sole means
of communications for their remote operations.</t>
  </si>
  <si>
    <t>Basis of Presentation</t>
  </si>
  <si>
    <t>Basis of Presentation
The Company presents its financial statements in accordance with
generally accepted accounting principles in the United States (U.S.
GAAP).</t>
  </si>
  <si>
    <t>Principles of Consolidation and Reporting</t>
  </si>
  <si>
    <t>Principles of Consolidation and Reporting
The Companyâ€™s consolidated financial statements
include the accounts of RigNet, Inc. and all subsidiaries thereof.
All intercompany accounts and transactions have been eliminated in
consolidation. As of December 31, 2017, 2016 and 2015,
non-controlling</t>
  </si>
  <si>
    <t>Use of Estimates in Preparation of Financial Statements</t>
  </si>
  <si>
    <t>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s well as certain financial
statement disclosures. The estimates that are particularly
significant to the financial statements include estimates related
to the Companyâ€™s use of the percentage-of-completion</t>
  </si>
  <si>
    <t>Cash and Cash Equivalents</t>
  </si>
  <si>
    <t>Cash and Cash Equivalents
Cash and cash equivalents consist of cash on-hand</t>
  </si>
  <si>
    <t>Restricted Cash</t>
  </si>
  <si>
    <t>Restricted Cash
As of December 31, 2017 and 2016, the Company had restricted
cash of $0.1 million and $1.5 million, in current and
long-term assets, respectively. The restricted cash in long-term
assets is primarily used to collateralize a performance bond in the
Managed Services segment (see Note 6 â€“
â€œLong-Term Debtâ€). The restricted
cash in current assets as of December 31, 2016 is an escrowed
portion of the purchase price for the acquisition of Orgtec
S.A.P.I. de C.V., d.b.a TECNOR (TECNOR).</t>
  </si>
  <si>
    <t>Accounts Receivable</t>
  </si>
  <si>
    <t>Accounts Receivable
Trade accounts receivable are recognized as customers are billed in
accordance with customer contractual agreements. The Company
reports an allowance for doubtful accounts for probable credit
losses existing in accounts receivable. Management determines the
allowance based on a review of currently outstanding receivables
and the Companyâ€™s historical write-off</t>
  </si>
  <si>
    <t>Property, Plant and Equipment
Property, plant and equipment consists of
(i) telecommunication and computer equipment,
(ii) furniture and other office equipment,
(iii) leasehold improvements, (iv) building and
(v) land. All property, plant and equipment, excluding land,
is depreciated and stated at acquisition cost net of accumulated
depreciation. Depreciation is provided using the straight-line
method over the expected useful lives of the respective assets,
which range from one to ten years. The Company assesses the value
of property, plant and equipment for impairment when the Company
determines that events and circumstances indicate that the recorded
carrying value may not be recoverable. An impairment is determined
by comparing estimated future net undiscounted cash flows to the
carrying value at the time of the assessment. No impairment to
property, plant and equipment was recorded in the years ended
December 31, 2017 and 2016. During the year ended
December 31, 2015, the Company impaired property, plant and
equipment by $1.7 million, as the carrying value exceeded fair
value, as a result of declines in the U.S. land rig counts.
Maintenance and repair costs are charged to expense when
incurred.</t>
  </si>
  <si>
    <t>Intangibles</t>
  </si>
  <si>
    <t>Intangibles
Intangibles consist of customer relationships, covenants-not-to-compete, internal-use
No impairment to intangibles was recorded in the year ended
December 31, 2017
In June 2016, the Company identified a triggering event for a
license in Kazakhstan associated with a decline in cash flow
projections, which resulted in a $0.4 million impairment of
licenses in the Corporate segment, which was the full amount of the
Companyâ€™s intangibles within Kazakhstan.
In July 2015, the Company identified a triggering event in the
North America Land reporting unit associated with a significant
decline in U.S. land rig counts since December 2014. This
circumstance resulted in a reduction in the
Companyâ€™s cash flow projections during the
revision of internal forecasts. In July 2015, the Company conducted
an intangibles impairment test and as a result of such test,
recognized a $1.7 million impairment of customer
relationships, the full amount within the North America Land
reporting unit, which reports through the Managed Services
reportable segment.</t>
  </si>
  <si>
    <t>Goodwill
Goodwill resulted from prior acquisitions as the consideration paid
for the acquired businesses exceeded the fair value of acquired
identifiable net tangible and intangible assets. Goodwill is
reviewed for impairment at least annually, as of July 31, with
additional evaluations being performed when events or circumstances
indicate that the carrying value of these assets may not be
recoverable.
Goodwill impairment is determined using a two-step
If the fair value of a reporting unit is less than its book value,
goodwill of the reporting unit is considered to be impaired and the
second step of the impairment test is performed to measure the
amount of impairment loss, if any. The second step of the
impairment test compares the implied fair value of the reporting
unitâ€™s goodwill with the book value of that
goodwill. If the book value of the reporting
unitâ€™s goodwill exceeds the implied fair value
of that goodwill, an impairment loss is recognized in an amount
equal to that excess. The implied fair value of goodwill is
determined by allocating the reporting unitâ€™s
fair value to all of its assets and liabilities other than goodwill
in the same manner as a purchase price allocation.
Any impairment in the value of goodwill is charged to earnings in
the period such impairment is determined.
The Company performs its annual impairment test on July 31,
with the most recent annual test being performed as of
July 31, 2017. The July 31, 2017 and 2016 tests resulted
in no impairment as the fair value of each reporting unit
substantially exceeded the carrying value plus goodwill of that
reporting unit.
As of November 30, 2017, the Companyâ€™s
latest completed interim goodwill impairment testing, the fair
values of the Companyâ€™s reporting units are
substantially in excess of their carrying values. As such, the test
resulted in no impairment. The November 30, 2017 interim test
was conducted due to a change in segments after the Company
completed the acquisition of ESS.
As a result of the July 2015 annual impairment test, the Company
recognized $10.9 million of impairment of goodwill, the full
amount within the North America Land reporting unit, which reports
through the Managed Services reportable segment. The North America
Land reporting unit was adversely impacted by a significant decline
in U.S. land rig counts since December 2014. This decline resulted
in reduced internal cash flow projections causing the estimated
fair value of the North America Land reporting unit to be below its
carrying value. The fair value of all other reporting units
substantially exceeded the carrying value plus goodwill of that
reporting unit.
As of December 31, 2017 and 2016, goodwill was
$37.1 million and $22.0 million, respectively. In
addition to the impact of acquisitions and impairments, goodwill
increases or decreases in value due to the effect of foreign
currency translation.</t>
  </si>
  <si>
    <t>Long-Term Debt
Long-term debt is recognized in the consolidated balance sheets,
net of costs incurred, in connection with obtaining debt financing.
Debt financing costs are deferred and reported as a reduction to
the principal amount of the debt. Such costs are amortized over the
life of the debt using the effective interest rate method and
included in interest expense in the Companyâ€™s
consolidated financial statements.</t>
  </si>
  <si>
    <t>Revenue Recognition - General</t>
  </si>
  <si>
    <t>Revenue Recognition – General
All revenue is recognized when persuasive evidence of an
arrangement exists, the service is complete, the amount is fixed or
determinable and collectability is reasonably assured. Network
service fee revenue is based on fixed-price, day-rate</t>
  </si>
  <si>
    <t>Revenue Recognition - Systems Integration</t>
  </si>
  <si>
    <t>Revenue Recognition – Systems
Integration
Revenues related to long-term, fixed-price Systems Integration
contracts for customized network solutions are recognized using the
percentage-of-completion cost-to-cost
The Company reviews all material contracts on a monthly basis and
revises the estimates as appropriate for developments such as,
providing services, purchasing third-party materials and equipment
at costs differing from those previously estimated, and incurring
or expecting to incur schedule issues. Changes in estimated final
contract revenues and costs can either increase or decrease the
final estimated contract profit or loss. Profits are recorded in
the period in which a change in estimate is recognized, based on
progress achieved through the period of change. Anticipated losses
on contracts are recorded in full in the period in which they
become evident. Revenue recognized in excess of amounts billed is
classified as a current asset under costs and estimated earnings in
excess of billings on uncompleted contracts. As of
December 31, 2017 and 2016, the amount of costs and estimated
earnings in excess of billings on uncompleted contracts related to
Systems Integration projects was $2.4 million. Amounts billed
to customers in excess of revenue recognized to date are classified
as a current liability under deferred revenue. Under long-term
contracts, amounts recorded in costs and estimated earnings in
excess of billings on uncompleted contracts may not be realized or
paid, respectively, within a one-year
When estimating the amount of final contract profit or loss, the
Company includes certain probable claims and unapproved change
orders to customers as adjustments to final estimated revenues and
probable claims to vendors, subcontractors and others as
adjustments to final estimated costs.
The Company records revenue on contracts relating to certain
probable claims and unapproved change orders by including in
revenue an amount less than or equal to the amount of costs
incurred to date relating to these probable claims and unapproved
change orders, thus recognizing no profit until such time as claims
are finalized or change orders are approved. The amount of
unapproved change orders and claim revenues is included in the
Companyâ€™s Consolidated Balance Sheets as part of
costs and estimated earnings in excess of billings on uncompleted
contracts. As new facts become known, an adjustment to the
estimated recovery is made and reflected in the current period.
Besides the Systems Integration contractual dispute issue discussed
in Note 9, there were no other material contract penalties, claims,
settlements or changes in contract estimates and no amounts were
netted in revenue during the years ended 2017, 2016, and 2015.</t>
  </si>
  <si>
    <t>Stock-Based Compensation
The Company recognizes expense for stock-based compensation based
on the fair value of options and restricted stock on the grant date
of the awards. Fair value of options on the grant date is
determined using the Black-Scholes model, which requires judgment
in estimating the expected term of the option, risk-free interest
rate, expected volatility of the Company’s stock and dividend
yield of the option. Fair value of restricted stock, restricted
stock units and performance share units on the grant date is equal
to the market price of RigNet’s common stock on the date of
grant. The Company’s policy is to recognize compensation
expense for service-based awards on a straight-line basis over the
requisite service period of the entire award. Stock-based
compensation expense is based on awards ultimately expected to
vest.</t>
  </si>
  <si>
    <t>Taxes</t>
  </si>
  <si>
    <t>Taxes
Current income taxes are determined based on the tax
laws and rates in effect in the jurisdictions and countries that
the Company operates in and revenue is earned. Deferred income
taxes reflect the tax effect of net operating losses, foreign tax
credits and the tax effects of temporary differences between the
carrying amount of assets and liabilities for financial statement
and income tax purposes, as determined under enacted tax laws and
rates. Valuation allowances are established when management
determines that it is more likely than not that some portion or the
entire deferred tax asset will not be realized. U.S Federal
deferred tax liabilities are recorded for the unremitted earnings
of foreign subsidiaries that are not permanently reinvested, net of
potential foreign tax credits; otherwise, no U.S. Federal deferred
taxes are provided on foreign subsidiaries. The financial effect of
changes in tax laws or rates is accounted for in the period of
enactment.
From time to time, the Company engages in
transactions in which the tax consequences may be subject to
uncertainty. In the normal course of business, the Company prepares
and files tax returns based on interpretation of tax laws and
regulations, which are subject to examination by various taxing
authorities. Such examinations may result in future tax and
interest assessments by these taxing authorities. The Company
evaluates its tax positions and recognize only tax benefits for
financial purposes that, more likely than not, will be sustained
upon examination, including resolutions of any related appeals or
litigation processes, based on the technical merits of the
position.
The Company has elected to include income tax
related interest and penalties as a component of income tax
expense.
On December 22, 2017, the U.S. government enacted
comprehensive tax legislation commonly referred to as the Tax Cuts
and Jobs Act (the Tax Act). In respons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t>
  </si>
  <si>
    <t>Foreign Currency Translation</t>
  </si>
  <si>
    <t>Foreign Currency Translation
The U.S. dollar serves as the currency of measurement and reporting
for the Companyâ€™s consolidated financial
statements. The Company has certain subsidiaries with functional
currencies of Norwegian kroner, British pound sterling, or
Brazilian real. The functional currency of all the
Companyâ€™s other subsidiaries is the U.S.
dollar.
Transactions occurring in currencies other than the functional
currency of a subsidiary have been converted to the functional
currency of that subsidiary at the exchange rate in effect at the
transaction date with resulting gains and losses included in
current earnings. Carrying values of monetary assets and
liabilities in functional currencies other than U.S. dollars have
been translated to U.S. dollars based on the U.S. exchange rate at
the balance sheet date and the resulting foreign currency
translation gain or loss is included in comprehensive income (loss)
in the consolidated financial statements.</t>
  </si>
  <si>
    <t>Recently Issued Accounting Pronouncements</t>
  </si>
  <si>
    <t>Recently Issued Accounting Pronouncements
In May 2014, the Financial Accounting Standards Board (FASB) issued
Accounting Standards Update No. 2014-09 2014-09), No. 2015-14 2015-14), No. 2016-08 2016-08), No. 2016-10 2016-10) No. 2016-12 2016-12),
In February 2016, the FASB issued Accounting Standards Update
No. 2016-02 2016-02),
In August 2016, the FASB issued Accounting Standards Update
No. 2016-15 2016-15),
In October 2016, the FASB issued Accounting Standards Update
No. 2016-16 2016-16),
In November 2016, the FASB issued Accounting Standards Update
No. 2016-18 2016-18),</t>
  </si>
  <si>
    <t>Business and Credit Concentrations (Tables)</t>
  </si>
  <si>
    <t>Accounts Receivables, Allowance for Doubtful Accounts</t>
  </si>
  <si>
    <t>The Company provides an allowance for doubtful accounts which is
adjusted when the Company becomes aware of a specific
customerâ€™s inability to meet its financial
obligations or as a result of changes in the overall aging of
accounts receivable.
Year Ended
December 31,
2017 2016 2015
(in thousands)
Accounts receivable $ 51,996 $ 52,996 $ 66,077
Allowance for doubtful accounts, January 1, (4,324 ) (3,972 ) (3,576 )
Current year provision for doubtful accounts (366 ) (1,095 ) (912 )
Write-offs 1,715 743 516
Allowance for doubtful accounts, December 31, (2,975 ) (4,324 ) (3,972 )
Accounts receivable, net $ 49,021 $ 48,672 $ 62,105</t>
  </si>
  <si>
    <t>Business Combinations (Tables)</t>
  </si>
  <si>
    <t>Energy Satellite Services [Member]</t>
  </si>
  <si>
    <t>Summary of Allocation of Purchase Price</t>
  </si>
  <si>
    <t>The acquisition of ESS, including goodwill, is included in the
Companyâ€™s consolidated financial statements as
of the acquisition date and is reflected in the Applications and
Internet-of-Things
Weighted Average Fair Market Values
(in thousands)
Accounts Receivable $ 392
Property and equipment 1,000
Covenant Not to Compete 5 3,040
Customer Relationships 7 9,870
Total identifiable intangible assets 12,910
Goodwill 8,465
Accounts Payable (567 )
Total purchase price $ 22,200</t>
  </si>
  <si>
    <t>Data Technology Solutions [Member]</t>
  </si>
  <si>
    <t>The acquisition of DTS, including goodwill, is included in the
Companyâ€™s consolidated financial statements as
of the acquisition date and is reflected in the Managed Services
segment.
Fair Market Values
(in thousands)
Property and equipment $ 4,553
Goodwill 704
Accounts Payable (152 )
Total purchase price $ 5,105</t>
  </si>
  <si>
    <t>Cyphre Security Solutions [Member]</t>
  </si>
  <si>
    <t>The acquisition of Cyphre, including goodwill, is included in the
Companyâ€™s consolidated financial statements as
of the acquisition date and is reflected in the Applications and
Internet-of-Things
Weighted Average Fair Market Values
(in thousands)
Property and equipment $ 18
Trade Name 7 1,590
Technology 7 5,571
Customer Relationships 7 332
Total identifiable intangible assets 7,493
Goodwill 4,591
Accrued Expenses (100 )
Total purchase price $ 12,002 (a)
(a) Includes $3.8 million in
contingent consideration estimated as of the date of
acquisition.</t>
  </si>
  <si>
    <t>Supplemental Pro Forma Information</t>
  </si>
  <si>
    <t>The following table represents supplemental pro forma information
as if the 2017 acquisitions had occurred on January 1,
2016.
Year Ended December 31,
2017 2016
(in thousands, except per share amounts)
Revenue $ 214,899 $ 237,352
Expenses 228,105 242,483
Net loss $ (13,206 ) $ (5,131 )
Net loss attributable to $ (13,185 ) $ (5,341 )
Net loss per share attributable to
Basic $ (0.73 ) $ (0.30 )
Diluted $ (0.73 ) $ (0.30 )</t>
  </si>
  <si>
    <t>Tecnor [Member]</t>
  </si>
  <si>
    <t>The acquisition of TECNOR, including goodwill, is included in the
Companyâ€™s consolidated financial statements as
of the acquisition date and is reflected in the Managed Services
segment.
Weighted Average Fair Market Values
(in thousands)
Accounts Receivable $ 2,672
Other assets 1,280
Property and equipment 809
Backlog 2 366
Customer Relationships 7 2,210
Total identifiable intangible assets 2,576
Goodwill 6,465
Accounts Payable (1,914 )
Accrued Expenses (494 )
Total purchase price $ 11,394 (a)
(a) Includes a $6.5 million
contingent consideration earn-out,</t>
  </si>
  <si>
    <t>The following table represents supplemental pro forma information
as if the TECNOR acquisition had occurred on January 1, 2015.
Pro forma adjustments include:
â€¢ Adjust interest expense to remove
interest on debt instrument previously held by TECNOR
â€¢ Remove nonrecurring transaction costs
incurred in 2015 prior to acquisition
Year Ended
December 31,
2016 2015
(in thousands, except per share amounts)
Revenue $ 221,658 $ 285,329
Expenses 232,752 299,879
Net loss $ (11,094 ) $ (14,550 )
Net loss attributable to $ (11,304 ) $ (14,864 )
Net loss per share attributable to
Basic $ (0.64 ) $ (0.85 )
Diluted $ (0.64 ) $ (0.85 )</t>
  </si>
  <si>
    <t>Summary of Consolidated Statements of Comprehensive Income</t>
  </si>
  <si>
    <t xml:space="preserve">TECNORâ€™s revenue and net loss included in the
Consolidated Statements of Comprehensive Loss for the year ended
December 31, 2016 are presented in the following table. These
amounts represent actual amounts commencing immediately after the
acquisition, February 4, 2016, through the year ended
December 31, 2016 (in thousands):
Year Ended
Revenue 8,299
Net loss (287 ) </t>
  </si>
  <si>
    <t>Goodwill and Intangibles (Tables)</t>
  </si>
  <si>
    <t>Goodwill Balances and Changes</t>
  </si>
  <si>
    <t>Goodwill balances and changes therein, by reportable segment, as of
and for the years ended December 31, 2017 and 2016 are
presented below. All historical segment financial data included
herein has been recast to conform to the current year
presentation.
Managed Applications and Internet-of- Things Total
(in thousands)
Balance, January 1, 2016 $ 17,391 $ 667 $ 18,058
Acquisition of Tecnor 6,465
— 6,465
Foreign currency translation (2,525 )
— (2,525 )
Balance, December 31, 2016 21,331 667 21,998
Acquisition of Cyphre, DTS and ESS 704 13,056 13,760
Foreign currency translation 1,330
— 1,330
Balance, December 31, 2017 $ 23,365 $ 13,723 $ 37,088</t>
  </si>
  <si>
    <t>Intangibles Activities</t>
  </si>
  <si>
    <t xml:space="preserve">The following table reflects intangibles activities for the years
ended December 31, 2017 and 2016:
Brand Name Backlog Customer Software Licenses Technology Covenant Not Total
(in thousands,
except estimated lives)
Intangibles Acquired 4,353 2,916 20,025 12,471 2,500
—
— 42,265
Accumulated amortization and foreign currency translation,
January 1, 2016 (2,288 ) (2,841 ) (14,296 ) (3,242 ) (624 )
—
— (23,291 )
Balance, January 1, 2016 2,065 75 5,729 9,229 1,876
—
— 18,974
Additions
— 366 2,210 1,144
—
—
— 3,720
Impairment
—
—
—
— (397 )
—
— (397 )
Amortization expense (490 ) (224 ) (1,646 ) (2,550 ) (313 )
—
— (5,223 )
Foreign currency translation (342 ) (4 ) (901 ) 201
—
—
— (1,046 )
Balance, December 31, 2016 1,233 213 5,392 8,024 1,166
—
— 16,028
Additions 1,590
— 10,202 79
— 5,903 3,040 20,814
Amortization expense (669 ) (181 ) (2,302 ) (2,517 ) (286 ) (551 ) (253 ) (6,759 )
Foreign currency translation 91 (15 ) 209 37
—
—
— 322
Balance, December 31, 2017 $ 2,245 $ 17 $ 13,501 $ 5,623 $ 880 $ 5,352 $ 2,787 $ 30,405
Weighted average estimated lives (years) 7.0 1.0 7.0 5.0 7.0 5.0 7.0 </t>
  </si>
  <si>
    <t>Amortization Expense for Intangibles</t>
  </si>
  <si>
    <t>The following table sets forth amortization expense for intangibles
over the next five years (in thousands):
2018 6,939
2019 5,959
2020 4,952
2021 4,574
2022 4,275
Thereafter 3,706
$ 30,405</t>
  </si>
  <si>
    <t>Property, Plant and Equipment (Tables)</t>
  </si>
  <si>
    <t>Property, plant and equipment consists of the following:
Estimated December 31,
Lives 2017 2016
(in years) (in thousands)
Telecommunication and computer equipment 1 - 5 $ 152,480 $ 131,401
Furniture and other 5 - 7 9,544 6,968
Building 10 4,627 3,901
Land
— 1,444 1,240
168,095 143,510
Less: Accumulated depreciation (107,751 ) (83,753 )
$ 60,344 $ 59,757</t>
  </si>
  <si>
    <t>Long-Term Debt (Tables)</t>
  </si>
  <si>
    <t>Credit Facilities and Long-Term Debt Arrangements</t>
  </si>
  <si>
    <t>As of December 31, 2017 and 2016, the following credit
facilities and long-term debt arrangements with financial
institutions were in place:
December 31,
2017 2016
(in thousands)
Term loan, net of unamortized deferred financing costs $ 14,503 $ 34,053
Revolving loan 43,400 27,000
Capital lease 211 415
58,114 61,468
Less: Current maturities of long-term debt (4,814 ) (8,399 )
Current maturities of capital lease (127 ) (79 )
$ 53,173 $ 52,990</t>
  </si>
  <si>
    <t>Aggregate Principal Maturities of Long-Term Debt</t>
  </si>
  <si>
    <t>The following table sets forth the aggregate principal maturities
of long-term debt, net of deferred financing cost amortization (in
thousands):
2018 4,941
2019 4,914
2020 48,259
Total debt, including current maturities $ 58,114</t>
  </si>
  <si>
    <t>Commitments and Contingencies (Tables)</t>
  </si>
  <si>
    <t>Future Minimum Lease Obligations</t>
  </si>
  <si>
    <t>As of December 31, 2017, future minimum lease obligations were
as follows (in thousands):
2018 2,394
2019 1,454
2020 886
2021 469
2022 483
Thereafter 1,268
$ 6,954</t>
  </si>
  <si>
    <t>Commercial Commitments Related to Satellite and Network Services</t>
  </si>
  <si>
    <t>As of December 31, 2017, the Company had the following
commercial commitments related to satellite and network services
(in thousands):
2018 16,893
2019 7,274
2020 658
2021 641
2022 641
$ 26,107</t>
  </si>
  <si>
    <t>Stock-Based Compensation (Tables)</t>
  </si>
  <si>
    <t>Assumptions Used for Stock Option Grants</t>
  </si>
  <si>
    <t>The assumptions used for grants made in the years ended
December 31, 2016 and 2015 were as follows:
Year Ended December 31,
2016 2015
Expected volatility 49% 44 - 47%
Expected term (in years) 7 7
Risk-free interest rate 1.6 - 1.7% 1.9 - 2.0%
Dividend yield — —</t>
  </si>
  <si>
    <t>Summary of Stock Option Activity</t>
  </si>
  <si>
    <t xml:space="preserve">The following table summarizes the Companyâ€™s
stock option activity as of and for the years ended
December 31, 2017, 2016 and 2015:
Year Ended
December 31,
2017 2016 2015
Number of Weighted Number of Weighted Number of Weighted
(in thousands,
except per share amounts)
Balance, January 1, 499 $ 20.77 992 $ 20.40 947 $ 18.47
Granted
â€” $
â€” 112 $ 12.80 244 $ 31.73
Exercised (70 ) $ 13.04 (223 ) $ 8.73 (80 ) $ 12.54
Forfeited (47 ) $ 27.11 (382 ) $ 26.29 (119 ) $ 30.62
Expired (1 ) $ 8.32
â€” $
â€”
â€” $
â€”
Balance, December 31, 381 $ 21.37 499 $ 20.77 992 $ 20.40
Exercisable, December 31, 224 $ 21.28 240 $ 18.02 579 $ 13.75
Year Ended
December 31,
2017 2016 2015
(in thousands)
Intrinsic value of options exercised $ 1,286 $ 591 $ 2,850
Fair value of options vested $ 837 $ 1,455 $ 884 </t>
  </si>
  <si>
    <t>Summary of Company's RSU, PSU and Restricted Stock Activity</t>
  </si>
  <si>
    <t>The following table summarizes the Companyâ€™s
RSU, PSU and restricted stock activity as of and for the years
ended December 31, 2017 and 2016:
Year Ended December 31,
2017 2016
(in thousands)
Balance, January 1, 494 143
Granted 232 641
Vested (110 ) (55 )
Forfeited (180 ) (235 )
Balance, December 31, 436 494</t>
  </si>
  <si>
    <t>Summary of Changes in Unvested Equity Awards, including Stock Options, RSUs, PSUs and Restricted Stock</t>
  </si>
  <si>
    <t>The weighted average remaining contractual term in years for equity
awards outstanding as of and for the years ended December 31,
2017, 2016 and 2015 was 1.7 years, 2.8 years and 3.7 years,
respectively. At December 31, 2017 equity awards vested and
expected to vest totaled 2.5 million with awards available for
grant of approximately 2.6 million.
The following is a summary of changes in unvested equity awards,
including stock options, RSUs, PSUs and restricted stock, as of and
for the years ended December 31, 2017, 2016 and 2015:
Number of Weighted Average Grant
(in thousands)
Unvested equity awards, January 1, 2015 589 $ 20.06
Granted 336 $ 17.43
Vested (237 ) $ 17.94
Forfeited (182 ) $ 14.01
Unvested equity awards, December 31, 2015 506 $ 21.48
Granted 753 $ 11.57
Vested (169 ) $ 18.34
Forfeited (617 ) $ 13.97
Unvested equity awards, December 31, 2016 473 $ 16.62
Granted 232 $ 19.42
Vested (182 ) $ 14.16
Forfeited (227 ) $ 11.66
Unvested equity awards, December 31, 2017 296 $ 24.13</t>
  </si>
  <si>
    <t>Income per Share (Tables)</t>
  </si>
  <si>
    <t>Reconciliation of the Numerators and Denominators of the Basic and Diluted Per Share</t>
  </si>
  <si>
    <t>The following table provides a reconciliation of the numerators and
denominators of the basic and diluted per share computations for
net income attributable to RigNet, Inc. common stockholders:
Year Ended
December 31,
2017 2016 2015
(in thousands)
Net loss attributable to RigNet, Inc. $ (16,176 ) $ (11,507 ) $ (16,974 )
Weighted average shares outstanding, basic 18,009 17,768 17,534
Effect of dilutive securities
—
—
—
Weighted average shares outstanding, diluted 18,009 17,768 17,534</t>
  </si>
  <si>
    <t>Segment Information (Tables)</t>
  </si>
  <si>
    <t>Company's Business Segment Information</t>
  </si>
  <si>
    <t xml:space="preserve">The Company’s business segment information as of and for the
years ended December 31, 2017, 2016 and 2015 is presented
below.
Managed
Applications and
Internet-of- Things Systems
Corporate and Consolidated
(in thousands)
2017
Revenue $ 164,238 $ 15,626 $ 25,028 $
— $ 204,892
Cost of revenue (excluding depreciation and amortization) 101,681 10,751 18,734
— 131,166
Depreciation and amortization 23,202 1,738 2,438 3,467 30,845
Impairment of intangibles
—
—
—
—
—
Selling, general and administrative 16,841 1,685 1,403 32,940 52,869
Operating income (loss) $ 22,514 $ 1,452 $ 2,453 $ (36,407 ) $ (9,988 )
Total assets 181,157 32,464 16,708 (235 ) 230,094
Capital expenditures 17,066 198
— 645 17,909
2016
Revenue $ 192,538 $ 6,495 $ 21,590 $
— $ 220,623
Cost of revenue (excluding depreciation and amortization) 112,046 2,703 15,010
— 129,759
Depreciation and amortization 26,581
— 2,712 4,263 33,556
Impairment of goodwill, intangibles, property, plant and
equipment
—
—
— 397 397
Selling, general and administrative 28,422 268 2,665 28,007 59,362
Operating income (loss) $ 25,489 $ 3,524 $ 1,203 $ (32,667 ) $ (2,451 )
Total assets 203,048
— 26,169 1,755 230,972
Capital expenditures 13,794
—
— 1,403 15,197
2015
Revenue $ 242,191 $ 7,530 $ 21,539 $
— $ 271,260
Cost of revenue (excluding depreciation and amortization) 129,453 3,023 30,762
— 163,238
Depreciation and amortization 26,967
— 3,104 2,400 32,471
Impairment of goodwill, intangibles, property, plant and
equipment 14,262
—
—
— 14,262
Selling, general and administrative 35,787 268 4,120 32,466 72,641
Operating income (loss) $ 35,722 $ 4,239 $ (16,447 ) $ (34,866 ) $ (11,352 )
Total assets 254,443
— 42,850 (39,177 ) 258,116
Capital expenditures 27,099
— 227 5,364 32,690 </t>
  </si>
  <si>
    <t>Revenue Earned from Domestic and International Operations</t>
  </si>
  <si>
    <t>The following table presents revenue earned from the
Companyâ€™s domestic and international operations
for the years ended December 31, 2017, 2016 and 2015. Revenue
is based on the location where services are provided or goods are
sold. Due to the mobile nature of RigNetâ€™s
customer base and the services provided, the Company works closely
with its customers to ensure rig or vessel moves are closely
monitored to ensure location of service information is properly
reflected.
Year Ended
December 31,
2017 2016 2015
(in thousands)
Domestic $ 63,460 $ 66,028 $ 80,134
International 141,432 154,595 191,126
Total $ 204,892 $ 220,623 $ 271,260</t>
  </si>
  <si>
    <t>Long - Lived Assets for Both Domestic and International Operations</t>
  </si>
  <si>
    <t>The following table presents goodwill and long-lived assets for the
Companyâ€™s domestic and international operations
as of December 31, 2017 and 2016.
December 31,
2017 2016
(in thousands)
Domestic $ 68,942 $ 27,682
International 58,895 70,101
Total $ 127,837 $ 97,783</t>
  </si>
  <si>
    <t>Income Taxes (Tables)</t>
  </si>
  <si>
    <t>Components of the Income Tax Expense</t>
  </si>
  <si>
    <t>The components of the income tax expense are:
Year Ended
December 31,
2017 2016 2015
(in thousands)
Current:
Federal $
— $ 23 $ 305
State 495 43 141
Foreign 2,638 4,386 7,619
Total current 3,133 4,452 8,065
Deferred:
Federal (2,020 ) 458 (5,456 )
State (8 ) 419 (288 )
Foreign 2,367 496 88
Total deferred 339 1,373 (5,656 )
Income tax expense $ 3,472 $ 5,825 $ 2,409</t>
  </si>
  <si>
    <t>Income (Loss) Before Income Taxes</t>
  </si>
  <si>
    <t>The following table sets forth the components of income (loss)
before income taxes:
Year Ended
December 31,
2017 2016 2015
(in thousands)
Income (loss) before income taxes:
United States $ (15,019 ) $ (18,361 ) $ (27,741 )
Foreign 2,294 12,889 13,490
$(12,725) $(5,472)
$(14,251)</t>
  </si>
  <si>
    <t>Income Tax Expense</t>
  </si>
  <si>
    <t>Income tax expense differs from the amount computed by applying the
statutory federal income tax rate of 35.0% to income (loss) before
taxes as follows:
Year Ended
December 31,
2017 2016 2015
(in thousands)
United States statutory federal income tax rate $ (4,454 ) $ (1,915 ) $ (4,988 )
Non-deductible (294 ) 290 131
Non-taxable
—
— (1,498 )
Noncash compensation (30 ) 761 349
U.S. tax on foreign earnings, net of tax credits (1,283 ) 587 50
Changes in valuation allowances (5,956 ) 6,681 10,358
Tax credits (699 ) (4,403 ) 410
State taxes 224 53 (130 )
Effect of operating in foreign jurisdictions 2,101 1,818 1,216
Deemed repatriation transition tax 3,807
—
—
Reduction of federal corporate tax rate 8,190
—
—
Changes in prior year estimates (26 ) 293 (58 )
Changes in uncertain tax benefits 1,798 1,243 (3,430 )
Revisions of deferred tax accounts (10 ) 313 98
Other 104 104 (99 )
Income tax expense $ 3,472 $ 5,825 $ 2,409</t>
  </si>
  <si>
    <t>Significant Components of the Deferred Tax Assets and Liabilities</t>
  </si>
  <si>
    <t>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December 31,
2017 2016
(in thousands)
Deferred tax assets:
Net operating loss carryforwards $ 15,598 $ 16,474
Federal, state and foreign tax credits 17,833 21,972
Depreciation and amortization 13,009 17,907
Unrealized loss on functional currency 565 444
Allowance for doubtful accounts 704 1,390
Accruals not currently deductible 1,027 2,101
Stock-based compensation 812 1,012
Intercompany Interest 1,985 2,044
Other 351 78
Valuation allowance (45,129 ) (50,298 )
Total deferred tax assets 6,755 13,124
Deferred tax liabilities:
Depreciation and amortization (605 ) (1,055 )
Tax on foreign earnings
— (2,140 )
Other (280 ) (142 )
Total deferred tax liabilities (885 ) (3,337 )
Net deferred tax assets $ 5,870 $ 9,787</t>
  </si>
  <si>
    <t>Changes in the Company's Gross Unrecognized Tax Benefits</t>
  </si>
  <si>
    <t>Changes in the Company’s gross unrecognized tax benefits are
as follows:
Year Ended
December 31,
2017 2016 2015
(in thousands)
Balance, January 1, $ 13,244 $ 15,718 $ 15,454
Additions for the current year tax
— 794 1,501
Additions related to prior years 110 602
—
Reductions related to settlements with taxing authorities
— (3,701 ) (154 )
Reductions related to lapses in statue of limitations (327 ) (169 ) (1,083 )
Reductions related to prior years (3,390 )
—
—
Balance, December 31, $ 9,637 $ 13,244 $ 15,718</t>
  </si>
  <si>
    <t>Supplemental Quarterly Financial Information (Unaudited) (Tables)</t>
  </si>
  <si>
    <t>Summarized Quarterly Supplemental Consolidated Financial Information</t>
  </si>
  <si>
    <t>Summarized quarterly supplemental consolidated financial
information for 2017 and 2016 are as follows:
2017 Quarter Ended
March 31 June 30 September 30 December 31
(in thousands,
except per share data)
Revenue $ 48,072 $ 49,162 $ 50,844 $ 56,814
Operating loss $ (1,067 ) $ (3,438 ) $ (2,951 ) $ (2,532 )
Net loss $ (1,987 ) $ (4,210 ) $ (4,193 ) $ (5,807 )
Net loss attributable to RigNet, Inc. $ (2,026 ) $ (4,249 ) $ (4,232 ) $ (5,669 )
Net loss per share attributable to $ (0.11 ) $ (0.24 ) $ (0.23 ) $ (0.31 )
Net loss per share attributable to $ (0.11 ) $ (0.24 ) $ (0.23 ) $ (0.31 )
Weighted average shares outstanding, basic 17,873 17,985 18,086 18,090
Weighted average shares outstanding, diluted 17,873 17,985 18,086 18,090
2016 Quarter Ended
March 31 June 30 September 30 December 31
(in thousands,
except per share data)
Revenue $ 62,341 $ 54,911 $ 50,612 $ 52,759
Operating income (loss) $ 589 $ (3,294 ) $ 247 $ 7
Net loss $ (1,267 ) $ (4,856 ) $ (1,448 ) $ (3,726 )
Net loss attributable to RigNet, Inc. $ (1,333 ) $ (4,751 ) $ (1,658 ) $ (3,765 )
Net loss per share attributable to $ (0.08 ) $ (0.27 ) $ (0.09 ) $ (0.21 )
Net loss per share attributable to $ (0.08 ) $ (0.27 ) $ (0.09 ) $ (0.21 )
Weighted average shares outstanding, basic 17,613 17,634 17,782 17,833
Weighted average shares outstanding, diluted 17,613 17,634 17,782 17,833</t>
  </si>
  <si>
    <t>Business and Summary of Significant Accounting Policies - Additional Information (Detail) - USD ($)</t>
  </si>
  <si>
    <t>1 Months Ended</t>
  </si>
  <si>
    <t>Jun. 30, 2016</t>
  </si>
  <si>
    <t>Jul. 31, 2015</t>
  </si>
  <si>
    <t>Dec. 31, 2018</t>
  </si>
  <si>
    <t>Summary Of Significant Accounting Policies [Line Items]</t>
  </si>
  <si>
    <t>Maturities of cash on-hand and highly-liquid investments purchased</t>
  </si>
  <si>
    <t>Three months or less</t>
  </si>
  <si>
    <t>Restricted cash, current</t>
  </si>
  <si>
    <t>Restricted cash, long-term assets</t>
  </si>
  <si>
    <t>Outstanding period for receivables and balances to be reviewed individually</t>
  </si>
  <si>
    <t>Greater than 120  days</t>
  </si>
  <si>
    <t>Impairment of intangibles</t>
  </si>
  <si>
    <t>Statutory federal income tax rate</t>
  </si>
  <si>
    <t>35.00%</t>
  </si>
  <si>
    <t>Managed Services [Member]</t>
  </si>
  <si>
    <t>Managed Services [Member] | Total North America [Member]</t>
  </si>
  <si>
    <t>Impairment of goodwill</t>
  </si>
  <si>
    <t>Scenario, Plan [Member]</t>
  </si>
  <si>
    <t>21.00%</t>
  </si>
  <si>
    <t>Licenses [Member]</t>
  </si>
  <si>
    <t>Intangible assets useful life</t>
  </si>
  <si>
    <t>7 years</t>
  </si>
  <si>
    <t>Customer Relationships [Member]</t>
  </si>
  <si>
    <t>Customer Relationships [Member] | Managed Services [Member]</t>
  </si>
  <si>
    <t>Maximum [Member]</t>
  </si>
  <si>
    <t>Expected useful lives</t>
  </si>
  <si>
    <t>10 years</t>
  </si>
  <si>
    <t>Maximum [Member] | Consolidated Entity Excluding Variable Interest Entities (VIE) [Member]</t>
  </si>
  <si>
    <t>Non-controlling interest of subsidiaries</t>
  </si>
  <si>
    <t>3.00%</t>
  </si>
  <si>
    <t>Minimum [Member]</t>
  </si>
  <si>
    <t>1 year</t>
  </si>
  <si>
    <t>Business and Credit Concentrations - Accounts Receivables, Allowance for Doubtful Accounts (Detail) - USD ($) $ in Thousands</t>
  </si>
  <si>
    <t>Allowance for doubtful accounts, January 1,</t>
  </si>
  <si>
    <t>Current year provision for doubtful accounts</t>
  </si>
  <si>
    <t>Write-offs</t>
  </si>
  <si>
    <t>Allowance for doubtful accounts, December 31,</t>
  </si>
  <si>
    <t>Business and Credit Concentrations - Additional Information (Detail) - Customer</t>
  </si>
  <si>
    <t>Business Combination, Separately Recognized Transactions [Line Items]</t>
  </si>
  <si>
    <t>Number of significant customers</t>
  </si>
  <si>
    <t>Sales [Member]</t>
  </si>
  <si>
    <t>Percentage of revenue generated from top five customers</t>
  </si>
  <si>
    <t>26.80%</t>
  </si>
  <si>
    <t>28.60%</t>
  </si>
  <si>
    <t>21.30%</t>
  </si>
  <si>
    <t>Maximum percentage generated from customers</t>
  </si>
  <si>
    <t>10.00%</t>
  </si>
  <si>
    <t>Business Combinations - Additional Information (Detail) BRL in Millions</t>
  </si>
  <si>
    <t>Jan. 17, 2018USD ($)</t>
  </si>
  <si>
    <t>Jan. 17, 2018BRL</t>
  </si>
  <si>
    <t>Jul. 28, 2017USD ($)</t>
  </si>
  <si>
    <t>Jul. 24, 2017USD ($)</t>
  </si>
  <si>
    <t>May 18, 2017USD ($)</t>
  </si>
  <si>
    <t>Feb. 04, 2016USD ($)</t>
  </si>
  <si>
    <t>May 31, 2017USD ($)</t>
  </si>
  <si>
    <t>Feb. 29, 2016USD ($)</t>
  </si>
  <si>
    <t>Dec. 31, 2017USD ($)</t>
  </si>
  <si>
    <t>Dec. 31, 2016USD ($)</t>
  </si>
  <si>
    <t>Dec. 31, 2015USD ($)</t>
  </si>
  <si>
    <t>Business Acquisition [Line Items]</t>
  </si>
  <si>
    <t>Amount paid for acquisition</t>
  </si>
  <si>
    <t>Goodwill acquired during period</t>
  </si>
  <si>
    <t>Change in fair value of earnout liability</t>
  </si>
  <si>
    <t>Aggregate purchase price</t>
  </si>
  <si>
    <t>Stock issued for acquisition</t>
  </si>
  <si>
    <t>Contingent consideration earn-out, estimated payment</t>
  </si>
  <si>
    <t>Acquisition related costs</t>
  </si>
  <si>
    <t>Cyphre Security Solutions [Member] | Interest Expense [Member]</t>
  </si>
  <si>
    <t>Accreted interest expense on earn-out liability</t>
  </si>
  <si>
    <t>Net working capital adjustments</t>
  </si>
  <si>
    <t>Estimate maximum earnout payable</t>
  </si>
  <si>
    <t>Tecnor [Member] | Interest Expense [Member]</t>
  </si>
  <si>
    <t>Intelie Solucoes Em Informatica S A [Member] | Subsequent Event [Member]</t>
  </si>
  <si>
    <t>Intelie Solucoes Em Informatica S A [Member] | Subsequent Event [Member] | Maximum [Member]</t>
  </si>
  <si>
    <t>Business Combinations - Summary of Allocation of Purchase Price (Detail) - USD ($) $ in Thousands</t>
  </si>
  <si>
    <t>Jul. 28, 2017</t>
  </si>
  <si>
    <t>May 18, 2017</t>
  </si>
  <si>
    <t>Feb. 04, 2016</t>
  </si>
  <si>
    <t>Jul. 24, 2017</t>
  </si>
  <si>
    <t>Acquired Finite Lived Intangible Assets [Line Items]</t>
  </si>
  <si>
    <t>Other assets</t>
  </si>
  <si>
    <t>Property and equipment</t>
  </si>
  <si>
    <t>Identifiable intangible assets</t>
  </si>
  <si>
    <t>Accounts Payable</t>
  </si>
  <si>
    <t>Accrued Expenses</t>
  </si>
  <si>
    <t>Total purchase price</t>
  </si>
  <si>
    <t>Tecnor [Member] | Backlog [Member]</t>
  </si>
  <si>
    <t>Weighted Average Estimated Useful Life</t>
  </si>
  <si>
    <t>2 years</t>
  </si>
  <si>
    <t>Tecnor [Member] | Customer Relationships [Member]</t>
  </si>
  <si>
    <t>Cyphre Security Solutions [Member] | Customer Relationships [Member]</t>
  </si>
  <si>
    <t>Cyphre Security Solutions [Member] | Brand Name [Member]</t>
  </si>
  <si>
    <t>Cyphre Security Solutions [Member] | Technology [Member]</t>
  </si>
  <si>
    <t>Energy Satellite Services [Member] | Customer Relationships [Member]</t>
  </si>
  <si>
    <t>Energy Satellite Services [Member] | Covenant Not to Compete [Member]</t>
  </si>
  <si>
    <t>5 years</t>
  </si>
  <si>
    <t>Business Combinations - Summary of Allocation of Purchase Price (Parenthetical) (Detail) - USD ($) $ in Millions</t>
  </si>
  <si>
    <t>May 31, 2017</t>
  </si>
  <si>
    <t>Business Combinations - Supplemental Pro Forma Information (Detail) - USD ($) $ / shares in Units, $ in Thousands</t>
  </si>
  <si>
    <t>Expenses</t>
  </si>
  <si>
    <t>Net loss per share attributable to RigNet, Inc. common stockholders:</t>
  </si>
  <si>
    <t>Basic</t>
  </si>
  <si>
    <t>Diluted</t>
  </si>
  <si>
    <t>Business Combinations - Summary of Consolidated Statements of Comprehensive Income (Detail) - Tecnor [Member] $ in Thousands</t>
  </si>
  <si>
    <t>Acquisition Date [Line Items]</t>
  </si>
  <si>
    <t>Goodwill and Intangibles - Goodwill Balances and Changes (Detail) - USD ($) $ in Thousands</t>
  </si>
  <si>
    <t>Goodwill [Line Items]</t>
  </si>
  <si>
    <t>Beginning Balance</t>
  </si>
  <si>
    <t>Acquisition of Tecnor</t>
  </si>
  <si>
    <t>Ending Balance</t>
  </si>
  <si>
    <t>Applications and Internet-of-Things [Member]</t>
  </si>
  <si>
    <t>Goodwill and Intangibles - Intangibles Activities (Detail) - USD ($) $ in Thousands</t>
  </si>
  <si>
    <t>Finite-Lived Intangible Assets [Line Items]</t>
  </si>
  <si>
    <t>Intangibles Acquired</t>
  </si>
  <si>
    <t>Accumulated amortization and foreign currency translation, January 1, 2016</t>
  </si>
  <si>
    <t>Additions</t>
  </si>
  <si>
    <t>Impairment</t>
  </si>
  <si>
    <t>Amortization expense</t>
  </si>
  <si>
    <t>Brand Name [Member]</t>
  </si>
  <si>
    <t>Weighted average estimated lives (years)</t>
  </si>
  <si>
    <t>Backlog [Member]</t>
  </si>
  <si>
    <t>Software [Member]</t>
  </si>
  <si>
    <t>Technology [Member]</t>
  </si>
  <si>
    <t>Covenant Not to Compete [Member]</t>
  </si>
  <si>
    <t>Goodwill and Intangibles - Amortization Expense for Intangibles (Detail) - USD ($) $ in Thousands</t>
  </si>
  <si>
    <t>Thereafter</t>
  </si>
  <si>
    <t>Total amortization expense of intangibles</t>
  </si>
  <si>
    <t>Property, Plant and Equipment - Property, Plant and Equipment (Detail) - USD ($) $ in Thousands</t>
  </si>
  <si>
    <t>Property, Plant and Equipment [Line Items]</t>
  </si>
  <si>
    <t>Property, Plant and Equipment, Gross</t>
  </si>
  <si>
    <t>Less: Accumulated depreciation</t>
  </si>
  <si>
    <t>Property, Plant and Equipment, Net</t>
  </si>
  <si>
    <t>Property, Plant and Equipment, Estimated Lives</t>
  </si>
  <si>
    <t>Telecommunication and Computer Equipment [Member]</t>
  </si>
  <si>
    <t>Telecommunication and Computer Equipment [Member] | Minimum [Member]</t>
  </si>
  <si>
    <t>Telecommunication and Computer Equipment [Member] | Maximum [Member]</t>
  </si>
  <si>
    <t>Furniture and Other [Member]</t>
  </si>
  <si>
    <t>Furniture and Other [Member] | Minimum [Member]</t>
  </si>
  <si>
    <t>Furniture and Other [Member] | Maximum [Member]</t>
  </si>
  <si>
    <t>Building [Member]</t>
  </si>
  <si>
    <t>Land [Member]</t>
  </si>
  <si>
    <t>Property, Plant and Equipment - Additional Information (Detail) - USD ($)</t>
  </si>
  <si>
    <t>Property Plant and Equipment Useful Life and Values [Abstract]</t>
  </si>
  <si>
    <t>Depreciation expense</t>
  </si>
  <si>
    <t>Long-Term Debt - Credit Facilities and Long-Term Debt Arrangements (Detail) - USD ($) $ in Thousands</t>
  </si>
  <si>
    <t>Term loan, net of unamortized deferred financing costs</t>
  </si>
  <si>
    <t>Revolving loan</t>
  </si>
  <si>
    <t>Capital lease</t>
  </si>
  <si>
    <t>Total debt, including current maturities</t>
  </si>
  <si>
    <t>Less: Current maturities of long-term debt</t>
  </si>
  <si>
    <t>Current maturities of capital lease</t>
  </si>
  <si>
    <t>Long-term debt, non-current portion</t>
  </si>
  <si>
    <t>Long-Term Debt - Additional Information (Detail)</t>
  </si>
  <si>
    <t>Nov. 06, 2017USD ($)Institution</t>
  </si>
  <si>
    <t>Jun. 30, 2016USD ($)</t>
  </si>
  <si>
    <t>Debt Instrument [Line Items]</t>
  </si>
  <si>
    <t>Line of credit outstanding amount</t>
  </si>
  <si>
    <t>Deferred financing cost amortization</t>
  </si>
  <si>
    <t>Term Loan [Member]</t>
  </si>
  <si>
    <t>Credit Agreement [Member]</t>
  </si>
  <si>
    <t>Number of participating financial institutions | Institution</t>
  </si>
  <si>
    <t>Revolving credit facility</t>
  </si>
  <si>
    <t>Maturity of Term Loan / Maturity date</t>
  </si>
  <si>
    <t>Nov. 6,
		2020</t>
  </si>
  <si>
    <t>Debt Instrument, Description of Variable Rate Basis</t>
  </si>
  <si>
    <t>LIBOR</t>
  </si>
  <si>
    <t>Quarterly principal installments of Term Loan</t>
  </si>
  <si>
    <t>Weighted average interest rate</t>
  </si>
  <si>
    <t>3.30%</t>
  </si>
  <si>
    <t>2.50%</t>
  </si>
  <si>
    <t>Interest rate</t>
  </si>
  <si>
    <t>4.10%</t>
  </si>
  <si>
    <t>Funded debt to Adjusted EBITDA ratio</t>
  </si>
  <si>
    <t>275.00%</t>
  </si>
  <si>
    <t>Fixed charge coverage ratio</t>
  </si>
  <si>
    <t>125.00%</t>
  </si>
  <si>
    <t>Credit Agreement [Member] | Term Loan [Member]</t>
  </si>
  <si>
    <t>Revolving Credit Facility [Member]</t>
  </si>
  <si>
    <t>Performance Bond Facility [Member]</t>
  </si>
  <si>
    <t>Standby letters of credit issued amount</t>
  </si>
  <si>
    <t>Performance bond facility</t>
  </si>
  <si>
    <t>Maturity date of performance bond facility</t>
  </si>
  <si>
    <t>Jun. 30,
		2021</t>
  </si>
  <si>
    <t>Standby Letters of Credit [Member]</t>
  </si>
  <si>
    <t>Standby letters of credit outstanding</t>
  </si>
  <si>
    <t>Standby Letters of Credit [Member] | Systems Integration and Automation [Member]</t>
  </si>
  <si>
    <t>Maximum [Member] | Revolving Credit Facility [Member] | Credit Agreement [Member]</t>
  </si>
  <si>
    <t>Sublimit for issuance of standby letters of credit</t>
  </si>
  <si>
    <t>Maximum [Member] | Performance Bond Facility [Member]</t>
  </si>
  <si>
    <t>London Interbank Offered Rate (LIBOR) [Member] | Minimum [Member] | Credit Agreement [Member]</t>
  </si>
  <si>
    <t>LIBOR plus a margin ranging</t>
  </si>
  <si>
    <t>1.75%</t>
  </si>
  <si>
    <t>London Interbank Offered Rate (LIBOR) [Member] | Maximum [Member] | Credit Agreement [Member]</t>
  </si>
  <si>
    <t>2.75%</t>
  </si>
  <si>
    <t>Long-Term Debt - Aggregate Principal Maturities of Long-Term Debt (Detail) $ in Thousands</t>
  </si>
  <si>
    <t>Related Party Transactions - Additional Information (Detail) - USD ($)</t>
  </si>
  <si>
    <t>KKR Capstone [Member]</t>
  </si>
  <si>
    <t>Related Party Transaction [Line Items]</t>
  </si>
  <si>
    <t>Purchase cost of consulting services</t>
  </si>
  <si>
    <t>Fair Value Measurements - Additional Information (Detail) - USD ($)</t>
  </si>
  <si>
    <t>Fair Value Inputs Assets Liabilities Quantitative Information [Line Items]</t>
  </si>
  <si>
    <t>Derivatives</t>
  </si>
  <si>
    <t>Commitments and Contingencies - Additional Information (Detail) - USD ($) $ in Millions</t>
  </si>
  <si>
    <t>3 Months Ended</t>
  </si>
  <si>
    <t>Mar. 31, 2016</t>
  </si>
  <si>
    <t>Commitments And Contingencies [Line Items]</t>
  </si>
  <si>
    <t>Legal expense</t>
  </si>
  <si>
    <t>Gain related to dispute settlement</t>
  </si>
  <si>
    <t>Revenue during potential violation period</t>
  </si>
  <si>
    <t>Accrued liability</t>
  </si>
  <si>
    <t>Recognized expense under operating leases</t>
  </si>
  <si>
    <t>GX Dispute [Member]</t>
  </si>
  <si>
    <t>Long term purchase commitment amount, maximum</t>
  </si>
  <si>
    <t>Uncompleted Contracts [Member] | Systems Integration and Automation [Member] | Contractual Dispute [Member]</t>
  </si>
  <si>
    <t>Loss recorded on disputed contract</t>
  </si>
  <si>
    <t>Additional amount billed under the contract</t>
  </si>
  <si>
    <t>Ultimate potential loss estimated</t>
  </si>
  <si>
    <t>Commitments and Contingencies - Future Minimum Lease Obligations (Detail) $ in Thousands</t>
  </si>
  <si>
    <t>Operating Leases, Future Minimum Payments Due, Fiscal Year Maturity [Abstract]</t>
  </si>
  <si>
    <t>Commitments and Contingencies - Commercial Commitments Related to Satellite and Network Services (Detail) $ in Thousands</t>
  </si>
  <si>
    <t>Other Commitment, Total</t>
  </si>
  <si>
    <t>Stock-Based Compensation - Additional Information (Detail)</t>
  </si>
  <si>
    <t>Dec. 31, 2017USD ($)OptionPlan$ / sharesshares</t>
  </si>
  <si>
    <t>Dec. 31, 2016USD ($)$ / sharesshares</t>
  </si>
  <si>
    <t>Dec. 31, 2015USD ($)$ / sharesshares</t>
  </si>
  <si>
    <t>Share Based Compensation Arrangement By Share Based Payment Award [Line Items]</t>
  </si>
  <si>
    <t>Number of stock-based compensation plans | OptionPlan</t>
  </si>
  <si>
    <t>Dividends related to stock options, restricted stock or common stock | $</t>
  </si>
  <si>
    <t>Stock-based compensation | $</t>
  </si>
  <si>
    <t>Total unrecognized compensation cost | $</t>
  </si>
  <si>
    <t>Weighted-average period</t>
  </si>
  <si>
    <t>Number of option granted | shares</t>
  </si>
  <si>
    <t>Weighted average remaining contractual term in years for equity award</t>
  </si>
  <si>
    <t>1 year 8 months 12 days</t>
  </si>
  <si>
    <t>2 years 9 months 18 days</t>
  </si>
  <si>
    <t>3 years 8 months 12 days</t>
  </si>
  <si>
    <t>Equity awards vested and expected to vest | shares</t>
  </si>
  <si>
    <t>Awards available for grant | shares</t>
  </si>
  <si>
    <t>Employee Stock Option [Member]</t>
  </si>
  <si>
    <t>Weighted average fair value of options granted, per share | $ / shares</t>
  </si>
  <si>
    <t>Restricted Stock Units RSU, Performance Share Units And Restricted Stock [Member]</t>
  </si>
  <si>
    <t>Weighted average fair value of RSUs and restricted stock granted, per share | $ / shares</t>
  </si>
  <si>
    <t>Stock-Based Compensation - 2010 Omnibus Incentive Plan - Additional Information (Detail) - shares</t>
  </si>
  <si>
    <t>Dec. 31, 2014</t>
  </si>
  <si>
    <t>Number of option granted</t>
  </si>
  <si>
    <t>Stock options exercised</t>
  </si>
  <si>
    <t>Options forfeited</t>
  </si>
  <si>
    <t>Options outstanding</t>
  </si>
  <si>
    <t>Restricted common stock granted, net of share repurchase from employees and share cancellations, shares</t>
  </si>
  <si>
    <t>Vesting period for restricted stock</t>
  </si>
  <si>
    <t>3 years</t>
  </si>
  <si>
    <t>Performance Share Units (PSUs) [Member] | Officers and Employees [Member]</t>
  </si>
  <si>
    <t>2010 Omnibus Incentive Plan [Member]</t>
  </si>
  <si>
    <t>Number of shares authorized under plan</t>
  </si>
  <si>
    <t>Expiration of stock incentive awards and options granted</t>
  </si>
  <si>
    <t>Issuance of restricted common stock, net of share repurchase from employees and share cancellations, shares</t>
  </si>
  <si>
    <t>4 years</t>
  </si>
  <si>
    <t>2010 Omnibus Incentive Plan [Member] | Vest Over a Four Year Period of Continued Employment [Member]</t>
  </si>
  <si>
    <t>Vesting percentage for restricted shares issued to officers and employees</t>
  </si>
  <si>
    <t>25.00%</t>
  </si>
  <si>
    <t>2010 Omnibus Incentive Plan [Member] | RSUs and Restricted Stock [Member]</t>
  </si>
  <si>
    <t>Shares of RSUs and restricted stock vested</t>
  </si>
  <si>
    <t>Shares of RSUs and restricted stock forfeited</t>
  </si>
  <si>
    <t>Shares of unvested RSUs and restricted stock</t>
  </si>
  <si>
    <t>Stock-Based Compensation - 2006 Long-Term Incentive Plan - Additional Information (Detail) - shares</t>
  </si>
  <si>
    <t>Jan. 31, 2010</t>
  </si>
  <si>
    <t>Mar. 31, 2006</t>
  </si>
  <si>
    <t>Vesting period for restricted shares issued to officers and employees</t>
  </si>
  <si>
    <t>2006 Long Term Incentive Plan [Member]</t>
  </si>
  <si>
    <t>Contractual term of stock option granted</t>
  </si>
  <si>
    <t>Additional options issued</t>
  </si>
  <si>
    <t>Stock-Based Compensation - Assumptions Used for Stock Option Grants (Detail)</t>
  </si>
  <si>
    <t>Expected volatility</t>
  </si>
  <si>
    <t>49.00%</t>
  </si>
  <si>
    <t>Expected volatility, minimum</t>
  </si>
  <si>
    <t>44.00%</t>
  </si>
  <si>
    <t>Expected volatility, maximum</t>
  </si>
  <si>
    <t>47.00%</t>
  </si>
  <si>
    <t>Expected term (in years)</t>
  </si>
  <si>
    <t>Risk-free interest rate, minimum</t>
  </si>
  <si>
    <t>1.60%</t>
  </si>
  <si>
    <t>1.90%</t>
  </si>
  <si>
    <t>Risk-free interest rate, maximum</t>
  </si>
  <si>
    <t>1.70%</t>
  </si>
  <si>
    <t>2.00%</t>
  </si>
  <si>
    <t>Dividend yield</t>
  </si>
  <si>
    <t>0.00%</t>
  </si>
  <si>
    <t>Stock-Based Compensation - Summary of Stock Option Activity (Detail) - USD ($) $ / shares in Units, $ in Thousands</t>
  </si>
  <si>
    <t>Beginning balance, shares</t>
  </si>
  <si>
    <t>Granted, shares</t>
  </si>
  <si>
    <t>Exercised, shares</t>
  </si>
  <si>
    <t>Forfeited, shares</t>
  </si>
  <si>
    <t>Expired, shares</t>
  </si>
  <si>
    <t>Ending balance, shares</t>
  </si>
  <si>
    <t>Exercisable, shares</t>
  </si>
  <si>
    <t>Beginning balance, weighted average exercise price</t>
  </si>
  <si>
    <t>Granted, weighted average exercise price</t>
  </si>
  <si>
    <t>Exercised, weighted average exercise price</t>
  </si>
  <si>
    <t>Forfeited, weighted average exercise price</t>
  </si>
  <si>
    <t>Expired, weighted average exercise price</t>
  </si>
  <si>
    <t>Ending balance, weighted average exercise price</t>
  </si>
  <si>
    <t>Exercisable, weighted average exercise price</t>
  </si>
  <si>
    <t>Intrinsic value of options exercised</t>
  </si>
  <si>
    <t>Fair value of options vested</t>
  </si>
  <si>
    <t>Stock-Based Compensation - Summary of Company's RSU, PSU and Restricted Stock Activity (Detail) - Restricted Stock Units RSU, Performance Share Units And Restricted Stock [Member] - shares shares in Thousands</t>
  </si>
  <si>
    <t>Beginning balance</t>
  </si>
  <si>
    <t>Vested, shares</t>
  </si>
  <si>
    <t>Ending balance</t>
  </si>
  <si>
    <t>Stock-Based Compensation - Summary of Changes in Unvested Equity Awards, Including Stock Options, RSUs, PSUs and Restricted Stock (Detail) - Unvested Equity Awards [Member] - $ / shares shares in Thousands</t>
  </si>
  <si>
    <t>Unvested equity awards, ending balance</t>
  </si>
  <si>
    <t>Unvested equity awards, weighted average grant date fair value, beginning balance</t>
  </si>
  <si>
    <t>Granted, weighted average grant date fair value</t>
  </si>
  <si>
    <t>Vested, weighted average grant date fair value</t>
  </si>
  <si>
    <t>Forfeited, weighted average grant date fair value</t>
  </si>
  <si>
    <t>Unvested equity awards, weighted average grant date fair value, ending balance</t>
  </si>
  <si>
    <t>Income per Share - Reconciliation of the Numerators and Denominators of the Basic and Diluted per Share (Detail) - USD ($) shares in Thousands, $ in Thousands</t>
  </si>
  <si>
    <t>Sep. 30, 2017</t>
  </si>
  <si>
    <t>Mar. 31, 2017</t>
  </si>
  <si>
    <t>Sep. 30, 2016</t>
  </si>
  <si>
    <t>Effect of dilutive securities</t>
  </si>
  <si>
    <t>Income per Share - Additional Information (Detail) - shares</t>
  </si>
  <si>
    <t>Earnings Per Share [Line Items]</t>
  </si>
  <si>
    <t>Potentially issuable shares excluded from calculation of diluted EPS</t>
  </si>
  <si>
    <t>Antidilutive Position of Security [Member]</t>
  </si>
  <si>
    <t>Antidilutive Securities Due to Effect of Period Loss [Member]</t>
  </si>
  <si>
    <t>Segment Information - Additional Information (Detail)</t>
  </si>
  <si>
    <t>Dec. 31, 2017Segment</t>
  </si>
  <si>
    <t>Number of reportable segments</t>
  </si>
  <si>
    <t>Segment Information - Company's Business Segment Information (Detail) - USD ($) $ in Thousands</t>
  </si>
  <si>
    <t>Segment Reporting Information [Line Items]</t>
  </si>
  <si>
    <t>Impairment of goodwill, intangibles, property, plant and equipment</t>
  </si>
  <si>
    <t>Selling, general and administrative</t>
  </si>
  <si>
    <t>Total assets</t>
  </si>
  <si>
    <t>Reportable Segments [Member] | Managed Services [Member]</t>
  </si>
  <si>
    <t>Reportable Segments [Member] | Applications and Internet-of-Things [Member]</t>
  </si>
  <si>
    <t>Reportable Segments [Member] | Systems Integration [Member]</t>
  </si>
  <si>
    <t>Corporate and Eliminations [Member]</t>
  </si>
  <si>
    <t>Segment Information - Revenue Earned from Domestic and International Operations (Detail) - USD ($) $ in Thousands</t>
  </si>
  <si>
    <t>Revenues From External Customers And Long-Lived Assets [Line Items]</t>
  </si>
  <si>
    <t>Domestic [Member]</t>
  </si>
  <si>
    <t>International [Member]</t>
  </si>
  <si>
    <t>Segment Information - Long - Lived Assets, Net of Accumulated Depreciation for Both Domestic and International Operations (Detail) - USD ($) $ in Thousands</t>
  </si>
  <si>
    <t>Long lived assets</t>
  </si>
  <si>
    <t>Income Taxes - Components of the Income Tax Expense (Detail) - USD ($) $ in Thousands</t>
  </si>
  <si>
    <t>Current:</t>
  </si>
  <si>
    <t>Federal</t>
  </si>
  <si>
    <t>State</t>
  </si>
  <si>
    <t>Foreign</t>
  </si>
  <si>
    <t>Total current</t>
  </si>
  <si>
    <t>Deferred:</t>
  </si>
  <si>
    <t>Total deferred</t>
  </si>
  <si>
    <t>Income Taxes - Income (Loss) Before Income Taxes (Detail) - USD ($) $ in Thousands</t>
  </si>
  <si>
    <t>Income (loss) before income taxes:</t>
  </si>
  <si>
    <t>United States</t>
  </si>
  <si>
    <t>Income before income taxes</t>
  </si>
  <si>
    <t>Income Taxes - Additional Information (Detail) - USD ($)</t>
  </si>
  <si>
    <t>144 Months Ended</t>
  </si>
  <si>
    <t>Income Tax [Line Items]</t>
  </si>
  <si>
    <t>U.S. domestic foreign tax credit carry forwards</t>
  </si>
  <si>
    <t>Valuation allowance</t>
  </si>
  <si>
    <t>Total deferred tax assets</t>
  </si>
  <si>
    <t>Potential tax liabilities attributable to a repatriation</t>
  </si>
  <si>
    <t>Income tax related interest and penalties</t>
  </si>
  <si>
    <t>Income tax expense not related to uncertain tax benefits</t>
  </si>
  <si>
    <t>Transition tax on certain unrepatriated earnings of foreign subsidiaries payable period</t>
  </si>
  <si>
    <t>8 years</t>
  </si>
  <si>
    <t>Decrease in provisional deferred tax expense</t>
  </si>
  <si>
    <t>Provisional Transition Tax obligation</t>
  </si>
  <si>
    <t>Enacted tax rate change description</t>
  </si>
  <si>
    <t>The 2017 Tax Act creates a new requirement that certain income (i.e., GILTI) earned by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Because of the complexity of the new GILTI tax rules, the Company is continuing to evaluate this provision of the Tax Act and the application of ASC 740.</t>
  </si>
  <si>
    <t>Income tax examination likelihood settlement</t>
  </si>
  <si>
    <t>Greater than 50.0%</t>
  </si>
  <si>
    <t>Largest amount of uncertain tax benefits</t>
  </si>
  <si>
    <t>50.00%</t>
  </si>
  <si>
    <t>Uncertain tax benefits</t>
  </si>
  <si>
    <t>Unrecognized tax benefits which impact the annual effective tax rate</t>
  </si>
  <si>
    <t>Valuation allowance related to assets</t>
  </si>
  <si>
    <t>Accrued penalties and interest</t>
  </si>
  <si>
    <t>Interest and penalties recognized</t>
  </si>
  <si>
    <t>Reductions related to lapses in statue of limitations</t>
  </si>
  <si>
    <t>U S Federal [Member]</t>
  </si>
  <si>
    <t>Norway [Member]</t>
  </si>
  <si>
    <t>Australia [Member]</t>
  </si>
  <si>
    <t>United Kingdom [Member]</t>
  </si>
  <si>
    <t>Other Foreign Jurisdictions [Member]</t>
  </si>
  <si>
    <t>Rignet Qatar WLL [Member]</t>
  </si>
  <si>
    <t>Scenario, Forecast [Member]</t>
  </si>
  <si>
    <t>State and Local Jurisdiction [Member]</t>
  </si>
  <si>
    <t>Net operating loss carry forward</t>
  </si>
  <si>
    <t>Foreign Country [Member]</t>
  </si>
  <si>
    <t>Domestic Tax Authority [Member]</t>
  </si>
  <si>
    <t>Income Taxes - Income Tax Expense (Detail) - USD ($) $ in Thousands</t>
  </si>
  <si>
    <t>United States statutory federal income tax rate</t>
  </si>
  <si>
    <t>Non-deductible expenses</t>
  </si>
  <si>
    <t>Non-taxable financial income and expense</t>
  </si>
  <si>
    <t>Noncash compensation</t>
  </si>
  <si>
    <t>U.S. tax on foreign earnings, net of tax credits</t>
  </si>
  <si>
    <t>Changes in valuation allowances</t>
  </si>
  <si>
    <t>Tax credits</t>
  </si>
  <si>
    <t>State taxes</t>
  </si>
  <si>
    <t>Effect of operating in foreign jurisdictions</t>
  </si>
  <si>
    <t>Deemed repatriation transition tax</t>
  </si>
  <si>
    <t>Reduction of federal corporate tax rate</t>
  </si>
  <si>
    <t>Changes in prior year estimates</t>
  </si>
  <si>
    <t>Changes in uncertain tax benefits</t>
  </si>
  <si>
    <t>Revisions of deferred tax accounts</t>
  </si>
  <si>
    <t>Other</t>
  </si>
  <si>
    <t>Income Taxes - Significant Components of the Deferred Tax Assets and Liabilities (Detail) - USD ($) $ in Thousands</t>
  </si>
  <si>
    <t>Deferred tax assets:</t>
  </si>
  <si>
    <t>Net operating loss carryforwards</t>
  </si>
  <si>
    <t>Federal, state and foreign tax credits</t>
  </si>
  <si>
    <t>Unrealized loss on functional currency</t>
  </si>
  <si>
    <t>Allowance for doubtful accounts</t>
  </si>
  <si>
    <t>Accruals not currently deductible</t>
  </si>
  <si>
    <t>Intercompany Interest</t>
  </si>
  <si>
    <t>Deferred tax liabilities:</t>
  </si>
  <si>
    <t>Tax on foreign earnings</t>
  </si>
  <si>
    <t>Total deferred tax liabilities</t>
  </si>
  <si>
    <t>Net deferred tax assets</t>
  </si>
  <si>
    <t>Income Taxes - Changes in the Company's Gross Unrecognized Tax Benefits (Detail) - USD ($) $ in Thousands</t>
  </si>
  <si>
    <t>Beginning, Balance</t>
  </si>
  <si>
    <t>Additions for the current year tax</t>
  </si>
  <si>
    <t>Additions related to prior years</t>
  </si>
  <si>
    <t>Reductions related to settlements with taxing authorities</t>
  </si>
  <si>
    <t>Reductions related to prior years</t>
  </si>
  <si>
    <t>Ending, Balance</t>
  </si>
  <si>
    <t>Supplemental Quarterly Financial Information (Unaudited) - Summarized Quarterly Supplemental Consolidated Financial Information (Detail) - USD ($) $ / shares in Units, shares in Thousands, $ in Thousands</t>
  </si>
  <si>
    <t>Employee Benefits - Additional Information (Detail) - USD ($)</t>
  </si>
  <si>
    <t>Jan. 01, 2018</t>
  </si>
  <si>
    <t>Defined Contribution Plan Disclosure [Line Items]</t>
  </si>
  <si>
    <t>Employer 401(k)contribution amount</t>
  </si>
  <si>
    <t>Employee's Contribution up to 3.0% [Member] | Subsequent Event [Member]</t>
  </si>
  <si>
    <t>Employer 401(k)matching contribution, percent of match</t>
  </si>
  <si>
    <t>100.00%</t>
  </si>
  <si>
    <t>Employer 401(k) matching contribution to employee percentage</t>
  </si>
  <si>
    <t>Employee's Contribution up to 3.0% - 5.0% [Member] | Subsequent Event [Member]</t>
  </si>
  <si>
    <t>Employee's Contribution up to 3.0% - 5.0% [Member] | Subsequent Event [Member] | Minimum [Member]</t>
  </si>
  <si>
    <t>Employee's Contribution up to 3.0% - 5.0% [Member] | Subsequent Event [Member] | Maximum [Member]</t>
  </si>
  <si>
    <t>5.00%</t>
  </si>
  <si>
    <t>Employee's Contribution up to 2.0% [Member]</t>
  </si>
  <si>
    <t>Employee's Contribution 2% - 6% [Member]</t>
  </si>
  <si>
    <t>Employee's Contribution 2% - 6% [Member] | Minimum [Member]</t>
  </si>
  <si>
    <t>Employee's Contribution 2% - 6% [Member] | Maximum [Member]</t>
  </si>
  <si>
    <t>6.00%</t>
  </si>
  <si>
    <t>Restructuring Costs - Cost Reduction Plans - Additional Information (Detail) $ in Millions</t>
  </si>
  <si>
    <t>Dec. 31, 2017USD ($)Employees</t>
  </si>
  <si>
    <t>Dec. 31, 2016USD ($)Employees</t>
  </si>
  <si>
    <t>Dec. 31, 2015USD ($)FacilitiesEmployees</t>
  </si>
  <si>
    <t>Restructuring Cost and Reserve [Line Items]</t>
  </si>
  <si>
    <t>Restructuring charges, pre-tax</t>
  </si>
  <si>
    <t>Restructuring charges accrued</t>
  </si>
  <si>
    <t>Net reduction to restructuring charges</t>
  </si>
  <si>
    <t>General and Administrative [Member]</t>
  </si>
  <si>
    <t>Employee Severance [Member]</t>
  </si>
  <si>
    <t>Number of employees lay off | Employees</t>
  </si>
  <si>
    <t>Number of employees reduced | Employees</t>
  </si>
  <si>
    <t>Employee Severance [Member] | General and Administrative [Member]</t>
  </si>
  <si>
    <t>Employee Severance [Member] | Cost of Revenue [Member]</t>
  </si>
  <si>
    <t>Exit Cost of Corporate Office Lease [Member]</t>
  </si>
  <si>
    <t>Facility Closing [Member]</t>
  </si>
  <si>
    <t>Number of company facilities vacating | Facilities</t>
  </si>
  <si>
    <t>Facility Closing [Member] | General and Administrative [Member]</t>
  </si>
  <si>
    <t>Facility Closing [Member] | Cost of Revenue [Member]</t>
  </si>
  <si>
    <t>Executive Departure Costs - Additional Information (Detail) - USD ($) $ in Millions</t>
  </si>
  <si>
    <t>Pre-tax executive departure charg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BRL &quot;#,##0.0_);_(&quot;BRL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6211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232872</v>
      </c>
    </row>
    <row r="18" spans="1:4">
      <c r="A18" s="4" t="s">
        <v>30</v>
      </c>
      <c r="D18" s="6" t="n">
        <v>2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4598</v>
      </c>
      <c r="C3" s="7" t="n">
        <v>57152</v>
      </c>
    </row>
    <row r="4" spans="1:3">
      <c r="A4" s="4" t="s">
        <v>35</v>
      </c>
      <c r="B4" s="5" t="n">
        <v>43</v>
      </c>
      <c r="C4" s="5" t="n">
        <v>139</v>
      </c>
    </row>
    <row r="5" spans="1:3">
      <c r="A5" s="4" t="s">
        <v>36</v>
      </c>
      <c r="B5" s="5" t="n">
        <v>49021</v>
      </c>
      <c r="C5" s="5" t="n">
        <v>48672</v>
      </c>
    </row>
    <row r="6" spans="1:3">
      <c r="A6" s="4" t="s">
        <v>37</v>
      </c>
      <c r="B6" s="5" t="n">
        <v>2393</v>
      </c>
      <c r="C6" s="5" t="n">
        <v>2382</v>
      </c>
    </row>
    <row r="7" spans="1:3">
      <c r="A7" s="4" t="s">
        <v>38</v>
      </c>
      <c r="B7" s="5" t="n">
        <v>5591</v>
      </c>
      <c r="C7" s="5" t="n">
        <v>10379</v>
      </c>
    </row>
    <row r="8" spans="1:3">
      <c r="A8" s="4" t="s">
        <v>39</v>
      </c>
      <c r="B8" s="5" t="n">
        <v>91646</v>
      </c>
      <c r="C8" s="5" t="n">
        <v>118724</v>
      </c>
    </row>
    <row r="9" spans="1:3">
      <c r="A9" s="4" t="s">
        <v>40</v>
      </c>
      <c r="B9" s="5" t="n">
        <v>60344</v>
      </c>
      <c r="C9" s="5" t="n">
        <v>59757</v>
      </c>
    </row>
    <row r="10" spans="1:3">
      <c r="A10" s="4" t="s">
        <v>35</v>
      </c>
      <c r="B10" s="5" t="n">
        <v>1500</v>
      </c>
      <c r="C10" s="5" t="n">
        <v>1514</v>
      </c>
    </row>
    <row r="11" spans="1:3">
      <c r="A11" s="4" t="s">
        <v>41</v>
      </c>
      <c r="B11" s="5" t="n">
        <v>37088</v>
      </c>
      <c r="C11" s="5" t="n">
        <v>21998</v>
      </c>
    </row>
    <row r="12" spans="1:3">
      <c r="A12" s="4" t="s">
        <v>42</v>
      </c>
      <c r="B12" s="5" t="n">
        <v>30405</v>
      </c>
      <c r="C12" s="5" t="n">
        <v>16028</v>
      </c>
    </row>
    <row r="13" spans="1:3">
      <c r="A13" s="4" t="s">
        <v>43</v>
      </c>
      <c r="B13" s="5" t="n">
        <v>9111</v>
      </c>
      <c r="C13" s="5" t="n">
        <v>12951</v>
      </c>
    </row>
    <row r="14" spans="1:3">
      <c r="A14" s="4" t="s">
        <v>44</v>
      </c>
      <c r="B14" s="5" t="n">
        <v>230094</v>
      </c>
      <c r="C14" s="5" t="n">
        <v>230972</v>
      </c>
    </row>
    <row r="15" spans="1:3">
      <c r="A15" s="3" t="s">
        <v>45</v>
      </c>
    </row>
    <row r="16" spans="1:3">
      <c r="A16" s="4" t="s">
        <v>46</v>
      </c>
      <c r="B16" s="5" t="n">
        <v>12234</v>
      </c>
      <c r="C16" s="5" t="n">
        <v>9057</v>
      </c>
    </row>
    <row r="17" spans="1:3">
      <c r="A17" s="4" t="s">
        <v>47</v>
      </c>
      <c r="B17" s="5" t="n">
        <v>16089</v>
      </c>
      <c r="C17" s="5" t="n">
        <v>12835</v>
      </c>
    </row>
    <row r="18" spans="1:3">
      <c r="A18" s="4" t="s">
        <v>48</v>
      </c>
      <c r="B18" s="5" t="n">
        <v>4941</v>
      </c>
      <c r="C18" s="5" t="n">
        <v>8478</v>
      </c>
    </row>
    <row r="19" spans="1:3">
      <c r="A19" s="4" t="s">
        <v>49</v>
      </c>
      <c r="B19" s="5" t="n">
        <v>1601</v>
      </c>
      <c r="C19" s="5" t="n">
        <v>877</v>
      </c>
    </row>
    <row r="20" spans="1:3">
      <c r="A20" s="4" t="s">
        <v>50</v>
      </c>
      <c r="B20" s="5" t="n">
        <v>8511</v>
      </c>
      <c r="C20" s="5" t="n">
        <v>3625</v>
      </c>
    </row>
    <row r="21" spans="1:3">
      <c r="A21" s="4" t="s">
        <v>51</v>
      </c>
      <c r="B21" s="5" t="n">
        <v>43376</v>
      </c>
      <c r="C21" s="5" t="n">
        <v>34872</v>
      </c>
    </row>
    <row r="22" spans="1:3">
      <c r="A22" s="4" t="s">
        <v>52</v>
      </c>
      <c r="B22" s="5" t="n">
        <v>53173</v>
      </c>
      <c r="C22" s="5" t="n">
        <v>52990</v>
      </c>
    </row>
    <row r="23" spans="1:3">
      <c r="A23" s="4" t="s">
        <v>53</v>
      </c>
      <c r="B23" s="5" t="n">
        <v>546</v>
      </c>
      <c r="C23" s="5" t="n">
        <v>254</v>
      </c>
    </row>
    <row r="24" spans="1:3">
      <c r="A24" s="4" t="s">
        <v>54</v>
      </c>
      <c r="B24" s="5" t="n">
        <v>189</v>
      </c>
      <c r="C24" s="5" t="n">
        <v>256</v>
      </c>
    </row>
    <row r="25" spans="1:3">
      <c r="A25" s="4" t="s">
        <v>55</v>
      </c>
      <c r="B25" s="5" t="n">
        <v>25533</v>
      </c>
      <c r="C25" s="5" t="n">
        <v>30022</v>
      </c>
    </row>
    <row r="26" spans="1:3">
      <c r="A26" s="4" t="s">
        <v>56</v>
      </c>
      <c r="B26" s="5" t="n">
        <v>122817</v>
      </c>
      <c r="C26" s="5" t="n">
        <v>118394</v>
      </c>
    </row>
    <row r="27" spans="1:3">
      <c r="A27" s="4" t="s">
        <v>57</v>
      </c>
      <c r="B27" s="4" t="s">
        <v>58</v>
      </c>
      <c r="C27" s="4" t="s">
        <v>58</v>
      </c>
    </row>
    <row r="28" spans="1:3">
      <c r="A28" s="3" t="s">
        <v>59</v>
      </c>
    </row>
    <row r="29" spans="1:3">
      <c r="A29" s="4" t="s">
        <v>60</v>
      </c>
      <c r="B29" s="4" t="s">
        <v>58</v>
      </c>
      <c r="C29" s="4" t="s">
        <v>58</v>
      </c>
    </row>
    <row r="30" spans="1:3">
      <c r="A30" s="4" t="s">
        <v>61</v>
      </c>
      <c r="B30" s="5" t="n">
        <v>18</v>
      </c>
      <c r="C30" s="5" t="n">
        <v>18</v>
      </c>
    </row>
    <row r="31" spans="1:3">
      <c r="A31" s="4" t="s">
        <v>62</v>
      </c>
      <c r="B31" s="5" t="n">
        <v>-116</v>
      </c>
    </row>
    <row r="32" spans="1:3">
      <c r="A32" s="4" t="s">
        <v>63</v>
      </c>
      <c r="B32" s="5" t="n">
        <v>155829</v>
      </c>
      <c r="C32" s="5" t="n">
        <v>147906</v>
      </c>
    </row>
    <row r="33" spans="1:3">
      <c r="A33" s="4" t="s">
        <v>64</v>
      </c>
      <c r="B33" s="5" t="n">
        <v>-33726</v>
      </c>
      <c r="C33" s="5" t="n">
        <v>-17550</v>
      </c>
    </row>
    <row r="34" spans="1:3">
      <c r="A34" s="4" t="s">
        <v>65</v>
      </c>
      <c r="B34" s="5" t="n">
        <v>-14806</v>
      </c>
      <c r="C34" s="5" t="n">
        <v>-17971</v>
      </c>
    </row>
    <row r="35" spans="1:3">
      <c r="A35" s="4" t="s">
        <v>66</v>
      </c>
      <c r="B35" s="5" t="n">
        <v>107199</v>
      </c>
      <c r="C35" s="5" t="n">
        <v>112403</v>
      </c>
    </row>
    <row r="36" spans="1:3">
      <c r="A36" s="4" t="s">
        <v>67</v>
      </c>
      <c r="B36" s="5" t="n">
        <v>78</v>
      </c>
      <c r="C36" s="5" t="n">
        <v>175</v>
      </c>
    </row>
    <row r="37" spans="1:3">
      <c r="A37" s="4" t="s">
        <v>68</v>
      </c>
      <c r="B37" s="5" t="n">
        <v>107277</v>
      </c>
      <c r="C37" s="5" t="n">
        <v>112578</v>
      </c>
    </row>
    <row r="38" spans="1:3">
      <c r="A38" s="4" t="s">
        <v>69</v>
      </c>
      <c r="B38" s="7" t="n">
        <v>230094</v>
      </c>
      <c r="C38" s="7" t="n">
        <v>230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197</v>
      </c>
      <c r="B11" s="4" t="s">
        <v>251</v>
      </c>
    </row>
    <row r="12" spans="1:2">
      <c r="A12" s="4" t="s">
        <v>252</v>
      </c>
      <c r="B12" s="4" t="s">
        <v>253</v>
      </c>
    </row>
    <row r="13" spans="1:2">
      <c r="A13" s="4" t="s">
        <v>41</v>
      </c>
      <c r="B13" s="4" t="s">
        <v>254</v>
      </c>
    </row>
    <row r="14" spans="1:2">
      <c r="A14" s="4" t="s">
        <v>200</v>
      </c>
      <c r="B14" s="4" t="s">
        <v>255</v>
      </c>
    </row>
    <row r="15" spans="1:2">
      <c r="A15" s="4" t="s">
        <v>256</v>
      </c>
      <c r="B15" s="4" t="s">
        <v>257</v>
      </c>
    </row>
    <row r="16" spans="1:2">
      <c r="A16" s="4" t="s">
        <v>258</v>
      </c>
      <c r="B16" s="4" t="s">
        <v>259</v>
      </c>
    </row>
    <row r="17" spans="1:2">
      <c r="A17" s="4" t="s">
        <v>212</v>
      </c>
      <c r="B17" s="4" t="s">
        <v>260</v>
      </c>
    </row>
    <row r="18" spans="1:2">
      <c r="A18" s="4" t="s">
        <v>261</v>
      </c>
      <c r="B18" s="4" t="s">
        <v>262</v>
      </c>
    </row>
    <row r="19" spans="1:2">
      <c r="A19" s="4" t="s">
        <v>263</v>
      </c>
      <c r="B19" s="4" t="s">
        <v>264</v>
      </c>
    </row>
    <row r="20" spans="1:2">
      <c r="A20" s="4" t="s">
        <v>265</v>
      </c>
      <c r="B20"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4" t="s">
        <v>271</v>
      </c>
    </row>
    <row r="4" spans="1:2">
      <c r="A4" s="4" t="s">
        <v>272</v>
      </c>
      <c r="B4" s="4" t="s">
        <v>273</v>
      </c>
    </row>
    <row r="5" spans="1:2">
      <c r="A5" s="4" t="s">
        <v>274</v>
      </c>
    </row>
    <row r="6" spans="1:2">
      <c r="A6" s="4" t="s">
        <v>272</v>
      </c>
      <c r="B6" s="4" t="s">
        <v>275</v>
      </c>
    </row>
    <row r="7" spans="1:2">
      <c r="A7" s="4" t="s">
        <v>276</v>
      </c>
    </row>
    <row r="8" spans="1:2">
      <c r="A8" s="4" t="s">
        <v>272</v>
      </c>
      <c r="B8" s="4" t="s">
        <v>277</v>
      </c>
    </row>
    <row r="9" spans="1:2">
      <c r="A9" s="4" t="s">
        <v>278</v>
      </c>
      <c r="B9" s="4" t="s">
        <v>279</v>
      </c>
    </row>
    <row r="10" spans="1:2">
      <c r="A10" s="4" t="s">
        <v>280</v>
      </c>
    </row>
    <row r="11" spans="1:2">
      <c r="A11" s="4" t="s">
        <v>272</v>
      </c>
      <c r="B11" s="4" t="s">
        <v>281</v>
      </c>
    </row>
    <row r="12" spans="1:2">
      <c r="A12" s="4" t="s">
        <v>278</v>
      </c>
      <c r="B12" s="4" t="s">
        <v>282</v>
      </c>
    </row>
    <row r="13" spans="1:2">
      <c r="A13" s="4" t="s">
        <v>283</v>
      </c>
      <c r="B13"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98</v>
      </c>
    </row>
    <row r="4" spans="1:2">
      <c r="A4" s="4" t="s">
        <v>197</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0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8" t="n">
        <v>0.001</v>
      </c>
      <c r="C3" s="8" t="n">
        <v>0.00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8" t="n">
        <v>0.001</v>
      </c>
      <c r="C7" s="8" t="n">
        <v>0.001</v>
      </c>
    </row>
    <row r="8" spans="1:3">
      <c r="A8" s="4" t="s">
        <v>77</v>
      </c>
      <c r="B8" s="5" t="n">
        <v>191000000</v>
      </c>
      <c r="C8" s="5" t="n">
        <v>191000000</v>
      </c>
    </row>
    <row r="9" spans="1:3">
      <c r="A9" s="4" t="s">
        <v>78</v>
      </c>
      <c r="B9" s="5" t="n">
        <v>18232872</v>
      </c>
      <c r="C9" s="5" t="n">
        <v>17932598</v>
      </c>
    </row>
    <row r="10" spans="1:3">
      <c r="A10" s="4" t="s">
        <v>79</v>
      </c>
      <c r="B10" s="5" t="n">
        <v>18232872</v>
      </c>
      <c r="C10" s="5" t="n">
        <v>17932598</v>
      </c>
    </row>
    <row r="11" spans="1:3">
      <c r="A11" s="4" t="s">
        <v>80</v>
      </c>
      <c r="B11" s="5" t="n">
        <v>5516</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21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3</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6</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25</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23"/>
    <col customWidth="1" max="6" min="6" width="14"/>
    <col customWidth="1" max="7" min="7" width="14"/>
  </cols>
  <sheetData>
    <row r="1" spans="1:7">
      <c r="A1" s="1" t="s">
        <v>337</v>
      </c>
      <c r="B1" s="2" t="s">
        <v>338</v>
      </c>
      <c r="D1" s="2" t="s">
        <v>1</v>
      </c>
    </row>
    <row r="2" spans="1:7">
      <c r="B2" s="2" t="s">
        <v>339</v>
      </c>
      <c r="C2" s="2" t="s">
        <v>340</v>
      </c>
      <c r="D2" s="2" t="s">
        <v>341</v>
      </c>
      <c r="E2" s="2" t="s">
        <v>2</v>
      </c>
      <c r="F2" s="2" t="s">
        <v>32</v>
      </c>
      <c r="G2" s="2" t="s">
        <v>82</v>
      </c>
    </row>
    <row r="3" spans="1:7">
      <c r="A3" s="3" t="s">
        <v>342</v>
      </c>
    </row>
    <row r="4" spans="1:7">
      <c r="A4" s="4" t="s">
        <v>343</v>
      </c>
      <c r="E4" s="4" t="s">
        <v>344</v>
      </c>
    </row>
    <row r="5" spans="1:7">
      <c r="A5" s="4" t="s">
        <v>345</v>
      </c>
      <c r="E5" s="7" t="n">
        <v>43000</v>
      </c>
      <c r="F5" s="7" t="n">
        <v>139000</v>
      </c>
    </row>
    <row r="6" spans="1:7">
      <c r="A6" s="4" t="s">
        <v>346</v>
      </c>
      <c r="E6" s="7" t="n">
        <v>1500000</v>
      </c>
      <c r="F6" s="5" t="n">
        <v>1514000</v>
      </c>
    </row>
    <row r="7" spans="1:7">
      <c r="A7" s="4" t="s">
        <v>347</v>
      </c>
      <c r="E7" s="4" t="s">
        <v>348</v>
      </c>
    </row>
    <row r="8" spans="1:7">
      <c r="A8" s="4" t="s">
        <v>121</v>
      </c>
      <c r="E8" s="7" t="n">
        <v>0</v>
      </c>
      <c r="F8" s="5" t="n">
        <v>0</v>
      </c>
      <c r="G8" s="7" t="n">
        <v>1670000</v>
      </c>
    </row>
    <row r="9" spans="1:7">
      <c r="A9" s="4" t="s">
        <v>349</v>
      </c>
      <c r="E9" s="5" t="n">
        <v>0</v>
      </c>
    </row>
    <row r="10" spans="1:7">
      <c r="A10" s="4" t="s">
        <v>41</v>
      </c>
      <c r="E10" s="5" t="n">
        <v>37088000</v>
      </c>
      <c r="F10" s="5" t="n">
        <v>21998000</v>
      </c>
      <c r="G10" s="5" t="n">
        <v>18058000</v>
      </c>
    </row>
    <row r="11" spans="1:7">
      <c r="A11" s="4" t="s">
        <v>37</v>
      </c>
      <c r="E11" s="7" t="n">
        <v>2400000</v>
      </c>
      <c r="F11" s="5" t="n">
        <v>2400000</v>
      </c>
    </row>
    <row r="12" spans="1:7">
      <c r="A12" s="4" t="s">
        <v>350</v>
      </c>
      <c r="E12" s="4" t="s">
        <v>351</v>
      </c>
    </row>
    <row r="13" spans="1:7">
      <c r="A13" s="4" t="s">
        <v>352</v>
      </c>
    </row>
    <row r="14" spans="1:7">
      <c r="A14" s="3" t="s">
        <v>342</v>
      </c>
    </row>
    <row r="15" spans="1:7">
      <c r="A15" s="4" t="s">
        <v>41</v>
      </c>
      <c r="E15" s="7" t="n">
        <v>23365000</v>
      </c>
      <c r="F15" s="7" t="n">
        <v>21331000</v>
      </c>
      <c r="G15" s="7" t="n">
        <v>17391000</v>
      </c>
    </row>
    <row r="16" spans="1:7">
      <c r="A16" s="4" t="s">
        <v>353</v>
      </c>
    </row>
    <row r="17" spans="1:7">
      <c r="A17" s="3" t="s">
        <v>342</v>
      </c>
    </row>
    <row r="18" spans="1:7">
      <c r="A18" s="4" t="s">
        <v>354</v>
      </c>
      <c r="C18" s="7" t="n">
        <v>10900000</v>
      </c>
    </row>
    <row r="19" spans="1:7">
      <c r="A19" s="4" t="s">
        <v>355</v>
      </c>
    </row>
    <row r="20" spans="1:7">
      <c r="A20" s="3" t="s">
        <v>342</v>
      </c>
    </row>
    <row r="21" spans="1:7">
      <c r="A21" s="4" t="s">
        <v>350</v>
      </c>
      <c r="D21" s="4" t="s">
        <v>356</v>
      </c>
    </row>
    <row r="22" spans="1:7">
      <c r="A22" s="4" t="s">
        <v>357</v>
      </c>
    </row>
    <row r="23" spans="1:7">
      <c r="A23" s="3" t="s">
        <v>342</v>
      </c>
    </row>
    <row r="24" spans="1:7">
      <c r="A24" s="4" t="s">
        <v>358</v>
      </c>
      <c r="E24" s="4" t="s">
        <v>359</v>
      </c>
    </row>
    <row r="25" spans="1:7">
      <c r="A25" s="4" t="s">
        <v>349</v>
      </c>
      <c r="B25" s="7" t="n">
        <v>400000</v>
      </c>
    </row>
    <row r="26" spans="1:7">
      <c r="A26" s="4" t="s">
        <v>360</v>
      </c>
    </row>
    <row r="27" spans="1:7">
      <c r="A27" s="3" t="s">
        <v>342</v>
      </c>
    </row>
    <row r="28" spans="1:7">
      <c r="A28" s="4" t="s">
        <v>358</v>
      </c>
      <c r="E28" s="4" t="s">
        <v>359</v>
      </c>
    </row>
    <row r="29" spans="1:7">
      <c r="A29" s="4" t="s">
        <v>361</v>
      </c>
    </row>
    <row r="30" spans="1:7">
      <c r="A30" s="3" t="s">
        <v>342</v>
      </c>
    </row>
    <row r="31" spans="1:7">
      <c r="A31" s="4" t="s">
        <v>349</v>
      </c>
      <c r="C31" s="7" t="n">
        <v>1700000</v>
      </c>
    </row>
    <row r="32" spans="1:7">
      <c r="A32" s="4" t="s">
        <v>362</v>
      </c>
    </row>
    <row r="33" spans="1:7">
      <c r="A33" s="3" t="s">
        <v>342</v>
      </c>
    </row>
    <row r="34" spans="1:7">
      <c r="A34" s="4" t="s">
        <v>363</v>
      </c>
      <c r="E34" s="4" t="s">
        <v>364</v>
      </c>
    </row>
    <row r="35" spans="1:7">
      <c r="A35" s="4" t="s">
        <v>358</v>
      </c>
      <c r="E35" s="4" t="s">
        <v>359</v>
      </c>
    </row>
    <row r="36" spans="1:7">
      <c r="A36" s="4" t="s">
        <v>365</v>
      </c>
    </row>
    <row r="37" spans="1:7">
      <c r="A37" s="3" t="s">
        <v>342</v>
      </c>
    </row>
    <row r="38" spans="1:7">
      <c r="A38" s="4" t="s">
        <v>366</v>
      </c>
      <c r="E38" s="4" t="s">
        <v>367</v>
      </c>
      <c r="F38" s="4" t="s">
        <v>367</v>
      </c>
      <c r="G38" s="4" t="s">
        <v>367</v>
      </c>
    </row>
    <row r="39" spans="1:7">
      <c r="A39" s="4" t="s">
        <v>368</v>
      </c>
    </row>
    <row r="40" spans="1:7">
      <c r="A40" s="3" t="s">
        <v>342</v>
      </c>
    </row>
    <row r="41" spans="1:7">
      <c r="A41" s="4" t="s">
        <v>363</v>
      </c>
      <c r="E41" s="4" t="s">
        <v>369</v>
      </c>
    </row>
    <row r="42" spans="1:7">
      <c r="A42" s="4" t="s">
        <v>358</v>
      </c>
      <c r="E42" s="4" t="s">
        <v>369</v>
      </c>
    </row>
  </sheetData>
  <mergeCells count="3">
    <mergeCell ref="A1:A2"/>
    <mergeCell ref="B1:C1"/>
    <mergeCell ref="D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82</v>
      </c>
    </row>
    <row r="3" spans="1:4">
      <c r="A3" s="3" t="s">
        <v>189</v>
      </c>
    </row>
    <row r="4" spans="1:4">
      <c r="A4" s="4" t="s">
        <v>124</v>
      </c>
      <c r="B4" s="7" t="n">
        <v>51996</v>
      </c>
      <c r="C4" s="7" t="n">
        <v>52996</v>
      </c>
      <c r="D4" s="7" t="n">
        <v>66077</v>
      </c>
    </row>
    <row r="5" spans="1:4">
      <c r="A5" s="4" t="s">
        <v>371</v>
      </c>
      <c r="B5" s="5" t="n">
        <v>-4324</v>
      </c>
      <c r="C5" s="5" t="n">
        <v>-3972</v>
      </c>
      <c r="D5" s="5" t="n">
        <v>-3576</v>
      </c>
    </row>
    <row r="6" spans="1:4">
      <c r="A6" s="4" t="s">
        <v>372</v>
      </c>
      <c r="B6" s="5" t="n">
        <v>-366</v>
      </c>
      <c r="C6" s="5" t="n">
        <v>-1095</v>
      </c>
      <c r="D6" s="5" t="n">
        <v>-912</v>
      </c>
    </row>
    <row r="7" spans="1:4">
      <c r="A7" s="4" t="s">
        <v>373</v>
      </c>
      <c r="B7" s="5" t="n">
        <v>1715</v>
      </c>
      <c r="C7" s="5" t="n">
        <v>743</v>
      </c>
      <c r="D7" s="5" t="n">
        <v>516</v>
      </c>
    </row>
    <row r="8" spans="1:4">
      <c r="A8" s="4" t="s">
        <v>374</v>
      </c>
      <c r="B8" s="5" t="n">
        <v>-2975</v>
      </c>
      <c r="C8" s="5" t="n">
        <v>-4324</v>
      </c>
      <c r="D8" s="5" t="n">
        <v>-3972</v>
      </c>
    </row>
    <row r="9" spans="1:4">
      <c r="A9" s="4" t="s">
        <v>36</v>
      </c>
      <c r="B9" s="7" t="n">
        <v>49021</v>
      </c>
      <c r="C9" s="7" t="n">
        <v>48672</v>
      </c>
      <c r="D9" s="7" t="n">
        <v>6210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2</v>
      </c>
      <c r="D2" s="2" t="s">
        <v>82</v>
      </c>
    </row>
    <row r="3" spans="1:4">
      <c r="A3" s="3" t="s">
        <v>376</v>
      </c>
    </row>
    <row r="4" spans="1:4">
      <c r="A4" s="4" t="s">
        <v>377</v>
      </c>
      <c r="B4" s="5" t="n">
        <v>0</v>
      </c>
      <c r="C4" s="5" t="n">
        <v>0</v>
      </c>
      <c r="D4" s="5" t="n">
        <v>0</v>
      </c>
    </row>
    <row r="5" spans="1:4">
      <c r="A5" s="4" t="s">
        <v>378</v>
      </c>
    </row>
    <row r="6" spans="1:4">
      <c r="A6" s="3" t="s">
        <v>376</v>
      </c>
    </row>
    <row r="7" spans="1:4">
      <c r="A7" s="4" t="s">
        <v>379</v>
      </c>
      <c r="B7" s="4" t="s">
        <v>380</v>
      </c>
      <c r="C7" s="4" t="s">
        <v>381</v>
      </c>
      <c r="D7" s="4" t="s">
        <v>382</v>
      </c>
    </row>
    <row r="8" spans="1:4">
      <c r="A8" s="4" t="s">
        <v>383</v>
      </c>
      <c r="B8" s="4" t="s">
        <v>384</v>
      </c>
      <c r="C8" s="4" t="s">
        <v>384</v>
      </c>
      <c r="D8" s="4" t="s">
        <v>38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0"/>
    <col customWidth="1" max="7" min="7" width="21"/>
    <col customWidth="1" max="8" min="8" width="20"/>
    <col customWidth="1" max="9" min="9" width="21"/>
    <col customWidth="1" max="10" min="10" width="21"/>
    <col customWidth="1" max="11" min="11" width="21"/>
    <col customWidth="1" max="12" min="12" width="21"/>
  </cols>
  <sheetData>
    <row r="1" spans="1:12">
      <c r="A1" s="1" t="s">
        <v>385</v>
      </c>
      <c r="B1" s="2" t="s">
        <v>386</v>
      </c>
      <c r="C1" s="2" t="s">
        <v>387</v>
      </c>
      <c r="D1" s="2" t="s">
        <v>388</v>
      </c>
      <c r="E1" s="2" t="s">
        <v>389</v>
      </c>
      <c r="F1" s="2" t="s">
        <v>390</v>
      </c>
      <c r="G1" s="2" t="s">
        <v>391</v>
      </c>
      <c r="H1" s="2" t="s">
        <v>392</v>
      </c>
      <c r="I1" s="2" t="s">
        <v>393</v>
      </c>
      <c r="J1" s="2" t="s">
        <v>394</v>
      </c>
      <c r="K1" s="2" t="s">
        <v>395</v>
      </c>
      <c r="L1" s="2" t="s">
        <v>396</v>
      </c>
    </row>
    <row r="2" spans="1:12">
      <c r="A2" s="3" t="s">
        <v>397</v>
      </c>
    </row>
    <row r="3" spans="1:12">
      <c r="A3" s="4" t="s">
        <v>398</v>
      </c>
      <c r="J3" s="7" t="n">
        <v>32205000</v>
      </c>
      <c r="K3" s="7" t="n">
        <v>4841000</v>
      </c>
    </row>
    <row r="4" spans="1:12">
      <c r="A4" s="4" t="s">
        <v>399</v>
      </c>
      <c r="J4" s="5" t="n">
        <v>13760000</v>
      </c>
      <c r="K4" s="5" t="n">
        <v>6465000</v>
      </c>
    </row>
    <row r="5" spans="1:12">
      <c r="A5" s="4" t="s">
        <v>400</v>
      </c>
      <c r="J5" s="5" t="n">
        <v>-320000</v>
      </c>
      <c r="K5" s="5" t="n">
        <v>-1279000</v>
      </c>
    </row>
    <row r="6" spans="1:12">
      <c r="A6" s="4" t="s">
        <v>274</v>
      </c>
    </row>
    <row r="7" spans="1:12">
      <c r="A7" s="3" t="s">
        <v>397</v>
      </c>
    </row>
    <row r="8" spans="1:12">
      <c r="A8" s="4" t="s">
        <v>398</v>
      </c>
      <c r="E8" s="7" t="n">
        <v>5100000</v>
      </c>
    </row>
    <row r="9" spans="1:12">
      <c r="A9" s="4" t="s">
        <v>399</v>
      </c>
      <c r="E9" s="5" t="n">
        <v>700000</v>
      </c>
    </row>
    <row r="10" spans="1:12">
      <c r="A10" s="4" t="s">
        <v>401</v>
      </c>
      <c r="E10" s="7" t="n">
        <v>5105000</v>
      </c>
    </row>
    <row r="11" spans="1:12">
      <c r="A11" s="4" t="s">
        <v>276</v>
      </c>
    </row>
    <row r="12" spans="1:12">
      <c r="A12" s="3" t="s">
        <v>397</v>
      </c>
    </row>
    <row r="13" spans="1:12">
      <c r="A13" s="4" t="s">
        <v>398</v>
      </c>
      <c r="H13" s="7" t="n">
        <v>4900000</v>
      </c>
    </row>
    <row r="14" spans="1:12">
      <c r="A14" s="4" t="s">
        <v>402</v>
      </c>
      <c r="H14" s="5" t="n">
        <v>3300000</v>
      </c>
    </row>
    <row r="15" spans="1:12">
      <c r="A15" s="4" t="s">
        <v>403</v>
      </c>
      <c r="F15" s="7" t="n">
        <v>3800000</v>
      </c>
      <c r="H15" s="7" t="n">
        <v>3800000</v>
      </c>
      <c r="J15" s="5" t="n">
        <v>3900000</v>
      </c>
    </row>
    <row r="16" spans="1:12">
      <c r="A16" s="4" t="s">
        <v>399</v>
      </c>
      <c r="F16" s="5" t="n">
        <v>4600000</v>
      </c>
    </row>
    <row r="17" spans="1:12">
      <c r="A17" s="4" t="s">
        <v>401</v>
      </c>
      <c r="F17" s="7" t="n">
        <v>12002000</v>
      </c>
    </row>
    <row r="18" spans="1:12">
      <c r="A18" s="4" t="s">
        <v>84</v>
      </c>
      <c r="J18" s="5" t="n">
        <v>5100000</v>
      </c>
    </row>
    <row r="19" spans="1:12">
      <c r="A19" s="4" t="s">
        <v>172</v>
      </c>
      <c r="J19" s="5" t="n">
        <v>1400000</v>
      </c>
    </row>
    <row r="20" spans="1:12">
      <c r="A20" s="4" t="s">
        <v>404</v>
      </c>
      <c r="J20" s="5" t="n">
        <v>3300000</v>
      </c>
    </row>
    <row r="21" spans="1:12">
      <c r="A21" s="4" t="s">
        <v>405</v>
      </c>
    </row>
    <row r="22" spans="1:12">
      <c r="A22" s="3" t="s">
        <v>397</v>
      </c>
    </row>
    <row r="23" spans="1:12">
      <c r="A23" s="4" t="s">
        <v>406</v>
      </c>
      <c r="J23" s="5" t="n">
        <v>100000</v>
      </c>
    </row>
    <row r="24" spans="1:12">
      <c r="A24" s="4" t="s">
        <v>280</v>
      </c>
    </row>
    <row r="25" spans="1:12">
      <c r="A25" s="3" t="s">
        <v>397</v>
      </c>
    </row>
    <row r="26" spans="1:12">
      <c r="A26" s="4" t="s">
        <v>398</v>
      </c>
      <c r="I26" s="7" t="n">
        <v>4800000</v>
      </c>
    </row>
    <row r="27" spans="1:12">
      <c r="A27" s="4" t="s">
        <v>403</v>
      </c>
      <c r="G27" s="7" t="n">
        <v>6500000</v>
      </c>
      <c r="J27" s="5" t="n">
        <v>5800000</v>
      </c>
    </row>
    <row r="28" spans="1:12">
      <c r="A28" s="4" t="s">
        <v>399</v>
      </c>
      <c r="G28" s="5" t="n">
        <v>6500000</v>
      </c>
    </row>
    <row r="29" spans="1:12">
      <c r="A29" s="4" t="s">
        <v>401</v>
      </c>
      <c r="G29" s="5" t="n">
        <v>11394000</v>
      </c>
    </row>
    <row r="30" spans="1:12">
      <c r="A30" s="4" t="s">
        <v>84</v>
      </c>
      <c r="K30" s="5" t="n">
        <v>8299000</v>
      </c>
    </row>
    <row r="31" spans="1:12">
      <c r="A31" s="4" t="s">
        <v>172</v>
      </c>
      <c r="K31" s="5" t="n">
        <v>-287000</v>
      </c>
    </row>
    <row r="32" spans="1:12">
      <c r="A32" s="4" t="s">
        <v>404</v>
      </c>
      <c r="K32" s="5" t="n">
        <v>200000</v>
      </c>
      <c r="L32" s="7" t="n">
        <v>300000</v>
      </c>
    </row>
    <row r="33" spans="1:12">
      <c r="A33" s="4" t="s">
        <v>407</v>
      </c>
      <c r="G33" s="5" t="n">
        <v>100000</v>
      </c>
    </row>
    <row r="34" spans="1:12">
      <c r="A34" s="4" t="s">
        <v>408</v>
      </c>
      <c r="G34" s="7" t="n">
        <v>21300000</v>
      </c>
    </row>
    <row r="35" spans="1:12">
      <c r="A35" s="4" t="s">
        <v>400</v>
      </c>
      <c r="J35" s="5" t="n">
        <v>300000</v>
      </c>
      <c r="K35" s="5" t="n">
        <v>1300000</v>
      </c>
    </row>
    <row r="36" spans="1:12">
      <c r="A36" s="4" t="s">
        <v>409</v>
      </c>
    </row>
    <row r="37" spans="1:12">
      <c r="A37" s="3" t="s">
        <v>397</v>
      </c>
    </row>
    <row r="38" spans="1:12">
      <c r="A38" s="4" t="s">
        <v>406</v>
      </c>
      <c r="J38" s="7" t="n">
        <v>500000</v>
      </c>
      <c r="K38" s="7" t="n">
        <v>500000</v>
      </c>
    </row>
    <row r="39" spans="1:12">
      <c r="A39" s="4" t="s">
        <v>271</v>
      </c>
    </row>
    <row r="40" spans="1:12">
      <c r="A40" s="3" t="s">
        <v>397</v>
      </c>
    </row>
    <row r="41" spans="1:12">
      <c r="A41" s="4" t="s">
        <v>398</v>
      </c>
      <c r="D41" s="7" t="n">
        <v>22200000</v>
      </c>
    </row>
    <row r="42" spans="1:12">
      <c r="A42" s="4" t="s">
        <v>399</v>
      </c>
      <c r="D42" s="5" t="n">
        <v>8500000</v>
      </c>
    </row>
    <row r="43" spans="1:12">
      <c r="A43" s="4" t="s">
        <v>401</v>
      </c>
      <c r="D43" s="7" t="n">
        <v>22200000</v>
      </c>
    </row>
    <row r="44" spans="1:12">
      <c r="A44" s="4" t="s">
        <v>410</v>
      </c>
    </row>
    <row r="45" spans="1:12">
      <c r="A45" s="3" t="s">
        <v>397</v>
      </c>
    </row>
    <row r="46" spans="1:12">
      <c r="A46" s="4" t="s">
        <v>398</v>
      </c>
      <c r="B46" s="7" t="n">
        <v>3300000</v>
      </c>
      <c r="C46" s="10" t="n">
        <v>10.6</v>
      </c>
    </row>
    <row r="47" spans="1:12">
      <c r="A47" s="4" t="s">
        <v>402</v>
      </c>
      <c r="B47" s="5" t="n">
        <v>7500000</v>
      </c>
    </row>
    <row r="48" spans="1:12">
      <c r="A48" s="4" t="s">
        <v>411</v>
      </c>
    </row>
    <row r="49" spans="1:12">
      <c r="A49" s="3" t="s">
        <v>397</v>
      </c>
    </row>
    <row r="50" spans="1:12">
      <c r="A50" s="4" t="s">
        <v>403</v>
      </c>
      <c r="B50" s="7" t="n">
        <v>1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204892</v>
      </c>
      <c r="C4" s="7" t="n">
        <v>220623</v>
      </c>
      <c r="D4" s="7" t="n">
        <v>271260</v>
      </c>
    </row>
    <row r="5" spans="1:4">
      <c r="A5" s="3" t="s">
        <v>85</v>
      </c>
    </row>
    <row r="6" spans="1:4">
      <c r="A6" s="4" t="s">
        <v>86</v>
      </c>
      <c r="B6" s="5" t="n">
        <v>131166</v>
      </c>
      <c r="C6" s="5" t="n">
        <v>129759</v>
      </c>
      <c r="D6" s="5" t="n">
        <v>163238</v>
      </c>
    </row>
    <row r="7" spans="1:4">
      <c r="A7" s="4" t="s">
        <v>87</v>
      </c>
      <c r="B7" s="5" t="n">
        <v>30845</v>
      </c>
      <c r="C7" s="5" t="n">
        <v>33556</v>
      </c>
      <c r="D7" s="5" t="n">
        <v>32471</v>
      </c>
    </row>
    <row r="8" spans="1:4">
      <c r="A8" s="4" t="s">
        <v>88</v>
      </c>
      <c r="C8" s="5" t="n">
        <v>397</v>
      </c>
      <c r="D8" s="5" t="n">
        <v>14262</v>
      </c>
    </row>
    <row r="9" spans="1:4">
      <c r="A9" s="4" t="s">
        <v>89</v>
      </c>
      <c r="B9" s="5" t="n">
        <v>8347</v>
      </c>
      <c r="C9" s="5" t="n">
        <v>7172</v>
      </c>
      <c r="D9" s="5" t="n">
        <v>9449</v>
      </c>
    </row>
    <row r="10" spans="1:4">
      <c r="A10" s="4" t="s">
        <v>90</v>
      </c>
      <c r="B10" s="5" t="n">
        <v>44522</v>
      </c>
      <c r="C10" s="5" t="n">
        <v>52190</v>
      </c>
      <c r="D10" s="5" t="n">
        <v>63192</v>
      </c>
    </row>
    <row r="11" spans="1:4">
      <c r="A11" s="4" t="s">
        <v>91</v>
      </c>
      <c r="B11" s="5" t="n">
        <v>214880</v>
      </c>
      <c r="C11" s="5" t="n">
        <v>223074</v>
      </c>
      <c r="D11" s="5" t="n">
        <v>282612</v>
      </c>
    </row>
    <row r="12" spans="1:4">
      <c r="A12" s="4" t="s">
        <v>92</v>
      </c>
      <c r="B12" s="5" t="n">
        <v>-9988</v>
      </c>
      <c r="C12" s="5" t="n">
        <v>-2451</v>
      </c>
      <c r="D12" s="5" t="n">
        <v>-11352</v>
      </c>
    </row>
    <row r="13" spans="1:4">
      <c r="A13" s="3" t="s">
        <v>93</v>
      </c>
    </row>
    <row r="14" spans="1:4">
      <c r="A14" s="4" t="s">
        <v>94</v>
      </c>
      <c r="B14" s="5" t="n">
        <v>-2870</v>
      </c>
      <c r="C14" s="5" t="n">
        <v>-2708</v>
      </c>
      <c r="D14" s="5" t="n">
        <v>-2054</v>
      </c>
    </row>
    <row r="15" spans="1:4">
      <c r="A15" s="4" t="s">
        <v>95</v>
      </c>
      <c r="B15" s="5" t="n">
        <v>133</v>
      </c>
      <c r="C15" s="5" t="n">
        <v>-313</v>
      </c>
      <c r="D15" s="5" t="n">
        <v>-845</v>
      </c>
    </row>
    <row r="16" spans="1:4">
      <c r="A16" s="4" t="s">
        <v>96</v>
      </c>
      <c r="B16" s="5" t="n">
        <v>-12725</v>
      </c>
      <c r="C16" s="5" t="n">
        <v>-5472</v>
      </c>
      <c r="D16" s="5" t="n">
        <v>-14251</v>
      </c>
    </row>
    <row r="17" spans="1:4">
      <c r="A17" s="4" t="s">
        <v>97</v>
      </c>
      <c r="B17" s="5" t="n">
        <v>-3472</v>
      </c>
      <c r="C17" s="5" t="n">
        <v>-5825</v>
      </c>
      <c r="D17" s="5" t="n">
        <v>-2409</v>
      </c>
    </row>
    <row r="18" spans="1:4">
      <c r="A18" s="4" t="s">
        <v>98</v>
      </c>
      <c r="B18" s="5" t="n">
        <v>-16197</v>
      </c>
      <c r="C18" s="5" t="n">
        <v>-11297</v>
      </c>
      <c r="D18" s="5" t="n">
        <v>-16660</v>
      </c>
    </row>
    <row r="19" spans="1:4">
      <c r="A19" s="4" t="s">
        <v>99</v>
      </c>
      <c r="B19" s="5" t="n">
        <v>-21</v>
      </c>
      <c r="C19" s="5" t="n">
        <v>210</v>
      </c>
      <c r="D19" s="5" t="n">
        <v>314</v>
      </c>
    </row>
    <row r="20" spans="1:4">
      <c r="A20" s="4" t="s">
        <v>100</v>
      </c>
      <c r="B20" s="5" t="n">
        <v>-16176</v>
      </c>
      <c r="C20" s="5" t="n">
        <v>-11507</v>
      </c>
      <c r="D20" s="5" t="n">
        <v>-16974</v>
      </c>
    </row>
    <row r="21" spans="1:4">
      <c r="A21" s="3" t="s">
        <v>101</v>
      </c>
    </row>
    <row r="22" spans="1:4">
      <c r="A22" s="4" t="s">
        <v>98</v>
      </c>
      <c r="B22" s="5" t="n">
        <v>-16197</v>
      </c>
      <c r="C22" s="5" t="n">
        <v>-11297</v>
      </c>
      <c r="D22" s="5" t="n">
        <v>-16660</v>
      </c>
    </row>
    <row r="23" spans="1:4">
      <c r="A23" s="4" t="s">
        <v>102</v>
      </c>
      <c r="B23" s="5" t="n">
        <v>3165</v>
      </c>
      <c r="C23" s="5" t="n">
        <v>-4135</v>
      </c>
      <c r="D23" s="5" t="n">
        <v>-7154</v>
      </c>
    </row>
    <row r="24" spans="1:4">
      <c r="A24" s="4" t="s">
        <v>103</v>
      </c>
      <c r="B24" s="5" t="n">
        <v>-13032</v>
      </c>
      <c r="C24" s="5" t="n">
        <v>-15432</v>
      </c>
      <c r="D24" s="5" t="n">
        <v>-23814</v>
      </c>
    </row>
    <row r="25" spans="1:4">
      <c r="A25" s="4" t="s">
        <v>104</v>
      </c>
      <c r="B25" s="5" t="n">
        <v>-21</v>
      </c>
      <c r="C25" s="5" t="n">
        <v>210</v>
      </c>
      <c r="D25" s="5" t="n">
        <v>314</v>
      </c>
    </row>
    <row r="26" spans="1:4">
      <c r="A26" s="4" t="s">
        <v>105</v>
      </c>
      <c r="B26" s="5" t="n">
        <v>-13011</v>
      </c>
      <c r="C26" s="5" t="n">
        <v>-15642</v>
      </c>
      <c r="D26" s="5" t="n">
        <v>-24128</v>
      </c>
    </row>
    <row r="27" spans="1:4">
      <c r="A27" s="3" t="s">
        <v>106</v>
      </c>
    </row>
    <row r="28" spans="1:4">
      <c r="A28" s="4" t="s">
        <v>107</v>
      </c>
      <c r="B28" s="7" t="n">
        <v>-16176</v>
      </c>
      <c r="C28" s="7" t="n">
        <v>-11507</v>
      </c>
      <c r="D28" s="7" t="n">
        <v>-16974</v>
      </c>
    </row>
    <row r="29" spans="1:4">
      <c r="A29" s="4" t="s">
        <v>108</v>
      </c>
      <c r="B29" s="9" t="n">
        <v>-0.9</v>
      </c>
      <c r="C29" s="9" t="n">
        <v>-0.65</v>
      </c>
      <c r="D29" s="9" t="n">
        <v>-0.97</v>
      </c>
    </row>
    <row r="30" spans="1:4">
      <c r="A30" s="4" t="s">
        <v>109</v>
      </c>
      <c r="B30" s="9" t="n">
        <v>-0.9</v>
      </c>
      <c r="C30" s="9" t="n">
        <v>-0.65</v>
      </c>
      <c r="D30" s="9" t="n">
        <v>-0.97</v>
      </c>
    </row>
    <row r="31" spans="1:4">
      <c r="A31" s="4" t="s">
        <v>110</v>
      </c>
      <c r="B31" s="5" t="n">
        <v>18009</v>
      </c>
      <c r="C31" s="5" t="n">
        <v>17768</v>
      </c>
      <c r="D31" s="5" t="n">
        <v>17534</v>
      </c>
    </row>
    <row r="32" spans="1:4">
      <c r="A32" s="4" t="s">
        <v>111</v>
      </c>
      <c r="B32" s="5" t="n">
        <v>18009</v>
      </c>
      <c r="C32" s="5" t="n">
        <v>17768</v>
      </c>
      <c r="D32" s="5" t="n">
        <v>175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12</v>
      </c>
      <c r="B1" s="2" t="s">
        <v>413</v>
      </c>
      <c r="C1" s="2" t="s">
        <v>414</v>
      </c>
      <c r="D1" s="2" t="s">
        <v>415</v>
      </c>
      <c r="E1" s="2" t="s">
        <v>2</v>
      </c>
      <c r="F1" s="2" t="s">
        <v>416</v>
      </c>
      <c r="G1" s="2" t="s">
        <v>32</v>
      </c>
      <c r="H1" s="2" t="s">
        <v>82</v>
      </c>
    </row>
    <row r="2" spans="1:8">
      <c r="A2" s="3" t="s">
        <v>417</v>
      </c>
    </row>
    <row r="3" spans="1:8">
      <c r="A3" s="4" t="s">
        <v>41</v>
      </c>
      <c r="E3" s="7" t="n">
        <v>37088</v>
      </c>
      <c r="G3" s="7" t="n">
        <v>21998</v>
      </c>
      <c r="H3" s="7" t="n">
        <v>18058</v>
      </c>
    </row>
    <row r="4" spans="1:8">
      <c r="A4" s="4" t="s">
        <v>280</v>
      </c>
    </row>
    <row r="5" spans="1:8">
      <c r="A5" s="3" t="s">
        <v>417</v>
      </c>
    </row>
    <row r="6" spans="1:8">
      <c r="A6" s="4" t="s">
        <v>249</v>
      </c>
      <c r="D6" s="7" t="n">
        <v>2672</v>
      </c>
    </row>
    <row r="7" spans="1:8">
      <c r="A7" s="4" t="s">
        <v>418</v>
      </c>
      <c r="D7" s="5" t="n">
        <v>1280</v>
      </c>
    </row>
    <row r="8" spans="1:8">
      <c r="A8" s="4" t="s">
        <v>419</v>
      </c>
      <c r="D8" s="5" t="n">
        <v>809</v>
      </c>
    </row>
    <row r="9" spans="1:8">
      <c r="A9" s="4" t="s">
        <v>420</v>
      </c>
      <c r="D9" s="5" t="n">
        <v>2576</v>
      </c>
    </row>
    <row r="10" spans="1:8">
      <c r="A10" s="4" t="s">
        <v>41</v>
      </c>
      <c r="D10" s="5" t="n">
        <v>6465</v>
      </c>
    </row>
    <row r="11" spans="1:8">
      <c r="A11" s="4" t="s">
        <v>421</v>
      </c>
      <c r="D11" s="5" t="n">
        <v>-1914</v>
      </c>
    </row>
    <row r="12" spans="1:8">
      <c r="A12" s="4" t="s">
        <v>422</v>
      </c>
      <c r="D12" s="5" t="n">
        <v>-494</v>
      </c>
    </row>
    <row r="13" spans="1:8">
      <c r="A13" s="4" t="s">
        <v>423</v>
      </c>
      <c r="D13" s="7" t="n">
        <v>11394</v>
      </c>
    </row>
    <row r="14" spans="1:8">
      <c r="A14" s="4" t="s">
        <v>424</v>
      </c>
    </row>
    <row r="15" spans="1:8">
      <c r="A15" s="3" t="s">
        <v>417</v>
      </c>
    </row>
    <row r="16" spans="1:8">
      <c r="A16" s="4" t="s">
        <v>425</v>
      </c>
      <c r="D16" s="4" t="s">
        <v>426</v>
      </c>
    </row>
    <row r="17" spans="1:8">
      <c r="A17" s="4" t="s">
        <v>420</v>
      </c>
      <c r="D17" s="7" t="n">
        <v>366</v>
      </c>
    </row>
    <row r="18" spans="1:8">
      <c r="A18" s="4" t="s">
        <v>427</v>
      </c>
    </row>
    <row r="19" spans="1:8">
      <c r="A19" s="3" t="s">
        <v>417</v>
      </c>
    </row>
    <row r="20" spans="1:8">
      <c r="A20" s="4" t="s">
        <v>425</v>
      </c>
      <c r="D20" s="4" t="s">
        <v>359</v>
      </c>
    </row>
    <row r="21" spans="1:8">
      <c r="A21" s="4" t="s">
        <v>420</v>
      </c>
      <c r="D21" s="7" t="n">
        <v>2210</v>
      </c>
    </row>
    <row r="22" spans="1:8">
      <c r="A22" s="4" t="s">
        <v>276</v>
      </c>
    </row>
    <row r="23" spans="1:8">
      <c r="A23" s="3" t="s">
        <v>417</v>
      </c>
    </row>
    <row r="24" spans="1:8">
      <c r="A24" s="4" t="s">
        <v>419</v>
      </c>
      <c r="C24" s="7" t="n">
        <v>18</v>
      </c>
    </row>
    <row r="25" spans="1:8">
      <c r="A25" s="4" t="s">
        <v>420</v>
      </c>
      <c r="C25" s="5" t="n">
        <v>7493</v>
      </c>
    </row>
    <row r="26" spans="1:8">
      <c r="A26" s="4" t="s">
        <v>41</v>
      </c>
      <c r="C26" s="5" t="n">
        <v>4591</v>
      </c>
    </row>
    <row r="27" spans="1:8">
      <c r="A27" s="4" t="s">
        <v>422</v>
      </c>
      <c r="C27" s="5" t="n">
        <v>-100</v>
      </c>
    </row>
    <row r="28" spans="1:8">
      <c r="A28" s="4" t="s">
        <v>423</v>
      </c>
      <c r="C28" s="7" t="n">
        <v>12002</v>
      </c>
    </row>
    <row r="29" spans="1:8">
      <c r="A29" s="4" t="s">
        <v>428</v>
      </c>
    </row>
    <row r="30" spans="1:8">
      <c r="A30" s="3" t="s">
        <v>417</v>
      </c>
    </row>
    <row r="31" spans="1:8">
      <c r="A31" s="4" t="s">
        <v>425</v>
      </c>
      <c r="C31" s="4" t="s">
        <v>359</v>
      </c>
    </row>
    <row r="32" spans="1:8">
      <c r="A32" s="4" t="s">
        <v>420</v>
      </c>
      <c r="C32" s="7" t="n">
        <v>332</v>
      </c>
    </row>
    <row r="33" spans="1:8">
      <c r="A33" s="4" t="s">
        <v>429</v>
      </c>
    </row>
    <row r="34" spans="1:8">
      <c r="A34" s="3" t="s">
        <v>417</v>
      </c>
    </row>
    <row r="35" spans="1:8">
      <c r="A35" s="4" t="s">
        <v>425</v>
      </c>
      <c r="C35" s="4" t="s">
        <v>359</v>
      </c>
    </row>
    <row r="36" spans="1:8">
      <c r="A36" s="4" t="s">
        <v>420</v>
      </c>
      <c r="C36" s="7" t="n">
        <v>1590</v>
      </c>
    </row>
    <row r="37" spans="1:8">
      <c r="A37" s="4" t="s">
        <v>430</v>
      </c>
    </row>
    <row r="38" spans="1:8">
      <c r="A38" s="3" t="s">
        <v>417</v>
      </c>
    </row>
    <row r="39" spans="1:8">
      <c r="A39" s="4" t="s">
        <v>425</v>
      </c>
      <c r="C39" s="4" t="s">
        <v>359</v>
      </c>
    </row>
    <row r="40" spans="1:8">
      <c r="A40" s="4" t="s">
        <v>420</v>
      </c>
      <c r="C40" s="7" t="n">
        <v>5571</v>
      </c>
    </row>
    <row r="41" spans="1:8">
      <c r="A41" s="4" t="s">
        <v>271</v>
      </c>
    </row>
    <row r="42" spans="1:8">
      <c r="A42" s="3" t="s">
        <v>417</v>
      </c>
    </row>
    <row r="43" spans="1:8">
      <c r="A43" s="4" t="s">
        <v>249</v>
      </c>
      <c r="B43" s="7" t="n">
        <v>392</v>
      </c>
    </row>
    <row r="44" spans="1:8">
      <c r="A44" s="4" t="s">
        <v>419</v>
      </c>
      <c r="B44" s="5" t="n">
        <v>1000</v>
      </c>
    </row>
    <row r="45" spans="1:8">
      <c r="A45" s="4" t="s">
        <v>420</v>
      </c>
      <c r="B45" s="5" t="n">
        <v>12910</v>
      </c>
    </row>
    <row r="46" spans="1:8">
      <c r="A46" s="4" t="s">
        <v>41</v>
      </c>
      <c r="B46" s="5" t="n">
        <v>8465</v>
      </c>
    </row>
    <row r="47" spans="1:8">
      <c r="A47" s="4" t="s">
        <v>421</v>
      </c>
      <c r="B47" s="5" t="n">
        <v>-567</v>
      </c>
    </row>
    <row r="48" spans="1:8">
      <c r="A48" s="4" t="s">
        <v>423</v>
      </c>
      <c r="B48" s="7" t="n">
        <v>22200</v>
      </c>
    </row>
    <row r="49" spans="1:8">
      <c r="A49" s="4" t="s">
        <v>431</v>
      </c>
    </row>
    <row r="50" spans="1:8">
      <c r="A50" s="3" t="s">
        <v>417</v>
      </c>
    </row>
    <row r="51" spans="1:8">
      <c r="A51" s="4" t="s">
        <v>425</v>
      </c>
      <c r="B51" s="4" t="s">
        <v>359</v>
      </c>
    </row>
    <row r="52" spans="1:8">
      <c r="A52" s="4" t="s">
        <v>420</v>
      </c>
      <c r="B52" s="7" t="n">
        <v>9870</v>
      </c>
    </row>
    <row r="53" spans="1:8">
      <c r="A53" s="4" t="s">
        <v>432</v>
      </c>
    </row>
    <row r="54" spans="1:8">
      <c r="A54" s="3" t="s">
        <v>417</v>
      </c>
    </row>
    <row r="55" spans="1:8">
      <c r="A55" s="4" t="s">
        <v>425</v>
      </c>
      <c r="B55" s="4" t="s">
        <v>433</v>
      </c>
    </row>
    <row r="56" spans="1:8">
      <c r="A56" s="4" t="s">
        <v>420</v>
      </c>
      <c r="B56" s="7" t="n">
        <v>3040</v>
      </c>
    </row>
    <row r="57" spans="1:8">
      <c r="A57" s="4" t="s">
        <v>274</v>
      </c>
    </row>
    <row r="58" spans="1:8">
      <c r="A58" s="3" t="s">
        <v>417</v>
      </c>
    </row>
    <row r="59" spans="1:8">
      <c r="A59" s="4" t="s">
        <v>419</v>
      </c>
      <c r="F59" s="7" t="n">
        <v>4553</v>
      </c>
    </row>
    <row r="60" spans="1:8">
      <c r="A60" s="4" t="s">
        <v>41</v>
      </c>
      <c r="F60" s="5" t="n">
        <v>704</v>
      </c>
    </row>
    <row r="61" spans="1:8">
      <c r="A61" s="4" t="s">
        <v>421</v>
      </c>
      <c r="F61" s="5" t="n">
        <v>-152</v>
      </c>
    </row>
    <row r="62" spans="1:8">
      <c r="A62" s="4" t="s">
        <v>423</v>
      </c>
      <c r="F62" s="7" t="n">
        <v>51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434</v>
      </c>
      <c r="B1" s="2" t="s">
        <v>2</v>
      </c>
      <c r="C1" s="2" t="s">
        <v>435</v>
      </c>
      <c r="D1" s="2" t="s">
        <v>414</v>
      </c>
      <c r="E1" s="2" t="s">
        <v>415</v>
      </c>
    </row>
    <row r="2" spans="1:5">
      <c r="A2" s="4" t="s">
        <v>280</v>
      </c>
    </row>
    <row r="3" spans="1:5">
      <c r="A3" s="3" t="s">
        <v>417</v>
      </c>
    </row>
    <row r="4" spans="1:5">
      <c r="A4" s="4" t="s">
        <v>403</v>
      </c>
      <c r="B4" s="6" t="n">
        <v>5.8</v>
      </c>
      <c r="E4" s="6" t="n">
        <v>6.5</v>
      </c>
    </row>
    <row r="5" spans="1:5">
      <c r="A5" s="4" t="s">
        <v>276</v>
      </c>
    </row>
    <row r="6" spans="1:5">
      <c r="A6" s="3" t="s">
        <v>417</v>
      </c>
    </row>
    <row r="7" spans="1:5">
      <c r="A7" s="4" t="s">
        <v>403</v>
      </c>
      <c r="B7" s="6" t="n">
        <v>3.9</v>
      </c>
      <c r="C7" s="6" t="n">
        <v>3.8</v>
      </c>
      <c r="D7" s="6" t="n">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82</v>
      </c>
    </row>
    <row r="3" spans="1:4">
      <c r="A3" s="4" t="s">
        <v>280</v>
      </c>
    </row>
    <row r="4" spans="1:4">
      <c r="A4" s="3" t="s">
        <v>397</v>
      </c>
    </row>
    <row r="5" spans="1:4">
      <c r="A5" s="4" t="s">
        <v>84</v>
      </c>
      <c r="C5" s="7" t="n">
        <v>221658</v>
      </c>
      <c r="D5" s="7" t="n">
        <v>285329</v>
      </c>
    </row>
    <row r="6" spans="1:4">
      <c r="A6" s="4" t="s">
        <v>437</v>
      </c>
      <c r="C6" s="5" t="n">
        <v>232752</v>
      </c>
      <c r="D6" s="5" t="n">
        <v>299879</v>
      </c>
    </row>
    <row r="7" spans="1:4">
      <c r="A7" s="4" t="s">
        <v>98</v>
      </c>
      <c r="C7" s="5" t="n">
        <v>-11094</v>
      </c>
      <c r="D7" s="5" t="n">
        <v>-14550</v>
      </c>
    </row>
    <row r="8" spans="1:4">
      <c r="A8" s="4" t="s">
        <v>107</v>
      </c>
      <c r="C8" s="7" t="n">
        <v>-11304</v>
      </c>
      <c r="D8" s="7" t="n">
        <v>-14864</v>
      </c>
    </row>
    <row r="9" spans="1:4">
      <c r="A9" s="3" t="s">
        <v>438</v>
      </c>
    </row>
    <row r="10" spans="1:4">
      <c r="A10" s="4" t="s">
        <v>439</v>
      </c>
      <c r="C10" s="9" t="n">
        <v>-0.64</v>
      </c>
      <c r="D10" s="9" t="n">
        <v>-0.85</v>
      </c>
    </row>
    <row r="11" spans="1:4">
      <c r="A11" s="4" t="s">
        <v>440</v>
      </c>
      <c r="C11" s="9" t="n">
        <v>-0.64</v>
      </c>
      <c r="D11" s="9" t="n">
        <v>-0.85</v>
      </c>
    </row>
    <row r="12" spans="1:4">
      <c r="A12" s="4" t="s">
        <v>276</v>
      </c>
    </row>
    <row r="13" spans="1:4">
      <c r="A13" s="3" t="s">
        <v>397</v>
      </c>
    </row>
    <row r="14" spans="1:4">
      <c r="A14" s="4" t="s">
        <v>84</v>
      </c>
      <c r="B14" s="7" t="n">
        <v>214899</v>
      </c>
      <c r="C14" s="7" t="n">
        <v>237352</v>
      </c>
    </row>
    <row r="15" spans="1:4">
      <c r="A15" s="4" t="s">
        <v>437</v>
      </c>
      <c r="B15" s="5" t="n">
        <v>228105</v>
      </c>
      <c r="C15" s="5" t="n">
        <v>242483</v>
      </c>
    </row>
    <row r="16" spans="1:4">
      <c r="A16" s="4" t="s">
        <v>98</v>
      </c>
      <c r="B16" s="5" t="n">
        <v>-13206</v>
      </c>
      <c r="C16" s="5" t="n">
        <v>-5131</v>
      </c>
    </row>
    <row r="17" spans="1:4">
      <c r="A17" s="4" t="s">
        <v>107</v>
      </c>
      <c r="B17" s="7" t="n">
        <v>-13185</v>
      </c>
      <c r="C17" s="7" t="n">
        <v>-5341</v>
      </c>
    </row>
    <row r="18" spans="1:4">
      <c r="A18" s="3" t="s">
        <v>438</v>
      </c>
    </row>
    <row r="19" spans="1:4">
      <c r="A19" s="4" t="s">
        <v>439</v>
      </c>
      <c r="B19" s="9" t="n">
        <v>-0.73</v>
      </c>
      <c r="C19" s="9" t="n">
        <v>-0.3</v>
      </c>
    </row>
    <row r="20" spans="1:4">
      <c r="A20" s="4" t="s">
        <v>440</v>
      </c>
      <c r="B20" s="9" t="n">
        <v>-0.73</v>
      </c>
      <c r="C20" s="9" t="n">
        <v>-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95</v>
      </c>
    </row>
    <row r="3" spans="1:2">
      <c r="A3" s="3" t="s">
        <v>442</v>
      </c>
    </row>
    <row r="4" spans="1:2">
      <c r="A4" s="4" t="s">
        <v>84</v>
      </c>
      <c r="B4" s="7" t="n">
        <v>8299</v>
      </c>
    </row>
    <row r="5" spans="1:2">
      <c r="A5" s="4" t="s">
        <v>98</v>
      </c>
      <c r="B5" s="7" t="n">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3" t="s">
        <v>444</v>
      </c>
    </row>
    <row r="4" spans="1:3">
      <c r="A4" s="4" t="s">
        <v>445</v>
      </c>
      <c r="B4" s="7" t="n">
        <v>21998</v>
      </c>
      <c r="C4" s="7" t="n">
        <v>18058</v>
      </c>
    </row>
    <row r="5" spans="1:3">
      <c r="A5" s="4" t="s">
        <v>446</v>
      </c>
      <c r="B5" s="5" t="n">
        <v>13760</v>
      </c>
      <c r="C5" s="5" t="n">
        <v>6465</v>
      </c>
    </row>
    <row r="6" spans="1:3">
      <c r="A6" s="4" t="s">
        <v>102</v>
      </c>
      <c r="B6" s="5" t="n">
        <v>1330</v>
      </c>
      <c r="C6" s="5" t="n">
        <v>-2525</v>
      </c>
    </row>
    <row r="7" spans="1:3">
      <c r="A7" s="4" t="s">
        <v>447</v>
      </c>
      <c r="B7" s="5" t="n">
        <v>37088</v>
      </c>
      <c r="C7" s="5" t="n">
        <v>21998</v>
      </c>
    </row>
    <row r="8" spans="1:3">
      <c r="A8" s="4" t="s">
        <v>352</v>
      </c>
    </row>
    <row r="9" spans="1:3">
      <c r="A9" s="3" t="s">
        <v>444</v>
      </c>
    </row>
    <row r="10" spans="1:3">
      <c r="A10" s="4" t="s">
        <v>445</v>
      </c>
      <c r="B10" s="5" t="n">
        <v>21331</v>
      </c>
      <c r="C10" s="5" t="n">
        <v>17391</v>
      </c>
    </row>
    <row r="11" spans="1:3">
      <c r="A11" s="4" t="s">
        <v>446</v>
      </c>
      <c r="B11" s="5" t="n">
        <v>704</v>
      </c>
      <c r="C11" s="5" t="n">
        <v>6465</v>
      </c>
    </row>
    <row r="12" spans="1:3">
      <c r="A12" s="4" t="s">
        <v>102</v>
      </c>
      <c r="B12" s="5" t="n">
        <v>1330</v>
      </c>
      <c r="C12" s="5" t="n">
        <v>-2525</v>
      </c>
    </row>
    <row r="13" spans="1:3">
      <c r="A13" s="4" t="s">
        <v>447</v>
      </c>
      <c r="B13" s="5" t="n">
        <v>23365</v>
      </c>
      <c r="C13" s="5" t="n">
        <v>21331</v>
      </c>
    </row>
    <row r="14" spans="1:3">
      <c r="A14" s="4" t="s">
        <v>448</v>
      </c>
    </row>
    <row r="15" spans="1:3">
      <c r="A15" s="3" t="s">
        <v>444</v>
      </c>
    </row>
    <row r="16" spans="1:3">
      <c r="A16" s="4" t="s">
        <v>445</v>
      </c>
      <c r="B16" s="5" t="n">
        <v>667</v>
      </c>
      <c r="C16" s="5" t="n">
        <v>667</v>
      </c>
    </row>
    <row r="17" spans="1:3">
      <c r="A17" s="4" t="s">
        <v>446</v>
      </c>
      <c r="B17" s="5" t="n">
        <v>13056</v>
      </c>
    </row>
    <row r="18" spans="1:3">
      <c r="A18" s="4" t="s">
        <v>447</v>
      </c>
      <c r="B18" s="7" t="n">
        <v>13723</v>
      </c>
      <c r="C18" s="7" t="n">
        <v>6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3" t="s">
        <v>450</v>
      </c>
    </row>
    <row r="4" spans="1:3">
      <c r="A4" s="4" t="s">
        <v>451</v>
      </c>
      <c r="C4" s="7" t="n">
        <v>42265</v>
      </c>
    </row>
    <row r="5" spans="1:3">
      <c r="A5" s="4" t="s">
        <v>452</v>
      </c>
      <c r="C5" s="5" t="n">
        <v>-23291</v>
      </c>
    </row>
    <row r="6" spans="1:3">
      <c r="A6" s="4" t="s">
        <v>445</v>
      </c>
      <c r="B6" s="7" t="n">
        <v>16028</v>
      </c>
      <c r="C6" s="5" t="n">
        <v>18974</v>
      </c>
    </row>
    <row r="7" spans="1:3">
      <c r="A7" s="4" t="s">
        <v>453</v>
      </c>
      <c r="B7" s="5" t="n">
        <v>20814</v>
      </c>
      <c r="C7" s="5" t="n">
        <v>3720</v>
      </c>
    </row>
    <row r="8" spans="1:3">
      <c r="A8" s="4" t="s">
        <v>454</v>
      </c>
      <c r="C8" s="5" t="n">
        <v>-397</v>
      </c>
    </row>
    <row r="9" spans="1:3">
      <c r="A9" s="4" t="s">
        <v>455</v>
      </c>
      <c r="B9" s="5" t="n">
        <v>-6759</v>
      </c>
      <c r="C9" s="5" t="n">
        <v>-5223</v>
      </c>
    </row>
    <row r="10" spans="1:3">
      <c r="A10" s="4" t="s">
        <v>102</v>
      </c>
      <c r="B10" s="5" t="n">
        <v>322</v>
      </c>
      <c r="C10" s="5" t="n">
        <v>-1046</v>
      </c>
    </row>
    <row r="11" spans="1:3">
      <c r="A11" s="4" t="s">
        <v>447</v>
      </c>
      <c r="B11" s="5" t="n">
        <v>30405</v>
      </c>
      <c r="C11" s="5" t="n">
        <v>16028</v>
      </c>
    </row>
    <row r="12" spans="1:3">
      <c r="A12" s="4" t="s">
        <v>456</v>
      </c>
    </row>
    <row r="13" spans="1:3">
      <c r="A13" s="3" t="s">
        <v>450</v>
      </c>
    </row>
    <row r="14" spans="1:3">
      <c r="A14" s="4" t="s">
        <v>451</v>
      </c>
      <c r="C14" s="5" t="n">
        <v>4353</v>
      </c>
    </row>
    <row r="15" spans="1:3">
      <c r="A15" s="4" t="s">
        <v>452</v>
      </c>
      <c r="C15" s="5" t="n">
        <v>-2288</v>
      </c>
    </row>
    <row r="16" spans="1:3">
      <c r="A16" s="4" t="s">
        <v>445</v>
      </c>
      <c r="B16" s="5" t="n">
        <v>1233</v>
      </c>
      <c r="C16" s="5" t="n">
        <v>2065</v>
      </c>
    </row>
    <row r="17" spans="1:3">
      <c r="A17" s="4" t="s">
        <v>453</v>
      </c>
      <c r="B17" s="5" t="n">
        <v>1590</v>
      </c>
    </row>
    <row r="18" spans="1:3">
      <c r="A18" s="4" t="s">
        <v>455</v>
      </c>
      <c r="B18" s="5" t="n">
        <v>-669</v>
      </c>
      <c r="C18" s="5" t="n">
        <v>-490</v>
      </c>
    </row>
    <row r="19" spans="1:3">
      <c r="A19" s="4" t="s">
        <v>102</v>
      </c>
      <c r="B19" s="5" t="n">
        <v>91</v>
      </c>
      <c r="C19" s="5" t="n">
        <v>-342</v>
      </c>
    </row>
    <row r="20" spans="1:3">
      <c r="A20" s="4" t="s">
        <v>447</v>
      </c>
      <c r="B20" s="7" t="n">
        <v>2245</v>
      </c>
      <c r="C20" s="5" t="n">
        <v>1233</v>
      </c>
    </row>
    <row r="21" spans="1:3">
      <c r="A21" s="4" t="s">
        <v>457</v>
      </c>
      <c r="B21" s="4" t="s">
        <v>359</v>
      </c>
    </row>
    <row r="22" spans="1:3">
      <c r="A22" s="4" t="s">
        <v>458</v>
      </c>
    </row>
    <row r="23" spans="1:3">
      <c r="A23" s="3" t="s">
        <v>450</v>
      </c>
    </row>
    <row r="24" spans="1:3">
      <c r="A24" s="4" t="s">
        <v>451</v>
      </c>
      <c r="C24" s="5" t="n">
        <v>2916</v>
      </c>
    </row>
    <row r="25" spans="1:3">
      <c r="A25" s="4" t="s">
        <v>452</v>
      </c>
      <c r="C25" s="5" t="n">
        <v>-2841</v>
      </c>
    </row>
    <row r="26" spans="1:3">
      <c r="A26" s="4" t="s">
        <v>445</v>
      </c>
      <c r="B26" s="7" t="n">
        <v>213</v>
      </c>
      <c r="C26" s="5" t="n">
        <v>75</v>
      </c>
    </row>
    <row r="27" spans="1:3">
      <c r="A27" s="4" t="s">
        <v>453</v>
      </c>
      <c r="C27" s="5" t="n">
        <v>366</v>
      </c>
    </row>
    <row r="28" spans="1:3">
      <c r="A28" s="4" t="s">
        <v>455</v>
      </c>
      <c r="B28" s="5" t="n">
        <v>-181</v>
      </c>
      <c r="C28" s="5" t="n">
        <v>-224</v>
      </c>
    </row>
    <row r="29" spans="1:3">
      <c r="A29" s="4" t="s">
        <v>102</v>
      </c>
      <c r="B29" s="5" t="n">
        <v>-15</v>
      </c>
      <c r="C29" s="5" t="n">
        <v>-4</v>
      </c>
    </row>
    <row r="30" spans="1:3">
      <c r="A30" s="4" t="s">
        <v>447</v>
      </c>
      <c r="B30" s="7" t="n">
        <v>17</v>
      </c>
      <c r="C30" s="5" t="n">
        <v>213</v>
      </c>
    </row>
    <row r="31" spans="1:3">
      <c r="A31" s="4" t="s">
        <v>457</v>
      </c>
      <c r="B31" s="4" t="s">
        <v>369</v>
      </c>
    </row>
    <row r="32" spans="1:3">
      <c r="A32" s="4" t="s">
        <v>360</v>
      </c>
    </row>
    <row r="33" spans="1:3">
      <c r="A33" s="3" t="s">
        <v>450</v>
      </c>
    </row>
    <row r="34" spans="1:3">
      <c r="A34" s="4" t="s">
        <v>451</v>
      </c>
      <c r="C34" s="5" t="n">
        <v>20025</v>
      </c>
    </row>
    <row r="35" spans="1:3">
      <c r="A35" s="4" t="s">
        <v>452</v>
      </c>
      <c r="C35" s="5" t="n">
        <v>-14296</v>
      </c>
    </row>
    <row r="36" spans="1:3">
      <c r="A36" s="4" t="s">
        <v>445</v>
      </c>
      <c r="B36" s="7" t="n">
        <v>5392</v>
      </c>
      <c r="C36" s="5" t="n">
        <v>5729</v>
      </c>
    </row>
    <row r="37" spans="1:3">
      <c r="A37" s="4" t="s">
        <v>453</v>
      </c>
      <c r="B37" s="5" t="n">
        <v>10202</v>
      </c>
      <c r="C37" s="5" t="n">
        <v>2210</v>
      </c>
    </row>
    <row r="38" spans="1:3">
      <c r="A38" s="4" t="s">
        <v>455</v>
      </c>
      <c r="B38" s="5" t="n">
        <v>-2302</v>
      </c>
      <c r="C38" s="5" t="n">
        <v>-1646</v>
      </c>
    </row>
    <row r="39" spans="1:3">
      <c r="A39" s="4" t="s">
        <v>102</v>
      </c>
      <c r="B39" s="5" t="n">
        <v>209</v>
      </c>
      <c r="C39" s="5" t="n">
        <v>-901</v>
      </c>
    </row>
    <row r="40" spans="1:3">
      <c r="A40" s="4" t="s">
        <v>447</v>
      </c>
      <c r="B40" s="7" t="n">
        <v>13501</v>
      </c>
      <c r="C40" s="5" t="n">
        <v>5392</v>
      </c>
    </row>
    <row r="41" spans="1:3">
      <c r="A41" s="4" t="s">
        <v>457</v>
      </c>
      <c r="B41" s="4" t="s">
        <v>359</v>
      </c>
    </row>
    <row r="42" spans="1:3">
      <c r="A42" s="4" t="s">
        <v>459</v>
      </c>
    </row>
    <row r="43" spans="1:3">
      <c r="A43" s="3" t="s">
        <v>450</v>
      </c>
    </row>
    <row r="44" spans="1:3">
      <c r="A44" s="4" t="s">
        <v>451</v>
      </c>
      <c r="C44" s="5" t="n">
        <v>12471</v>
      </c>
    </row>
    <row r="45" spans="1:3">
      <c r="A45" s="4" t="s">
        <v>452</v>
      </c>
      <c r="C45" s="5" t="n">
        <v>-3242</v>
      </c>
    </row>
    <row r="46" spans="1:3">
      <c r="A46" s="4" t="s">
        <v>445</v>
      </c>
      <c r="B46" s="7" t="n">
        <v>8024</v>
      </c>
      <c r="C46" s="5" t="n">
        <v>9229</v>
      </c>
    </row>
    <row r="47" spans="1:3">
      <c r="A47" s="4" t="s">
        <v>453</v>
      </c>
      <c r="B47" s="5" t="n">
        <v>79</v>
      </c>
      <c r="C47" s="5" t="n">
        <v>1144</v>
      </c>
    </row>
    <row r="48" spans="1:3">
      <c r="A48" s="4" t="s">
        <v>455</v>
      </c>
      <c r="B48" s="5" t="n">
        <v>-2517</v>
      </c>
      <c r="C48" s="5" t="n">
        <v>-2550</v>
      </c>
    </row>
    <row r="49" spans="1:3">
      <c r="A49" s="4" t="s">
        <v>102</v>
      </c>
      <c r="B49" s="5" t="n">
        <v>37</v>
      </c>
      <c r="C49" s="5" t="n">
        <v>201</v>
      </c>
    </row>
    <row r="50" spans="1:3">
      <c r="A50" s="4" t="s">
        <v>447</v>
      </c>
      <c r="B50" s="7" t="n">
        <v>5623</v>
      </c>
      <c r="C50" s="5" t="n">
        <v>8024</v>
      </c>
    </row>
    <row r="51" spans="1:3">
      <c r="A51" s="4" t="s">
        <v>457</v>
      </c>
      <c r="B51" s="4" t="s">
        <v>433</v>
      </c>
    </row>
    <row r="52" spans="1:3">
      <c r="A52" s="4" t="s">
        <v>357</v>
      </c>
    </row>
    <row r="53" spans="1:3">
      <c r="A53" s="3" t="s">
        <v>450</v>
      </c>
    </row>
    <row r="54" spans="1:3">
      <c r="A54" s="4" t="s">
        <v>451</v>
      </c>
      <c r="C54" s="5" t="n">
        <v>2500</v>
      </c>
    </row>
    <row r="55" spans="1:3">
      <c r="A55" s="4" t="s">
        <v>452</v>
      </c>
      <c r="C55" s="5" t="n">
        <v>-624</v>
      </c>
    </row>
    <row r="56" spans="1:3">
      <c r="A56" s="4" t="s">
        <v>445</v>
      </c>
      <c r="B56" s="7" t="n">
        <v>1166</v>
      </c>
      <c r="C56" s="5" t="n">
        <v>1876</v>
      </c>
    </row>
    <row r="57" spans="1:3">
      <c r="A57" s="4" t="s">
        <v>454</v>
      </c>
      <c r="C57" s="5" t="n">
        <v>-397</v>
      </c>
    </row>
    <row r="58" spans="1:3">
      <c r="A58" s="4" t="s">
        <v>455</v>
      </c>
      <c r="B58" s="5" t="n">
        <v>-286</v>
      </c>
      <c r="C58" s="5" t="n">
        <v>-313</v>
      </c>
    </row>
    <row r="59" spans="1:3">
      <c r="A59" s="4" t="s">
        <v>447</v>
      </c>
      <c r="B59" s="7" t="n">
        <v>880</v>
      </c>
      <c r="C59" s="7" t="n">
        <v>1166</v>
      </c>
    </row>
    <row r="60" spans="1:3">
      <c r="A60" s="4" t="s">
        <v>457</v>
      </c>
      <c r="B60" s="4" t="s">
        <v>359</v>
      </c>
    </row>
    <row r="61" spans="1:3">
      <c r="A61" s="4" t="s">
        <v>460</v>
      </c>
    </row>
    <row r="62" spans="1:3">
      <c r="A62" s="3" t="s">
        <v>450</v>
      </c>
    </row>
    <row r="63" spans="1:3">
      <c r="A63" s="4" t="s">
        <v>453</v>
      </c>
      <c r="B63" s="7" t="n">
        <v>5903</v>
      </c>
    </row>
    <row r="64" spans="1:3">
      <c r="A64" s="4" t="s">
        <v>455</v>
      </c>
      <c r="B64" s="5" t="n">
        <v>-551</v>
      </c>
    </row>
    <row r="65" spans="1:3">
      <c r="A65" s="4" t="s">
        <v>447</v>
      </c>
      <c r="B65" s="7" t="n">
        <v>5352</v>
      </c>
    </row>
    <row r="66" spans="1:3">
      <c r="A66" s="4" t="s">
        <v>457</v>
      </c>
      <c r="B66" s="4" t="s">
        <v>433</v>
      </c>
    </row>
    <row r="67" spans="1:3">
      <c r="A67" s="4" t="s">
        <v>461</v>
      </c>
    </row>
    <row r="68" spans="1:3">
      <c r="A68" s="3" t="s">
        <v>450</v>
      </c>
    </row>
    <row r="69" spans="1:3">
      <c r="A69" s="4" t="s">
        <v>453</v>
      </c>
      <c r="B69" s="7" t="n">
        <v>3040</v>
      </c>
    </row>
    <row r="70" spans="1:3">
      <c r="A70" s="4" t="s">
        <v>455</v>
      </c>
      <c r="B70" s="5" t="n">
        <v>-253</v>
      </c>
    </row>
    <row r="71" spans="1:3">
      <c r="A71" s="4" t="s">
        <v>447</v>
      </c>
      <c r="B71" s="7" t="n">
        <v>2787</v>
      </c>
    </row>
    <row r="72" spans="1:3">
      <c r="A72" s="4" t="s">
        <v>457</v>
      </c>
      <c r="B72" s="4" t="s">
        <v>3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32</v>
      </c>
      <c r="D1" s="2" t="s">
        <v>82</v>
      </c>
    </row>
    <row r="2" spans="1:4">
      <c r="A2" s="3" t="s">
        <v>195</v>
      </c>
    </row>
    <row r="3" spans="1:4">
      <c r="A3" s="5" t="n">
        <v>2018</v>
      </c>
      <c r="B3" s="7" t="n">
        <v>6939</v>
      </c>
    </row>
    <row r="4" spans="1:4">
      <c r="A4" s="5" t="n">
        <v>2019</v>
      </c>
      <c r="B4" s="5" t="n">
        <v>5959</v>
      </c>
    </row>
    <row r="5" spans="1:4">
      <c r="A5" s="5" t="n">
        <v>2020</v>
      </c>
      <c r="B5" s="5" t="n">
        <v>4952</v>
      </c>
    </row>
    <row r="6" spans="1:4">
      <c r="A6" s="5" t="n">
        <v>2021</v>
      </c>
      <c r="B6" s="5" t="n">
        <v>4574</v>
      </c>
    </row>
    <row r="7" spans="1:4">
      <c r="A7" s="5" t="n">
        <v>2022</v>
      </c>
      <c r="B7" s="5" t="n">
        <v>4275</v>
      </c>
    </row>
    <row r="8" spans="1:4">
      <c r="A8" s="4" t="s">
        <v>463</v>
      </c>
      <c r="B8" s="5" t="n">
        <v>3706</v>
      </c>
    </row>
    <row r="9" spans="1:4">
      <c r="A9" s="4" t="s">
        <v>464</v>
      </c>
      <c r="B9" s="7" t="n">
        <v>30405</v>
      </c>
      <c r="C9" s="7" t="n">
        <v>16028</v>
      </c>
      <c r="D9" s="7" t="n">
        <v>189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3" t="s">
        <v>466</v>
      </c>
    </row>
    <row r="4" spans="1:3">
      <c r="A4" s="4" t="s">
        <v>467</v>
      </c>
      <c r="B4" s="7" t="n">
        <v>168095</v>
      </c>
      <c r="C4" s="7" t="n">
        <v>143510</v>
      </c>
    </row>
    <row r="5" spans="1:3">
      <c r="A5" s="4" t="s">
        <v>468</v>
      </c>
      <c r="B5" s="5" t="n">
        <v>-107751</v>
      </c>
      <c r="C5" s="5" t="n">
        <v>-83753</v>
      </c>
    </row>
    <row r="6" spans="1:3">
      <c r="A6" s="4" t="s">
        <v>469</v>
      </c>
      <c r="B6" s="7" t="n">
        <v>60344</v>
      </c>
      <c r="C6" s="5" t="n">
        <v>59757</v>
      </c>
    </row>
    <row r="7" spans="1:3">
      <c r="A7" s="4" t="s">
        <v>368</v>
      </c>
    </row>
    <row r="8" spans="1:3">
      <c r="A8" s="3" t="s">
        <v>466</v>
      </c>
    </row>
    <row r="9" spans="1:3">
      <c r="A9" s="4" t="s">
        <v>470</v>
      </c>
      <c r="B9" s="4" t="s">
        <v>369</v>
      </c>
    </row>
    <row r="10" spans="1:3">
      <c r="A10" s="4" t="s">
        <v>362</v>
      </c>
    </row>
    <row r="11" spans="1:3">
      <c r="A11" s="3" t="s">
        <v>466</v>
      </c>
    </row>
    <row r="12" spans="1:3">
      <c r="A12" s="4" t="s">
        <v>470</v>
      </c>
      <c r="B12" s="4" t="s">
        <v>364</v>
      </c>
    </row>
    <row r="13" spans="1:3">
      <c r="A13" s="4" t="s">
        <v>471</v>
      </c>
    </row>
    <row r="14" spans="1:3">
      <c r="A14" s="3" t="s">
        <v>466</v>
      </c>
    </row>
    <row r="15" spans="1:3">
      <c r="A15" s="4" t="s">
        <v>467</v>
      </c>
      <c r="B15" s="7" t="n">
        <v>152480</v>
      </c>
      <c r="C15" s="5" t="n">
        <v>131401</v>
      </c>
    </row>
    <row r="16" spans="1:3">
      <c r="A16" s="4" t="s">
        <v>472</v>
      </c>
    </row>
    <row r="17" spans="1:3">
      <c r="A17" s="3" t="s">
        <v>466</v>
      </c>
    </row>
    <row r="18" spans="1:3">
      <c r="A18" s="4" t="s">
        <v>470</v>
      </c>
      <c r="B18" s="4" t="s">
        <v>369</v>
      </c>
    </row>
    <row r="19" spans="1:3">
      <c r="A19" s="4" t="s">
        <v>473</v>
      </c>
    </row>
    <row r="20" spans="1:3">
      <c r="A20" s="3" t="s">
        <v>466</v>
      </c>
    </row>
    <row r="21" spans="1:3">
      <c r="A21" s="4" t="s">
        <v>470</v>
      </c>
      <c r="B21" s="4" t="s">
        <v>433</v>
      </c>
    </row>
    <row r="22" spans="1:3">
      <c r="A22" s="4" t="s">
        <v>474</v>
      </c>
    </row>
    <row r="23" spans="1:3">
      <c r="A23" s="3" t="s">
        <v>466</v>
      </c>
    </row>
    <row r="24" spans="1:3">
      <c r="A24" s="4" t="s">
        <v>467</v>
      </c>
      <c r="B24" s="7" t="n">
        <v>9544</v>
      </c>
      <c r="C24" s="5" t="n">
        <v>6968</v>
      </c>
    </row>
    <row r="25" spans="1:3">
      <c r="A25" s="4" t="s">
        <v>475</v>
      </c>
    </row>
    <row r="26" spans="1:3">
      <c r="A26" s="3" t="s">
        <v>466</v>
      </c>
    </row>
    <row r="27" spans="1:3">
      <c r="A27" s="4" t="s">
        <v>470</v>
      </c>
      <c r="B27" s="4" t="s">
        <v>433</v>
      </c>
    </row>
    <row r="28" spans="1:3">
      <c r="A28" s="4" t="s">
        <v>476</v>
      </c>
    </row>
    <row r="29" spans="1:3">
      <c r="A29" s="3" t="s">
        <v>466</v>
      </c>
    </row>
    <row r="30" spans="1:3">
      <c r="A30" s="4" t="s">
        <v>470</v>
      </c>
      <c r="B30" s="4" t="s">
        <v>359</v>
      </c>
    </row>
    <row r="31" spans="1:3">
      <c r="A31" s="4" t="s">
        <v>477</v>
      </c>
    </row>
    <row r="32" spans="1:3">
      <c r="A32" s="3" t="s">
        <v>466</v>
      </c>
    </row>
    <row r="33" spans="1:3">
      <c r="A33" s="4" t="s">
        <v>470</v>
      </c>
      <c r="B33" s="4" t="s">
        <v>364</v>
      </c>
    </row>
    <row r="34" spans="1:3">
      <c r="A34" s="4" t="s">
        <v>467</v>
      </c>
      <c r="B34" s="7" t="n">
        <v>4627</v>
      </c>
      <c r="C34" s="5" t="n">
        <v>3901</v>
      </c>
    </row>
    <row r="35" spans="1:3">
      <c r="A35" s="4" t="s">
        <v>478</v>
      </c>
    </row>
    <row r="36" spans="1:3">
      <c r="A36" s="3" t="s">
        <v>466</v>
      </c>
    </row>
    <row r="37" spans="1:3">
      <c r="A37" s="4" t="s">
        <v>467</v>
      </c>
      <c r="B37" s="7" t="n">
        <v>1444</v>
      </c>
      <c r="C37" s="7" t="n">
        <v>12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9</v>
      </c>
      <c r="B1" s="2" t="s">
        <v>1</v>
      </c>
    </row>
    <row r="2" spans="1:4">
      <c r="B2" s="2" t="s">
        <v>2</v>
      </c>
      <c r="C2" s="2" t="s">
        <v>32</v>
      </c>
      <c r="D2" s="2" t="s">
        <v>82</v>
      </c>
    </row>
    <row r="3" spans="1:4">
      <c r="A3" s="3" t="s">
        <v>480</v>
      </c>
    </row>
    <row r="4" spans="1:4">
      <c r="A4" s="4" t="s">
        <v>481</v>
      </c>
      <c r="B4" s="7" t="n">
        <v>24100000</v>
      </c>
      <c r="C4" s="7" t="n">
        <v>28300000</v>
      </c>
      <c r="D4" s="7" t="n">
        <v>27100000</v>
      </c>
    </row>
    <row r="5" spans="1:4">
      <c r="A5" s="4" t="s">
        <v>121</v>
      </c>
      <c r="B5" s="7" t="n">
        <v>0</v>
      </c>
      <c r="C5" s="7" t="n">
        <v>0</v>
      </c>
      <c r="D5" s="7" t="n">
        <v>167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200</v>
      </c>
    </row>
    <row r="3" spans="1:3">
      <c r="A3" s="4" t="s">
        <v>483</v>
      </c>
      <c r="B3" s="7" t="n">
        <v>14503</v>
      </c>
      <c r="C3" s="7" t="n">
        <v>34053</v>
      </c>
    </row>
    <row r="4" spans="1:3">
      <c r="A4" s="4" t="s">
        <v>484</v>
      </c>
      <c r="B4" s="5" t="n">
        <v>43400</v>
      </c>
      <c r="C4" s="5" t="n">
        <v>27000</v>
      </c>
    </row>
    <row r="5" spans="1:3">
      <c r="A5" s="4" t="s">
        <v>485</v>
      </c>
      <c r="B5" s="5" t="n">
        <v>211</v>
      </c>
      <c r="C5" s="5" t="n">
        <v>415</v>
      </c>
    </row>
    <row r="6" spans="1:3">
      <c r="A6" s="4" t="s">
        <v>486</v>
      </c>
      <c r="B6" s="5" t="n">
        <v>58114</v>
      </c>
      <c r="C6" s="5" t="n">
        <v>61468</v>
      </c>
    </row>
    <row r="7" spans="1:3">
      <c r="A7" s="4" t="s">
        <v>486</v>
      </c>
      <c r="B7" s="5" t="n">
        <v>58114</v>
      </c>
      <c r="C7" s="5" t="n">
        <v>61468</v>
      </c>
    </row>
    <row r="8" spans="1:3">
      <c r="A8" s="4" t="s">
        <v>487</v>
      </c>
      <c r="B8" s="5" t="n">
        <v>-4814</v>
      </c>
      <c r="C8" s="5" t="n">
        <v>-8399</v>
      </c>
    </row>
    <row r="9" spans="1:3">
      <c r="A9" s="4" t="s">
        <v>488</v>
      </c>
      <c r="B9" s="5" t="n">
        <v>-127</v>
      </c>
      <c r="C9" s="5" t="n">
        <v>-79</v>
      </c>
    </row>
    <row r="10" spans="1:3">
      <c r="A10" s="4" t="s">
        <v>489</v>
      </c>
      <c r="B10" s="7" t="n">
        <v>53173</v>
      </c>
      <c r="C10" s="7" t="n">
        <v>529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v>
      </c>
      <c r="B1" s="2" t="s">
        <v>1</v>
      </c>
    </row>
    <row r="2" spans="1:4">
      <c r="B2" s="2" t="s">
        <v>2</v>
      </c>
      <c r="C2" s="2" t="s">
        <v>32</v>
      </c>
      <c r="D2" s="2" t="s">
        <v>82</v>
      </c>
    </row>
    <row r="3" spans="1:4">
      <c r="A3" s="3" t="s">
        <v>113</v>
      </c>
    </row>
    <row r="4" spans="1:4">
      <c r="A4" s="4" t="s">
        <v>98</v>
      </c>
      <c r="B4" s="7" t="n">
        <v>-16197000</v>
      </c>
      <c r="C4" s="7" t="n">
        <v>-11297000</v>
      </c>
      <c r="D4" s="7" t="n">
        <v>-16660000</v>
      </c>
    </row>
    <row r="5" spans="1:4">
      <c r="A5" s="3" t="s">
        <v>114</v>
      </c>
    </row>
    <row r="6" spans="1:4">
      <c r="A6" s="4" t="s">
        <v>87</v>
      </c>
      <c r="B6" s="5" t="n">
        <v>30845000</v>
      </c>
      <c r="C6" s="5" t="n">
        <v>33556000</v>
      </c>
      <c r="D6" s="5" t="n">
        <v>32471000</v>
      </c>
    </row>
    <row r="7" spans="1:4">
      <c r="A7" s="4" t="s">
        <v>115</v>
      </c>
      <c r="C7" s="5" t="n">
        <v>397000</v>
      </c>
      <c r="D7" s="5" t="n">
        <v>12592000</v>
      </c>
    </row>
    <row r="8" spans="1:4">
      <c r="A8" s="4" t="s">
        <v>116</v>
      </c>
      <c r="B8" s="5" t="n">
        <v>3703000</v>
      </c>
      <c r="C8" s="5" t="n">
        <v>3389000</v>
      </c>
      <c r="D8" s="5" t="n">
        <v>3660000</v>
      </c>
    </row>
    <row r="9" spans="1:4">
      <c r="A9" s="4" t="s">
        <v>117</v>
      </c>
      <c r="B9" s="5" t="n">
        <v>217000</v>
      </c>
      <c r="C9" s="5" t="n">
        <v>135000</v>
      </c>
      <c r="D9" s="5" t="n">
        <v>171000</v>
      </c>
    </row>
    <row r="10" spans="1:4">
      <c r="A10" s="4" t="s">
        <v>118</v>
      </c>
      <c r="B10" s="5" t="n">
        <v>3917000</v>
      </c>
      <c r="C10" s="5" t="n">
        <v>-1830000</v>
      </c>
      <c r="D10" s="5" t="n">
        <v>-1995000</v>
      </c>
    </row>
    <row r="11" spans="1:4">
      <c r="A11" s="4" t="s">
        <v>119</v>
      </c>
      <c r="B11" s="5" t="n">
        <v>-320000</v>
      </c>
      <c r="C11" s="5" t="n">
        <v>-1279000</v>
      </c>
    </row>
    <row r="12" spans="1:4">
      <c r="A12" s="4" t="s">
        <v>120</v>
      </c>
      <c r="B12" s="5" t="n">
        <v>624000</v>
      </c>
      <c r="C12" s="5" t="n">
        <v>498000</v>
      </c>
    </row>
    <row r="13" spans="1:4">
      <c r="A13" s="4" t="s">
        <v>121</v>
      </c>
      <c r="B13" s="5" t="n">
        <v>0</v>
      </c>
      <c r="C13" s="5" t="n">
        <v>0</v>
      </c>
      <c r="D13" s="5" t="n">
        <v>1670000</v>
      </c>
    </row>
    <row r="14" spans="1:4">
      <c r="A14" s="4" t="s">
        <v>122</v>
      </c>
      <c r="B14" s="5" t="n">
        <v>55000</v>
      </c>
      <c r="C14" s="5" t="n">
        <v>-153000</v>
      </c>
      <c r="D14" s="5" t="n">
        <v>-41000</v>
      </c>
    </row>
    <row r="15" spans="1:4">
      <c r="A15" s="3" t="s">
        <v>123</v>
      </c>
    </row>
    <row r="16" spans="1:4">
      <c r="A16" s="4" t="s">
        <v>124</v>
      </c>
      <c r="B16" s="5" t="n">
        <v>203000</v>
      </c>
      <c r="C16" s="5" t="n">
        <v>18347000</v>
      </c>
      <c r="D16" s="5" t="n">
        <v>10868000</v>
      </c>
    </row>
    <row r="17" spans="1:4">
      <c r="A17" s="4" t="s">
        <v>37</v>
      </c>
      <c r="B17" s="5" t="n">
        <v>122000</v>
      </c>
      <c r="C17" s="5" t="n">
        <v>4378000</v>
      </c>
      <c r="D17" s="5" t="n">
        <v>3803000</v>
      </c>
    </row>
    <row r="18" spans="1:4">
      <c r="A18" s="4" t="s">
        <v>125</v>
      </c>
      <c r="B18" s="5" t="n">
        <v>4659000</v>
      </c>
      <c r="C18" s="5" t="n">
        <v>392000</v>
      </c>
      <c r="D18" s="5" t="n">
        <v>-769000</v>
      </c>
    </row>
    <row r="19" spans="1:4">
      <c r="A19" s="4" t="s">
        <v>46</v>
      </c>
      <c r="B19" s="5" t="n">
        <v>2733000</v>
      </c>
      <c r="C19" s="5" t="n">
        <v>129000</v>
      </c>
      <c r="D19" s="5" t="n">
        <v>-4916000</v>
      </c>
    </row>
    <row r="20" spans="1:4">
      <c r="A20" s="4" t="s">
        <v>47</v>
      </c>
      <c r="B20" s="5" t="n">
        <v>3601000</v>
      </c>
      <c r="C20" s="5" t="n">
        <v>-8579000</v>
      </c>
      <c r="D20" s="5" t="n">
        <v>-1404000</v>
      </c>
    </row>
    <row r="21" spans="1:4">
      <c r="A21" s="4" t="s">
        <v>126</v>
      </c>
      <c r="B21" s="5" t="n">
        <v>4933000</v>
      </c>
      <c r="C21" s="5" t="n">
        <v>-1150000</v>
      </c>
      <c r="D21" s="5" t="n">
        <v>-82000</v>
      </c>
    </row>
    <row r="22" spans="1:4">
      <c r="A22" s="4" t="s">
        <v>55</v>
      </c>
      <c r="B22" s="5" t="n">
        <v>-9867000</v>
      </c>
      <c r="C22" s="5" t="n">
        <v>2241000</v>
      </c>
      <c r="D22" s="5" t="n">
        <v>-2334000</v>
      </c>
    </row>
    <row r="23" spans="1:4">
      <c r="A23" s="4" t="s">
        <v>127</v>
      </c>
      <c r="B23" s="5" t="n">
        <v>29228000</v>
      </c>
      <c r="C23" s="5" t="n">
        <v>39174000</v>
      </c>
      <c r="D23" s="5" t="n">
        <v>37034000</v>
      </c>
    </row>
    <row r="24" spans="1:4">
      <c r="A24" s="3" t="s">
        <v>128</v>
      </c>
    </row>
    <row r="25" spans="1:4">
      <c r="A25" s="4" t="s">
        <v>129</v>
      </c>
      <c r="B25" s="5" t="n">
        <v>-32205000</v>
      </c>
      <c r="C25" s="5" t="n">
        <v>-4841000</v>
      </c>
    </row>
    <row r="26" spans="1:4">
      <c r="A26" s="4" t="s">
        <v>130</v>
      </c>
      <c r="B26" s="5" t="n">
        <v>-18284000</v>
      </c>
      <c r="C26" s="5" t="n">
        <v>-13641000</v>
      </c>
      <c r="D26" s="5" t="n">
        <v>-34262000</v>
      </c>
    </row>
    <row r="27" spans="1:4">
      <c r="A27" s="4" t="s">
        <v>131</v>
      </c>
      <c r="B27" s="5" t="n">
        <v>499000</v>
      </c>
      <c r="C27" s="5" t="n">
        <v>194000</v>
      </c>
      <c r="D27" s="5" t="n">
        <v>280000</v>
      </c>
    </row>
    <row r="28" spans="1:4">
      <c r="A28" s="4" t="s">
        <v>132</v>
      </c>
      <c r="B28" s="5" t="n">
        <v>110000</v>
      </c>
      <c r="C28" s="5" t="n">
        <v>-1110000</v>
      </c>
      <c r="D28" s="5" t="n">
        <v>657000</v>
      </c>
    </row>
    <row r="29" spans="1:4">
      <c r="A29" s="4" t="s">
        <v>133</v>
      </c>
      <c r="B29" s="5" t="n">
        <v>-49880000</v>
      </c>
      <c r="C29" s="5" t="n">
        <v>-19398000</v>
      </c>
      <c r="D29" s="5" t="n">
        <v>-33325000</v>
      </c>
    </row>
    <row r="30" spans="1:4">
      <c r="A30" s="3" t="s">
        <v>134</v>
      </c>
    </row>
    <row r="31" spans="1:4">
      <c r="A31" s="4" t="s">
        <v>135</v>
      </c>
      <c r="B31" s="5" t="n">
        <v>800000</v>
      </c>
      <c r="C31" s="5" t="n">
        <v>1680000</v>
      </c>
      <c r="D31" s="5" t="n">
        <v>1055000</v>
      </c>
    </row>
    <row r="32" spans="1:4">
      <c r="A32" s="4" t="s">
        <v>136</v>
      </c>
      <c r="B32" s="5" t="n">
        <v>-76000</v>
      </c>
      <c r="C32" s="5" t="n">
        <v>-197000</v>
      </c>
      <c r="D32" s="5" t="n">
        <v>-314000</v>
      </c>
    </row>
    <row r="33" spans="1:4">
      <c r="A33" s="4" t="s">
        <v>137</v>
      </c>
      <c r="B33" s="5" t="n">
        <v>15000000</v>
      </c>
    </row>
    <row r="34" spans="1:4">
      <c r="A34" s="4" t="s">
        <v>138</v>
      </c>
      <c r="B34" s="5" t="n">
        <v>-18171000</v>
      </c>
      <c r="C34" s="5" t="n">
        <v>-16560000</v>
      </c>
      <c r="D34" s="5" t="n">
        <v>-8623000</v>
      </c>
    </row>
    <row r="35" spans="1:4">
      <c r="A35" s="4" t="s">
        <v>139</v>
      </c>
      <c r="B35" s="5" t="n">
        <v>-400000</v>
      </c>
      <c r="C35" s="5" t="n">
        <v>-100000</v>
      </c>
    </row>
    <row r="36" spans="1:4">
      <c r="A36" s="4" t="s">
        <v>140</v>
      </c>
      <c r="C36" s="5" t="n">
        <v>-175000</v>
      </c>
      <c r="D36" s="5" t="n">
        <v>635000</v>
      </c>
    </row>
    <row r="37" spans="1:4">
      <c r="A37" s="4" t="s">
        <v>141</v>
      </c>
      <c r="B37" s="5" t="n">
        <v>-2847000</v>
      </c>
      <c r="C37" s="5" t="n">
        <v>-15352000</v>
      </c>
      <c r="D37" s="5" t="n">
        <v>-7247000</v>
      </c>
    </row>
    <row r="38" spans="1:4">
      <c r="A38" s="4" t="s">
        <v>142</v>
      </c>
      <c r="B38" s="5" t="n">
        <v>-23499000</v>
      </c>
      <c r="C38" s="5" t="n">
        <v>4424000</v>
      </c>
      <c r="D38" s="5" t="n">
        <v>-3538000</v>
      </c>
    </row>
    <row r="39" spans="1:4">
      <c r="A39" s="3" t="s">
        <v>143</v>
      </c>
    </row>
    <row r="40" spans="1:4">
      <c r="A40" s="4" t="s">
        <v>144</v>
      </c>
      <c r="B40" s="5" t="n">
        <v>57152000</v>
      </c>
      <c r="C40" s="5" t="n">
        <v>60468000</v>
      </c>
      <c r="D40" s="5" t="n">
        <v>66576000</v>
      </c>
    </row>
    <row r="41" spans="1:4">
      <c r="A41" s="4" t="s">
        <v>145</v>
      </c>
      <c r="B41" s="5" t="n">
        <v>945000</v>
      </c>
      <c r="C41" s="5" t="n">
        <v>-7740000</v>
      </c>
      <c r="D41" s="5" t="n">
        <v>-2570000</v>
      </c>
    </row>
    <row r="42" spans="1:4">
      <c r="A42" s="4" t="s">
        <v>146</v>
      </c>
      <c r="B42" s="5" t="n">
        <v>34598000</v>
      </c>
      <c r="C42" s="5" t="n">
        <v>57152000</v>
      </c>
      <c r="D42" s="5" t="n">
        <v>60468000</v>
      </c>
    </row>
    <row r="43" spans="1:4">
      <c r="A43" s="3" t="s">
        <v>147</v>
      </c>
    </row>
    <row r="44" spans="1:4">
      <c r="A44" s="4" t="s">
        <v>148</v>
      </c>
      <c r="B44" s="5" t="n">
        <v>2060000</v>
      </c>
      <c r="C44" s="5" t="n">
        <v>5337000</v>
      </c>
      <c r="D44" s="5" t="n">
        <v>9766000</v>
      </c>
    </row>
    <row r="45" spans="1:4">
      <c r="A45" s="4" t="s">
        <v>149</v>
      </c>
      <c r="B45" s="5" t="n">
        <v>1965000</v>
      </c>
      <c r="C45" s="5" t="n">
        <v>2032000</v>
      </c>
      <c r="D45" s="5" t="n">
        <v>1862000</v>
      </c>
    </row>
    <row r="46" spans="1:4">
      <c r="A46" s="4" t="s">
        <v>150</v>
      </c>
      <c r="C46" s="5" t="n">
        <v>335000</v>
      </c>
    </row>
    <row r="47" spans="1:4">
      <c r="A47" s="4" t="s">
        <v>151</v>
      </c>
      <c r="B47" s="5" t="n">
        <v>1672000</v>
      </c>
      <c r="C47" s="5" t="n">
        <v>2046000</v>
      </c>
      <c r="D47" s="7" t="n">
        <v>824000</v>
      </c>
    </row>
    <row r="48" spans="1:4">
      <c r="A48" s="4" t="s">
        <v>152</v>
      </c>
      <c r="B48" s="5" t="n">
        <v>1728000</v>
      </c>
    </row>
    <row r="49" spans="1:4">
      <c r="A49" s="4" t="s">
        <v>153</v>
      </c>
      <c r="B49" s="5" t="n">
        <v>3798000</v>
      </c>
      <c r="C49" s="5" t="n">
        <v>5673000</v>
      </c>
    </row>
    <row r="50" spans="1:4">
      <c r="A50" s="4" t="s">
        <v>154</v>
      </c>
      <c r="B50" s="5" t="n">
        <v>3304000</v>
      </c>
    </row>
    <row r="51" spans="1:4">
      <c r="A51" s="4" t="s">
        <v>155</v>
      </c>
      <c r="B51" s="7" t="n">
        <v>819000</v>
      </c>
      <c r="C51" s="7" t="n">
        <v>2408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490</v>
      </c>
      <c r="B1" s="2" t="s">
        <v>491</v>
      </c>
      <c r="C1" s="2" t="s">
        <v>394</v>
      </c>
      <c r="D1" s="2" t="s">
        <v>395</v>
      </c>
      <c r="E1" s="2" t="s">
        <v>396</v>
      </c>
      <c r="F1" s="2" t="s">
        <v>492</v>
      </c>
    </row>
    <row r="2" spans="1:6">
      <c r="A2" s="3" t="s">
        <v>493</v>
      </c>
    </row>
    <row r="3" spans="1:6">
      <c r="A3" s="4" t="s">
        <v>494</v>
      </c>
      <c r="C3" s="7" t="n">
        <v>43400000</v>
      </c>
      <c r="D3" s="7" t="n">
        <v>27000000</v>
      </c>
    </row>
    <row r="4" spans="1:6">
      <c r="A4" s="4" t="s">
        <v>495</v>
      </c>
      <c r="C4" s="5" t="n">
        <v>217000</v>
      </c>
      <c r="D4" s="7" t="n">
        <v>135000</v>
      </c>
      <c r="E4" s="7" t="n">
        <v>171000</v>
      </c>
    </row>
    <row r="5" spans="1:6">
      <c r="A5" s="4" t="s">
        <v>496</v>
      </c>
    </row>
    <row r="6" spans="1:6">
      <c r="A6" s="3" t="s">
        <v>493</v>
      </c>
    </row>
    <row r="7" spans="1:6">
      <c r="A7" s="4" t="s">
        <v>494</v>
      </c>
      <c r="C7" s="7" t="n">
        <v>15000000</v>
      </c>
    </row>
    <row r="8" spans="1:6">
      <c r="A8" s="4" t="s">
        <v>497</v>
      </c>
    </row>
    <row r="9" spans="1:6">
      <c r="A9" s="3" t="s">
        <v>493</v>
      </c>
    </row>
    <row r="10" spans="1:6">
      <c r="A10" s="4" t="s">
        <v>498</v>
      </c>
      <c r="B10" s="5" t="n">
        <v>4</v>
      </c>
    </row>
    <row r="11" spans="1:6">
      <c r="A11" s="4" t="s">
        <v>499</v>
      </c>
      <c r="B11" s="7" t="n">
        <v>85000000</v>
      </c>
    </row>
    <row r="12" spans="1:6">
      <c r="A12" s="4" t="s">
        <v>500</v>
      </c>
      <c r="B12" s="4" t="s">
        <v>501</v>
      </c>
    </row>
    <row r="13" spans="1:6">
      <c r="A13" s="4" t="s">
        <v>502</v>
      </c>
      <c r="C13" s="4" t="s">
        <v>503</v>
      </c>
    </row>
    <row r="14" spans="1:6">
      <c r="A14" s="4" t="s">
        <v>504</v>
      </c>
      <c r="B14" s="7" t="n">
        <v>1250000</v>
      </c>
    </row>
    <row r="15" spans="1:6">
      <c r="A15" s="4" t="s">
        <v>505</v>
      </c>
      <c r="C15" s="4" t="s">
        <v>506</v>
      </c>
      <c r="D15" s="4" t="s">
        <v>507</v>
      </c>
    </row>
    <row r="16" spans="1:6">
      <c r="A16" s="4" t="s">
        <v>508</v>
      </c>
      <c r="C16" s="4" t="s">
        <v>509</v>
      </c>
    </row>
    <row r="17" spans="1:6">
      <c r="A17" s="4" t="s">
        <v>510</v>
      </c>
      <c r="C17" s="4" t="s">
        <v>511</v>
      </c>
    </row>
    <row r="18" spans="1:6">
      <c r="A18" s="4" t="s">
        <v>512</v>
      </c>
      <c r="C18" s="4" t="s">
        <v>513</v>
      </c>
    </row>
    <row r="19" spans="1:6">
      <c r="A19" s="4" t="s">
        <v>514</v>
      </c>
    </row>
    <row r="20" spans="1:6">
      <c r="A20" s="3" t="s">
        <v>493</v>
      </c>
    </row>
    <row r="21" spans="1:6">
      <c r="A21" s="4" t="s">
        <v>494</v>
      </c>
      <c r="B21" s="5" t="n">
        <v>15000000</v>
      </c>
    </row>
    <row r="22" spans="1:6">
      <c r="A22" s="4" t="s">
        <v>515</v>
      </c>
    </row>
    <row r="23" spans="1:6">
      <c r="A23" s="3" t="s">
        <v>493</v>
      </c>
    </row>
    <row r="24" spans="1:6">
      <c r="A24" s="4" t="s">
        <v>494</v>
      </c>
      <c r="C24" s="7" t="n">
        <v>43400000</v>
      </c>
    </row>
    <row r="25" spans="1:6">
      <c r="A25" s="4" t="s">
        <v>516</v>
      </c>
    </row>
    <row r="26" spans="1:6">
      <c r="A26" s="3" t="s">
        <v>493</v>
      </c>
    </row>
    <row r="27" spans="1:6">
      <c r="A27" s="4" t="s">
        <v>517</v>
      </c>
      <c r="C27" s="7" t="n">
        <v>2700000</v>
      </c>
    </row>
    <row r="28" spans="1:6">
      <c r="A28" s="4" t="s">
        <v>518</v>
      </c>
      <c r="F28" s="7" t="n">
        <v>1500000</v>
      </c>
    </row>
    <row r="29" spans="1:6">
      <c r="A29" s="4" t="s">
        <v>519</v>
      </c>
      <c r="C29" s="4" t="s">
        <v>520</v>
      </c>
    </row>
    <row r="30" spans="1:6">
      <c r="A30" s="4" t="s">
        <v>521</v>
      </c>
    </row>
    <row r="31" spans="1:6">
      <c r="A31" s="3" t="s">
        <v>493</v>
      </c>
    </row>
    <row r="32" spans="1:6">
      <c r="A32" s="4" t="s">
        <v>522</v>
      </c>
      <c r="C32" s="7" t="n">
        <v>3400000</v>
      </c>
    </row>
    <row r="33" spans="1:6">
      <c r="A33" s="4" t="s">
        <v>523</v>
      </c>
    </row>
    <row r="34" spans="1:6">
      <c r="A34" s="3" t="s">
        <v>493</v>
      </c>
    </row>
    <row r="35" spans="1:6">
      <c r="A35" s="4" t="s">
        <v>494</v>
      </c>
      <c r="C35" s="7" t="n">
        <v>700000</v>
      </c>
    </row>
    <row r="36" spans="1:6">
      <c r="A36" s="4" t="s">
        <v>524</v>
      </c>
    </row>
    <row r="37" spans="1:6">
      <c r="A37" s="3" t="s">
        <v>493</v>
      </c>
    </row>
    <row r="38" spans="1:6">
      <c r="A38" s="4" t="s">
        <v>525</v>
      </c>
      <c r="B38" s="5" t="n">
        <v>25000000</v>
      </c>
    </row>
    <row r="39" spans="1:6">
      <c r="A39" s="4" t="s">
        <v>526</v>
      </c>
    </row>
    <row r="40" spans="1:6">
      <c r="A40" s="3" t="s">
        <v>493</v>
      </c>
    </row>
    <row r="41" spans="1:6">
      <c r="A41" s="4" t="s">
        <v>525</v>
      </c>
      <c r="B41" s="7" t="n">
        <v>25000000</v>
      </c>
    </row>
    <row r="42" spans="1:6">
      <c r="A42" s="4" t="s">
        <v>527</v>
      </c>
    </row>
    <row r="43" spans="1:6">
      <c r="A43" s="3" t="s">
        <v>493</v>
      </c>
    </row>
    <row r="44" spans="1:6">
      <c r="A44" s="4" t="s">
        <v>528</v>
      </c>
      <c r="B44" s="4" t="s">
        <v>529</v>
      </c>
    </row>
    <row r="45" spans="1:6">
      <c r="A45" s="4" t="s">
        <v>530</v>
      </c>
    </row>
    <row r="46" spans="1:6">
      <c r="A46" s="3" t="s">
        <v>493</v>
      </c>
    </row>
    <row r="47" spans="1:6">
      <c r="A47" s="4" t="s">
        <v>528</v>
      </c>
      <c r="B47" s="4" t="s">
        <v>5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394</v>
      </c>
    </row>
    <row r="2" spans="1:2">
      <c r="A2" s="3" t="s">
        <v>201</v>
      </c>
    </row>
    <row r="3" spans="1:2">
      <c r="A3" s="5" t="n">
        <v>2018</v>
      </c>
      <c r="B3" s="7" t="n">
        <v>4941</v>
      </c>
    </row>
    <row r="4" spans="1:2">
      <c r="A4" s="5" t="n">
        <v>2019</v>
      </c>
      <c r="B4" s="5" t="n">
        <v>4914</v>
      </c>
    </row>
    <row r="5" spans="1:2">
      <c r="A5" s="5" t="n">
        <v>2020</v>
      </c>
      <c r="B5" s="5" t="n">
        <v>48259</v>
      </c>
    </row>
    <row r="6" spans="1:2">
      <c r="A6" s="4" t="s">
        <v>486</v>
      </c>
      <c r="B6" s="7" t="n">
        <v>581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33</v>
      </c>
      <c r="B1" s="2" t="s">
        <v>1</v>
      </c>
    </row>
    <row r="2" spans="1:4">
      <c r="B2" s="2" t="s">
        <v>2</v>
      </c>
      <c r="C2" s="2" t="s">
        <v>32</v>
      </c>
      <c r="D2" s="2" t="s">
        <v>82</v>
      </c>
    </row>
    <row r="3" spans="1:4">
      <c r="A3" s="4" t="s">
        <v>534</v>
      </c>
    </row>
    <row r="4" spans="1:4">
      <c r="A4" s="3" t="s">
        <v>535</v>
      </c>
    </row>
    <row r="5" spans="1:4">
      <c r="A5" s="4" t="s">
        <v>536</v>
      </c>
      <c r="B5" s="7" t="n">
        <v>0</v>
      </c>
      <c r="C5" s="7" t="n">
        <v>0</v>
      </c>
      <c r="D5" s="7" t="n">
        <v>3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3"/>
    <col customWidth="1" max="5" min="5" width="13"/>
    <col customWidth="1" max="6" min="6" width="14"/>
  </cols>
  <sheetData>
    <row r="1" spans="1:6">
      <c r="A1" s="1" t="s">
        <v>537</v>
      </c>
      <c r="B1" s="2" t="s">
        <v>1</v>
      </c>
    </row>
    <row r="2" spans="1:6">
      <c r="B2" s="2" t="s">
        <v>2</v>
      </c>
      <c r="C2" s="2" t="s">
        <v>32</v>
      </c>
      <c r="D2" s="2" t="s">
        <v>435</v>
      </c>
      <c r="E2" s="2" t="s">
        <v>414</v>
      </c>
      <c r="F2" s="2" t="s">
        <v>415</v>
      </c>
    </row>
    <row r="3" spans="1:6">
      <c r="A3" s="3" t="s">
        <v>538</v>
      </c>
    </row>
    <row r="4" spans="1:6">
      <c r="A4" s="4" t="s">
        <v>539</v>
      </c>
      <c r="B4" s="7" t="n">
        <v>0</v>
      </c>
      <c r="C4" s="7" t="n">
        <v>0</v>
      </c>
    </row>
    <row r="5" spans="1:6">
      <c r="A5" s="4" t="s">
        <v>400</v>
      </c>
      <c r="B5" s="5" t="n">
        <v>-320000</v>
      </c>
      <c r="C5" s="5" t="n">
        <v>-1279000</v>
      </c>
    </row>
    <row r="6" spans="1:6">
      <c r="A6" s="4" t="s">
        <v>276</v>
      </c>
    </row>
    <row r="7" spans="1:6">
      <c r="A7" s="3" t="s">
        <v>538</v>
      </c>
    </row>
    <row r="8" spans="1:6">
      <c r="A8" s="4" t="s">
        <v>403</v>
      </c>
      <c r="B8" s="5" t="n">
        <v>3900000</v>
      </c>
      <c r="D8" s="7" t="n">
        <v>3800000</v>
      </c>
      <c r="E8" s="7" t="n">
        <v>3800000</v>
      </c>
    </row>
    <row r="9" spans="1:6">
      <c r="A9" s="4" t="s">
        <v>405</v>
      </c>
    </row>
    <row r="10" spans="1:6">
      <c r="A10" s="3" t="s">
        <v>538</v>
      </c>
    </row>
    <row r="11" spans="1:6">
      <c r="A11" s="4" t="s">
        <v>406</v>
      </c>
      <c r="B11" s="5" t="n">
        <v>100000</v>
      </c>
    </row>
    <row r="12" spans="1:6">
      <c r="A12" s="4" t="s">
        <v>280</v>
      </c>
    </row>
    <row r="13" spans="1:6">
      <c r="A13" s="3" t="s">
        <v>538</v>
      </c>
    </row>
    <row r="14" spans="1:6">
      <c r="A14" s="4" t="s">
        <v>403</v>
      </c>
      <c r="B14" s="5" t="n">
        <v>5800000</v>
      </c>
      <c r="F14" s="7" t="n">
        <v>6500000</v>
      </c>
    </row>
    <row r="15" spans="1:6">
      <c r="A15" s="4" t="s">
        <v>400</v>
      </c>
      <c r="B15" s="5" t="n">
        <v>300000</v>
      </c>
      <c r="C15" s="5" t="n">
        <v>1300000</v>
      </c>
    </row>
    <row r="16" spans="1:6">
      <c r="A16" s="4" t="s">
        <v>409</v>
      </c>
    </row>
    <row r="17" spans="1:6">
      <c r="A17" s="3" t="s">
        <v>538</v>
      </c>
    </row>
    <row r="18" spans="1:6">
      <c r="A18" s="4" t="s">
        <v>406</v>
      </c>
      <c r="B18" s="7" t="n">
        <v>500000</v>
      </c>
      <c r="C18" s="7" t="n">
        <v>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0</v>
      </c>
      <c r="B1" s="2" t="s">
        <v>541</v>
      </c>
      <c r="C1" s="2" t="s">
        <v>1</v>
      </c>
    </row>
    <row r="2" spans="1:5">
      <c r="B2" s="2" t="s">
        <v>542</v>
      </c>
      <c r="C2" s="2" t="s">
        <v>2</v>
      </c>
      <c r="D2" s="2" t="s">
        <v>32</v>
      </c>
      <c r="E2" s="2" t="s">
        <v>82</v>
      </c>
    </row>
    <row r="3" spans="1:5">
      <c r="A3" s="3" t="s">
        <v>543</v>
      </c>
    </row>
    <row r="4" spans="1:5">
      <c r="A4" s="4" t="s">
        <v>544</v>
      </c>
      <c r="C4" s="6" t="n">
        <v>0.9</v>
      </c>
      <c r="D4" s="6" t="n">
        <v>0.1</v>
      </c>
      <c r="E4" s="6" t="n">
        <v>0.1</v>
      </c>
    </row>
    <row r="5" spans="1:5">
      <c r="A5" s="4" t="s">
        <v>545</v>
      </c>
      <c r="B5" s="6" t="n">
        <v>2.3</v>
      </c>
    </row>
    <row r="6" spans="1:5">
      <c r="A6" s="4" t="s">
        <v>546</v>
      </c>
      <c r="C6" s="11" t="n">
        <v>0.1</v>
      </c>
    </row>
    <row r="7" spans="1:5">
      <c r="A7" s="4" t="s">
        <v>547</v>
      </c>
      <c r="D7" s="11" t="n">
        <v>0.8</v>
      </c>
    </row>
    <row r="8" spans="1:5">
      <c r="A8" s="4" t="s">
        <v>548</v>
      </c>
      <c r="C8" s="5" t="n">
        <v>4</v>
      </c>
      <c r="D8" s="11" t="n">
        <v>4.7</v>
      </c>
      <c r="E8" s="11" t="n">
        <v>3.7</v>
      </c>
    </row>
    <row r="9" spans="1:5">
      <c r="A9" s="4" t="s">
        <v>549</v>
      </c>
    </row>
    <row r="10" spans="1:5">
      <c r="A10" s="3" t="s">
        <v>543</v>
      </c>
    </row>
    <row r="11" spans="1:5">
      <c r="A11" s="4" t="s">
        <v>544</v>
      </c>
      <c r="C11" s="11" t="n">
        <v>1.6</v>
      </c>
    </row>
    <row r="12" spans="1:5">
      <c r="A12" s="4" t="s">
        <v>550</v>
      </c>
      <c r="C12" s="5" t="n">
        <v>65</v>
      </c>
    </row>
    <row r="13" spans="1:5">
      <c r="A13" s="4" t="s">
        <v>551</v>
      </c>
    </row>
    <row r="14" spans="1:5">
      <c r="A14" s="3" t="s">
        <v>543</v>
      </c>
    </row>
    <row r="15" spans="1:5">
      <c r="A15" s="4" t="s">
        <v>544</v>
      </c>
      <c r="D15" s="11" t="n">
        <v>0.2</v>
      </c>
      <c r="E15" s="11" t="n">
        <v>0.5</v>
      </c>
    </row>
    <row r="16" spans="1:5">
      <c r="A16" s="4" t="s">
        <v>552</v>
      </c>
      <c r="D16" s="7" t="n">
        <v>1</v>
      </c>
    </row>
    <row r="17" spans="1:5">
      <c r="A17" s="4" t="s">
        <v>553</v>
      </c>
      <c r="C17" s="6" t="n">
        <v>11.2</v>
      </c>
    </row>
    <row r="18" spans="1:5">
      <c r="A18" s="4" t="s">
        <v>554</v>
      </c>
      <c r="E18" s="6" t="n">
        <v>14.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394</v>
      </c>
    </row>
    <row r="2" spans="1:2">
      <c r="A2" s="3" t="s">
        <v>556</v>
      </c>
    </row>
    <row r="3" spans="1:2">
      <c r="A3" s="5" t="n">
        <v>2018</v>
      </c>
      <c r="B3" s="7" t="n">
        <v>2394</v>
      </c>
    </row>
    <row r="4" spans="1:2">
      <c r="A4" s="5" t="n">
        <v>2019</v>
      </c>
      <c r="B4" s="5" t="n">
        <v>1454</v>
      </c>
    </row>
    <row r="5" spans="1:2">
      <c r="A5" s="5" t="n">
        <v>2020</v>
      </c>
      <c r="B5" s="5" t="n">
        <v>886</v>
      </c>
    </row>
    <row r="6" spans="1:2">
      <c r="A6" s="5" t="n">
        <v>2021</v>
      </c>
      <c r="B6" s="5" t="n">
        <v>469</v>
      </c>
    </row>
    <row r="7" spans="1:2">
      <c r="A7" s="5" t="n">
        <v>2022</v>
      </c>
      <c r="B7" s="5" t="n">
        <v>483</v>
      </c>
    </row>
    <row r="8" spans="1:2">
      <c r="A8" s="4" t="s">
        <v>463</v>
      </c>
      <c r="B8" s="5" t="n">
        <v>1268</v>
      </c>
    </row>
    <row r="9" spans="1:2">
      <c r="A9" s="4" t="s">
        <v>157</v>
      </c>
      <c r="B9" s="7" t="n">
        <v>69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94</v>
      </c>
    </row>
    <row r="2" spans="1:2">
      <c r="A2" s="3" t="s">
        <v>210</v>
      </c>
    </row>
    <row r="3" spans="1:2">
      <c r="A3" s="5" t="n">
        <v>2018</v>
      </c>
      <c r="B3" s="7" t="n">
        <v>16893</v>
      </c>
    </row>
    <row r="4" spans="1:2">
      <c r="A4" s="5" t="n">
        <v>2019</v>
      </c>
      <c r="B4" s="5" t="n">
        <v>7274</v>
      </c>
    </row>
    <row r="5" spans="1:2">
      <c r="A5" s="5" t="n">
        <v>2020</v>
      </c>
      <c r="B5" s="5" t="n">
        <v>658</v>
      </c>
    </row>
    <row r="6" spans="1:2">
      <c r="A6" s="5" t="n">
        <v>2021</v>
      </c>
      <c r="B6" s="5" t="n">
        <v>641</v>
      </c>
    </row>
    <row r="7" spans="1:2">
      <c r="A7" s="5" t="n">
        <v>2022</v>
      </c>
      <c r="B7" s="5" t="n">
        <v>641</v>
      </c>
    </row>
    <row r="8" spans="1:2">
      <c r="A8" s="4" t="s">
        <v>558</v>
      </c>
      <c r="B8" s="7" t="n">
        <v>261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7"/>
  </cols>
  <sheetData>
    <row r="1" spans="1:4">
      <c r="A1" s="1" t="s">
        <v>559</v>
      </c>
      <c r="B1" s="2" t="s">
        <v>1</v>
      </c>
    </row>
    <row r="2" spans="1:4">
      <c r="B2" s="2" t="s">
        <v>560</v>
      </c>
      <c r="C2" s="2" t="s">
        <v>561</v>
      </c>
      <c r="D2" s="2" t="s">
        <v>562</v>
      </c>
    </row>
    <row r="3" spans="1:4">
      <c r="A3" s="3" t="s">
        <v>563</v>
      </c>
    </row>
    <row r="4" spans="1:4">
      <c r="A4" s="4" t="s">
        <v>564</v>
      </c>
      <c r="B4" s="5" t="n">
        <v>2</v>
      </c>
    </row>
    <row r="5" spans="1:4">
      <c r="A5" s="4" t="s">
        <v>565</v>
      </c>
      <c r="B5" s="7" t="n">
        <v>0</v>
      </c>
    </row>
    <row r="6" spans="1:4">
      <c r="A6" s="4" t="s">
        <v>566</v>
      </c>
      <c r="B6" s="5" t="n">
        <v>3703000</v>
      </c>
      <c r="C6" s="7" t="n">
        <v>3389000</v>
      </c>
      <c r="D6" s="7" t="n">
        <v>3660000</v>
      </c>
    </row>
    <row r="7" spans="1:4">
      <c r="A7" s="4" t="s">
        <v>567</v>
      </c>
      <c r="B7" s="7" t="n">
        <v>6500000</v>
      </c>
      <c r="C7" s="7" t="n">
        <v>5900000</v>
      </c>
    </row>
    <row r="8" spans="1:4">
      <c r="A8" s="4" t="s">
        <v>568</v>
      </c>
      <c r="B8" s="4" t="s">
        <v>426</v>
      </c>
    </row>
    <row r="9" spans="1:4">
      <c r="A9" s="4" t="s">
        <v>569</v>
      </c>
      <c r="B9" s="5" t="n">
        <v>0</v>
      </c>
      <c r="C9" s="5" t="n">
        <v>112000</v>
      </c>
      <c r="D9" s="5" t="n">
        <v>244000</v>
      </c>
    </row>
    <row r="10" spans="1:4">
      <c r="A10" s="4" t="s">
        <v>570</v>
      </c>
      <c r="B10" s="4" t="s">
        <v>571</v>
      </c>
      <c r="C10" s="4" t="s">
        <v>572</v>
      </c>
      <c r="D10" s="4" t="s">
        <v>573</v>
      </c>
    </row>
    <row r="11" spans="1:4">
      <c r="A11" s="4" t="s">
        <v>574</v>
      </c>
      <c r="B11" s="5" t="n">
        <v>2500000</v>
      </c>
    </row>
    <row r="12" spans="1:4">
      <c r="A12" s="4" t="s">
        <v>575</v>
      </c>
      <c r="B12" s="5" t="n">
        <v>2600000</v>
      </c>
    </row>
    <row r="13" spans="1:4">
      <c r="A13" s="4" t="s">
        <v>576</v>
      </c>
    </row>
    <row r="14" spans="1:4">
      <c r="A14" s="3" t="s">
        <v>563</v>
      </c>
    </row>
    <row r="15" spans="1:4">
      <c r="A15" s="4" t="s">
        <v>577</v>
      </c>
      <c r="C15" s="9" t="n">
        <v>6.56</v>
      </c>
      <c r="D15" s="9" t="n">
        <v>13.22</v>
      </c>
    </row>
    <row r="16" spans="1:4">
      <c r="A16" s="4" t="s">
        <v>578</v>
      </c>
    </row>
    <row r="17" spans="1:4">
      <c r="A17" s="3" t="s">
        <v>563</v>
      </c>
    </row>
    <row r="18" spans="1:4">
      <c r="A18" s="4" t="s">
        <v>579</v>
      </c>
      <c r="B18" s="9" t="n">
        <v>19.68</v>
      </c>
      <c r="C18" s="9" t="n">
        <v>12.45</v>
      </c>
      <c r="D18" s="9" t="n">
        <v>30.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0</v>
      </c>
      <c r="B1" s="2" t="s">
        <v>1</v>
      </c>
    </row>
    <row r="2" spans="1:5">
      <c r="B2" s="2" t="s">
        <v>2</v>
      </c>
      <c r="C2" s="2" t="s">
        <v>32</v>
      </c>
      <c r="D2" s="2" t="s">
        <v>82</v>
      </c>
      <c r="E2" s="2" t="s">
        <v>581</v>
      </c>
    </row>
    <row r="3" spans="1:5">
      <c r="A3" s="3" t="s">
        <v>563</v>
      </c>
    </row>
    <row r="4" spans="1:5">
      <c r="A4" s="4" t="s">
        <v>582</v>
      </c>
      <c r="B4" s="5" t="n">
        <v>0</v>
      </c>
      <c r="C4" s="5" t="n">
        <v>112000</v>
      </c>
      <c r="D4" s="5" t="n">
        <v>244000</v>
      </c>
    </row>
    <row r="5" spans="1:5">
      <c r="A5" s="4" t="s">
        <v>583</v>
      </c>
      <c r="B5" s="5" t="n">
        <v>70000</v>
      </c>
      <c r="C5" s="5" t="n">
        <v>223000</v>
      </c>
      <c r="D5" s="5" t="n">
        <v>80000</v>
      </c>
    </row>
    <row r="6" spans="1:5">
      <c r="A6" s="4" t="s">
        <v>584</v>
      </c>
      <c r="B6" s="5" t="n">
        <v>47000</v>
      </c>
      <c r="C6" s="5" t="n">
        <v>382000</v>
      </c>
      <c r="D6" s="5" t="n">
        <v>119000</v>
      </c>
    </row>
    <row r="7" spans="1:5">
      <c r="A7" s="4" t="s">
        <v>585</v>
      </c>
      <c r="B7" s="5" t="n">
        <v>381000</v>
      </c>
      <c r="C7" s="5" t="n">
        <v>499000</v>
      </c>
      <c r="D7" s="5" t="n">
        <v>992000</v>
      </c>
      <c r="E7" s="5" t="n">
        <v>947000</v>
      </c>
    </row>
    <row r="8" spans="1:5">
      <c r="A8" s="4" t="s">
        <v>586</v>
      </c>
      <c r="B8" s="5" t="n">
        <v>67536</v>
      </c>
    </row>
    <row r="9" spans="1:5">
      <c r="A9" s="4" t="s">
        <v>587</v>
      </c>
      <c r="B9" s="4" t="s">
        <v>588</v>
      </c>
    </row>
    <row r="10" spans="1:5">
      <c r="A10" s="4" t="s">
        <v>589</v>
      </c>
    </row>
    <row r="11" spans="1:5">
      <c r="A11" s="3" t="s">
        <v>563</v>
      </c>
    </row>
    <row r="12" spans="1:5">
      <c r="A12" s="4" t="s">
        <v>586</v>
      </c>
      <c r="B12" s="5" t="n">
        <v>33586</v>
      </c>
    </row>
    <row r="13" spans="1:5">
      <c r="A13" s="4" t="s">
        <v>590</v>
      </c>
    </row>
    <row r="14" spans="1:5">
      <c r="A14" s="3" t="s">
        <v>563</v>
      </c>
    </row>
    <row r="15" spans="1:5">
      <c r="A15" s="4" t="s">
        <v>591</v>
      </c>
      <c r="B15" s="5" t="n">
        <v>4</v>
      </c>
    </row>
    <row r="16" spans="1:5">
      <c r="A16" s="4" t="s">
        <v>592</v>
      </c>
      <c r="B16" s="4" t="s">
        <v>364</v>
      </c>
    </row>
    <row r="17" spans="1:5">
      <c r="A17" s="4" t="s">
        <v>582</v>
      </c>
      <c r="B17" s="5" t="n">
        <v>1145110</v>
      </c>
    </row>
    <row r="18" spans="1:5">
      <c r="A18" s="4" t="s">
        <v>583</v>
      </c>
      <c r="B18" s="5" t="n">
        <v>142711</v>
      </c>
    </row>
    <row r="19" spans="1:5">
      <c r="A19" s="4" t="s">
        <v>584</v>
      </c>
      <c r="B19" s="5" t="n">
        <v>639918</v>
      </c>
    </row>
    <row r="20" spans="1:5">
      <c r="A20" s="4" t="s">
        <v>585</v>
      </c>
      <c r="B20" s="5" t="n">
        <v>362481</v>
      </c>
    </row>
    <row r="21" spans="1:5">
      <c r="A21" s="4" t="s">
        <v>586</v>
      </c>
      <c r="B21" s="5" t="n">
        <v>231974</v>
      </c>
    </row>
    <row r="22" spans="1:5">
      <c r="A22" s="4" t="s">
        <v>593</v>
      </c>
      <c r="B22" s="5" t="n">
        <v>130852</v>
      </c>
    </row>
    <row r="23" spans="1:5">
      <c r="A23" s="4" t="s">
        <v>587</v>
      </c>
      <c r="B23" s="4" t="s">
        <v>594</v>
      </c>
    </row>
    <row r="24" spans="1:5">
      <c r="A24" s="4" t="s">
        <v>595</v>
      </c>
    </row>
    <row r="25" spans="1:5">
      <c r="A25" s="3" t="s">
        <v>563</v>
      </c>
    </row>
    <row r="26" spans="1:5">
      <c r="A26" s="4" t="s">
        <v>596</v>
      </c>
      <c r="B26" s="4" t="s">
        <v>597</v>
      </c>
    </row>
    <row r="27" spans="1:5">
      <c r="A27" s="4" t="s">
        <v>598</v>
      </c>
    </row>
    <row r="28" spans="1:5">
      <c r="A28" s="3" t="s">
        <v>563</v>
      </c>
    </row>
    <row r="29" spans="1:5">
      <c r="A29" s="4" t="s">
        <v>599</v>
      </c>
      <c r="B29" s="5" t="n">
        <v>463717</v>
      </c>
    </row>
    <row r="30" spans="1:5">
      <c r="A30" s="4" t="s">
        <v>600</v>
      </c>
      <c r="B30" s="5" t="n">
        <v>521132</v>
      </c>
    </row>
    <row r="31" spans="1:5">
      <c r="A31" s="4" t="s">
        <v>601</v>
      </c>
      <c r="B31" s="5" t="n">
        <v>4147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02</v>
      </c>
      <c r="B1" s="2" t="s">
        <v>1</v>
      </c>
    </row>
    <row r="2" spans="1:7">
      <c r="B2" s="2" t="s">
        <v>2</v>
      </c>
      <c r="C2" s="2" t="s">
        <v>32</v>
      </c>
      <c r="D2" s="2" t="s">
        <v>82</v>
      </c>
      <c r="E2" s="2" t="s">
        <v>581</v>
      </c>
      <c r="F2" s="2" t="s">
        <v>603</v>
      </c>
      <c r="G2" s="2" t="s">
        <v>604</v>
      </c>
    </row>
    <row r="3" spans="1:7">
      <c r="A3" s="3" t="s">
        <v>563</v>
      </c>
    </row>
    <row r="4" spans="1:7">
      <c r="A4" s="4" t="s">
        <v>605</v>
      </c>
      <c r="B4" s="4" t="s">
        <v>588</v>
      </c>
    </row>
    <row r="5" spans="1:7">
      <c r="A5" s="4" t="s">
        <v>591</v>
      </c>
      <c r="B5" s="5" t="n">
        <v>0</v>
      </c>
      <c r="C5" s="5" t="n">
        <v>112000</v>
      </c>
      <c r="D5" s="5" t="n">
        <v>244000</v>
      </c>
    </row>
    <row r="6" spans="1:7">
      <c r="A6" s="4" t="s">
        <v>583</v>
      </c>
      <c r="B6" s="5" t="n">
        <v>70000</v>
      </c>
      <c r="C6" s="5" t="n">
        <v>223000</v>
      </c>
      <c r="D6" s="5" t="n">
        <v>80000</v>
      </c>
    </row>
    <row r="7" spans="1:7">
      <c r="A7" s="4" t="s">
        <v>584</v>
      </c>
      <c r="B7" s="5" t="n">
        <v>47000</v>
      </c>
      <c r="C7" s="5" t="n">
        <v>382000</v>
      </c>
      <c r="D7" s="5" t="n">
        <v>119000</v>
      </c>
    </row>
    <row r="8" spans="1:7">
      <c r="A8" s="4" t="s">
        <v>585</v>
      </c>
      <c r="B8" s="5" t="n">
        <v>381000</v>
      </c>
      <c r="C8" s="5" t="n">
        <v>499000</v>
      </c>
      <c r="D8" s="5" t="n">
        <v>992000</v>
      </c>
      <c r="E8" s="5" t="n">
        <v>947000</v>
      </c>
    </row>
    <row r="9" spans="1:7">
      <c r="A9" s="4" t="s">
        <v>606</v>
      </c>
    </row>
    <row r="10" spans="1:7">
      <c r="A10" s="3" t="s">
        <v>563</v>
      </c>
    </row>
    <row r="11" spans="1:7">
      <c r="A11" s="4" t="s">
        <v>607</v>
      </c>
      <c r="C11" s="4" t="s">
        <v>364</v>
      </c>
    </row>
    <row r="12" spans="1:7">
      <c r="A12" s="4" t="s">
        <v>596</v>
      </c>
      <c r="C12" s="4" t="s">
        <v>597</v>
      </c>
    </row>
    <row r="13" spans="1:7">
      <c r="A13" s="4" t="s">
        <v>605</v>
      </c>
      <c r="C13" s="4" t="s">
        <v>594</v>
      </c>
    </row>
    <row r="14" spans="1:7">
      <c r="A14" s="4" t="s">
        <v>591</v>
      </c>
      <c r="F14" s="5" t="n">
        <v>5000000</v>
      </c>
      <c r="G14" s="5" t="n">
        <v>3000000</v>
      </c>
    </row>
    <row r="15" spans="1:7">
      <c r="A15" s="4" t="s">
        <v>591</v>
      </c>
      <c r="C15" s="5" t="n">
        <v>981125</v>
      </c>
    </row>
    <row r="16" spans="1:7">
      <c r="A16" s="4" t="s">
        <v>583</v>
      </c>
      <c r="C16" s="5" t="n">
        <v>745503</v>
      </c>
    </row>
    <row r="17" spans="1:7">
      <c r="A17" s="4" t="s">
        <v>584</v>
      </c>
      <c r="C17" s="5" t="n">
        <v>217497</v>
      </c>
    </row>
    <row r="18" spans="1:7">
      <c r="A18" s="4" t="s">
        <v>585</v>
      </c>
      <c r="C18" s="5" t="n">
        <v>18125</v>
      </c>
    </row>
    <row r="19" spans="1:7">
      <c r="A19" s="4" t="s">
        <v>608</v>
      </c>
      <c r="C19"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9"/>
    <col customWidth="1" max="7" min="7" width="55"/>
    <col customWidth="1" max="8" min="8" width="36"/>
    <col customWidth="1" max="9" min="9" width="50"/>
  </cols>
  <sheetData>
    <row r="1" spans="1:9">
      <c r="A1" s="1" t="s">
        <v>156</v>
      </c>
      <c r="B1" s="2" t="s">
        <v>157</v>
      </c>
      <c r="C1" s="2" t="s">
        <v>158</v>
      </c>
      <c r="D1" s="2" t="s">
        <v>159</v>
      </c>
      <c r="E1" s="2" t="s">
        <v>160</v>
      </c>
      <c r="F1" s="2" t="s">
        <v>161</v>
      </c>
      <c r="G1" s="2" t="s">
        <v>162</v>
      </c>
      <c r="H1" s="2" t="s">
        <v>163</v>
      </c>
      <c r="I1" s="2" t="s">
        <v>164</v>
      </c>
    </row>
    <row r="2" spans="1:9">
      <c r="A2" s="4" t="s">
        <v>165</v>
      </c>
      <c r="B2" s="7" t="n">
        <v>142091</v>
      </c>
      <c r="C2" s="7" t="n">
        <v>18</v>
      </c>
      <c r="E2" s="7" t="n">
        <v>137662</v>
      </c>
      <c r="F2" s="7" t="n">
        <v>10931</v>
      </c>
      <c r="G2" s="7" t="n">
        <v>-6682</v>
      </c>
      <c r="H2" s="7" t="n">
        <v>141929</v>
      </c>
      <c r="I2" s="7" t="n">
        <v>162</v>
      </c>
    </row>
    <row r="3" spans="1:9">
      <c r="A3" s="4" t="s">
        <v>166</v>
      </c>
      <c r="C3" s="5" t="n">
        <v>17630000</v>
      </c>
    </row>
    <row r="4" spans="1:9">
      <c r="A4" s="4" t="s">
        <v>167</v>
      </c>
      <c r="B4" s="7" t="n">
        <v>1055</v>
      </c>
      <c r="E4" s="5" t="n">
        <v>1055</v>
      </c>
      <c r="H4" s="5" t="n">
        <v>1055</v>
      </c>
    </row>
    <row r="5" spans="1:9">
      <c r="A5" s="4" t="s">
        <v>168</v>
      </c>
      <c r="B5" s="5" t="n">
        <v>80000</v>
      </c>
      <c r="C5" s="5" t="n">
        <v>79000</v>
      </c>
    </row>
    <row r="6" spans="1:9">
      <c r="A6" s="4" t="s">
        <v>169</v>
      </c>
      <c r="B6" s="7" t="n">
        <v>0</v>
      </c>
      <c r="C6" s="7" t="n">
        <v>0</v>
      </c>
      <c r="D6" s="7" t="n">
        <v>0</v>
      </c>
      <c r="E6" s="5" t="n">
        <v>0</v>
      </c>
      <c r="F6" s="5" t="n">
        <v>0</v>
      </c>
      <c r="G6" s="5" t="n">
        <v>0</v>
      </c>
      <c r="H6" s="5" t="n">
        <v>0</v>
      </c>
      <c r="I6" s="5" t="n">
        <v>0</v>
      </c>
    </row>
    <row r="7" spans="1:9">
      <c r="A7" s="4" t="s">
        <v>170</v>
      </c>
      <c r="C7" s="5" t="n">
        <v>49000</v>
      </c>
    </row>
    <row r="8" spans="1:9">
      <c r="A8" s="4" t="s">
        <v>116</v>
      </c>
      <c r="B8" s="5" t="n">
        <v>3660</v>
      </c>
      <c r="E8" s="5" t="n">
        <v>3660</v>
      </c>
      <c r="H8" s="5" t="n">
        <v>3660</v>
      </c>
    </row>
    <row r="9" spans="1:9">
      <c r="A9" s="4" t="s">
        <v>140</v>
      </c>
      <c r="B9" s="5" t="n">
        <v>635</v>
      </c>
      <c r="E9" s="5" t="n">
        <v>635</v>
      </c>
      <c r="H9" s="5" t="n">
        <v>635</v>
      </c>
    </row>
    <row r="10" spans="1:9">
      <c r="A10" s="4" t="s">
        <v>102</v>
      </c>
      <c r="B10" s="5" t="n">
        <v>-7154</v>
      </c>
      <c r="G10" s="5" t="n">
        <v>-7154</v>
      </c>
      <c r="H10" s="5" t="n">
        <v>-7154</v>
      </c>
    </row>
    <row r="11" spans="1:9">
      <c r="A11" s="4" t="s">
        <v>171</v>
      </c>
      <c r="B11" s="5" t="n">
        <v>-314</v>
      </c>
      <c r="I11" s="5" t="n">
        <v>-314</v>
      </c>
    </row>
    <row r="12" spans="1:9">
      <c r="A12" s="4" t="s">
        <v>172</v>
      </c>
      <c r="B12" s="5" t="n">
        <v>-16660</v>
      </c>
      <c r="F12" s="5" t="n">
        <v>-16974</v>
      </c>
      <c r="H12" s="5" t="n">
        <v>-16974</v>
      </c>
      <c r="I12" s="5" t="n">
        <v>314</v>
      </c>
    </row>
    <row r="13" spans="1:9">
      <c r="A13" s="4" t="s">
        <v>173</v>
      </c>
      <c r="B13" s="5" t="n">
        <v>123313</v>
      </c>
      <c r="C13" s="7" t="n">
        <v>18</v>
      </c>
      <c r="E13" s="5" t="n">
        <v>143012</v>
      </c>
      <c r="F13" s="5" t="n">
        <v>-6043</v>
      </c>
      <c r="G13" s="5" t="n">
        <v>-13836</v>
      </c>
      <c r="H13" s="5" t="n">
        <v>123151</v>
      </c>
      <c r="I13" s="5" t="n">
        <v>162</v>
      </c>
    </row>
    <row r="14" spans="1:9">
      <c r="A14" s="4" t="s">
        <v>174</v>
      </c>
      <c r="C14" s="5" t="n">
        <v>17758000</v>
      </c>
    </row>
    <row r="15" spans="1:9">
      <c r="A15" s="4" t="s">
        <v>167</v>
      </c>
      <c r="B15" s="7" t="n">
        <v>1680</v>
      </c>
      <c r="E15" s="5" t="n">
        <v>1680</v>
      </c>
      <c r="H15" s="5" t="n">
        <v>1680</v>
      </c>
    </row>
    <row r="16" spans="1:9">
      <c r="A16" s="4" t="s">
        <v>168</v>
      </c>
      <c r="B16" s="5" t="n">
        <v>223000</v>
      </c>
      <c r="C16" s="5" t="n">
        <v>223000</v>
      </c>
    </row>
    <row r="17" spans="1:9">
      <c r="A17" s="4" t="s">
        <v>175</v>
      </c>
      <c r="B17" s="7" t="n">
        <v>0</v>
      </c>
      <c r="C17" s="7" t="n">
        <v>0</v>
      </c>
      <c r="D17" s="5" t="n">
        <v>0</v>
      </c>
      <c r="E17" s="5" t="n">
        <v>0</v>
      </c>
      <c r="F17" s="5" t="n">
        <v>0</v>
      </c>
      <c r="G17" s="5" t="n">
        <v>0</v>
      </c>
      <c r="H17" s="5" t="n">
        <v>0</v>
      </c>
      <c r="I17" s="5" t="n">
        <v>0</v>
      </c>
    </row>
    <row r="18" spans="1:9">
      <c r="A18" s="4" t="s">
        <v>176</v>
      </c>
      <c r="C18" s="5" t="n">
        <v>-48000</v>
      </c>
    </row>
    <row r="19" spans="1:9">
      <c r="A19" s="4" t="s">
        <v>116</v>
      </c>
      <c r="B19" s="5" t="n">
        <v>3389</v>
      </c>
      <c r="E19" s="5" t="n">
        <v>3389</v>
      </c>
      <c r="H19" s="5" t="n">
        <v>3389</v>
      </c>
    </row>
    <row r="20" spans="1:9">
      <c r="A20" s="4" t="s">
        <v>140</v>
      </c>
      <c r="B20" s="5" t="n">
        <v>-175</v>
      </c>
      <c r="E20" s="5" t="n">
        <v>-175</v>
      </c>
      <c r="H20" s="5" t="n">
        <v>-175</v>
      </c>
    </row>
    <row r="21" spans="1:9">
      <c r="A21" s="4" t="s">
        <v>102</v>
      </c>
      <c r="B21" s="5" t="n">
        <v>-4135</v>
      </c>
      <c r="G21" s="5" t="n">
        <v>-4135</v>
      </c>
      <c r="H21" s="5" t="n">
        <v>-4135</v>
      </c>
    </row>
    <row r="22" spans="1:9">
      <c r="A22" s="4" t="s">
        <v>171</v>
      </c>
      <c r="B22" s="5" t="n">
        <v>-197</v>
      </c>
      <c r="I22" s="5" t="n">
        <v>-197</v>
      </c>
    </row>
    <row r="23" spans="1:9">
      <c r="A23" s="4" t="s">
        <v>172</v>
      </c>
      <c r="B23" s="5" t="n">
        <v>-11297</v>
      </c>
      <c r="F23" s="5" t="n">
        <v>-11507</v>
      </c>
      <c r="H23" s="5" t="n">
        <v>-11507</v>
      </c>
      <c r="I23" s="5" t="n">
        <v>210</v>
      </c>
    </row>
    <row r="24" spans="1:9">
      <c r="A24" s="4" t="s">
        <v>177</v>
      </c>
      <c r="B24" s="7" t="n">
        <v>112578</v>
      </c>
      <c r="C24" s="7" t="n">
        <v>18</v>
      </c>
      <c r="E24" s="5" t="n">
        <v>147906</v>
      </c>
      <c r="F24" s="5" t="n">
        <v>-17550</v>
      </c>
      <c r="G24" s="5" t="n">
        <v>-17971</v>
      </c>
      <c r="H24" s="5" t="n">
        <v>112403</v>
      </c>
      <c r="I24" s="5" t="n">
        <v>175</v>
      </c>
    </row>
    <row r="25" spans="1:9">
      <c r="A25" s="4" t="s">
        <v>178</v>
      </c>
      <c r="B25" s="5" t="n">
        <v>17932598</v>
      </c>
      <c r="C25" s="5" t="n">
        <v>17933000</v>
      </c>
    </row>
    <row r="26" spans="1:9">
      <c r="A26" s="4" t="s">
        <v>167</v>
      </c>
      <c r="B26" s="7" t="n">
        <v>916</v>
      </c>
      <c r="E26" s="5" t="n">
        <v>916</v>
      </c>
      <c r="H26" s="5" t="n">
        <v>916</v>
      </c>
    </row>
    <row r="27" spans="1:9">
      <c r="A27" s="4" t="s">
        <v>168</v>
      </c>
      <c r="B27" s="5" t="n">
        <v>70000</v>
      </c>
      <c r="C27" s="5" t="n">
        <v>70000</v>
      </c>
    </row>
    <row r="28" spans="1:9">
      <c r="A28" s="4" t="s">
        <v>169</v>
      </c>
      <c r="B28" s="7" t="n">
        <v>0</v>
      </c>
      <c r="C28" s="7" t="n">
        <v>0</v>
      </c>
      <c r="D28" s="5" t="n">
        <v>0</v>
      </c>
      <c r="E28" s="5" t="n">
        <v>0</v>
      </c>
      <c r="F28" s="5" t="n">
        <v>0</v>
      </c>
      <c r="G28" s="5" t="n">
        <v>0</v>
      </c>
      <c r="H28" s="5" t="n">
        <v>0</v>
      </c>
      <c r="I28" s="5" t="n">
        <v>0</v>
      </c>
    </row>
    <row r="29" spans="1:9">
      <c r="A29" s="4" t="s">
        <v>170</v>
      </c>
      <c r="C29" s="5" t="n">
        <v>44000</v>
      </c>
    </row>
    <row r="30" spans="1:9">
      <c r="A30" s="4" t="s">
        <v>179</v>
      </c>
      <c r="B30" s="5" t="n">
        <v>3304</v>
      </c>
      <c r="E30" s="5" t="n">
        <v>3304</v>
      </c>
      <c r="H30" s="5" t="n">
        <v>3304</v>
      </c>
    </row>
    <row r="31" spans="1:9">
      <c r="A31" s="4" t="s">
        <v>180</v>
      </c>
      <c r="C31" s="5" t="n">
        <v>192000</v>
      </c>
    </row>
    <row r="32" spans="1:9">
      <c r="A32" s="4" t="s">
        <v>181</v>
      </c>
      <c r="B32" s="5" t="n">
        <v>-116</v>
      </c>
      <c r="D32" s="7" t="n">
        <v>-116</v>
      </c>
      <c r="H32" s="5" t="n">
        <v>-116</v>
      </c>
    </row>
    <row r="33" spans="1:9">
      <c r="A33" s="4" t="s">
        <v>182</v>
      </c>
      <c r="C33" s="5" t="n">
        <v>-6000</v>
      </c>
      <c r="D33" s="5" t="n">
        <v>6000</v>
      </c>
    </row>
    <row r="34" spans="1:9">
      <c r="A34" s="4" t="s">
        <v>116</v>
      </c>
      <c r="B34" s="5" t="n">
        <v>3703</v>
      </c>
      <c r="E34" s="5" t="n">
        <v>3703</v>
      </c>
      <c r="H34" s="5" t="n">
        <v>3703</v>
      </c>
    </row>
    <row r="35" spans="1:9">
      <c r="A35" s="4" t="s">
        <v>102</v>
      </c>
      <c r="B35" s="5" t="n">
        <v>3165</v>
      </c>
      <c r="G35" s="5" t="n">
        <v>3165</v>
      </c>
      <c r="H35" s="5" t="n">
        <v>3165</v>
      </c>
    </row>
    <row r="36" spans="1:9">
      <c r="A36" s="4" t="s">
        <v>171</v>
      </c>
      <c r="B36" s="5" t="n">
        <v>-76</v>
      </c>
      <c r="I36" s="5" t="n">
        <v>-76</v>
      </c>
    </row>
    <row r="37" spans="1:9">
      <c r="A37" s="4" t="s">
        <v>172</v>
      </c>
      <c r="B37" s="5" t="n">
        <v>-16197</v>
      </c>
      <c r="F37" s="5" t="n">
        <v>-16176</v>
      </c>
      <c r="H37" s="5" t="n">
        <v>-16176</v>
      </c>
      <c r="I37" s="5" t="n">
        <v>-21</v>
      </c>
    </row>
    <row r="38" spans="1:9">
      <c r="A38" s="4" t="s">
        <v>183</v>
      </c>
      <c r="B38" s="7" t="n">
        <v>107277</v>
      </c>
      <c r="C38" s="7" t="n">
        <v>18</v>
      </c>
      <c r="D38" s="7" t="n">
        <v>-116</v>
      </c>
      <c r="E38" s="7" t="n">
        <v>155829</v>
      </c>
      <c r="F38" s="7" t="n">
        <v>-33726</v>
      </c>
      <c r="G38" s="7" t="n">
        <v>-14806</v>
      </c>
      <c r="H38" s="7" t="n">
        <v>107199</v>
      </c>
      <c r="I38" s="7" t="n">
        <v>78</v>
      </c>
    </row>
    <row r="39" spans="1:9">
      <c r="A39" s="4" t="s">
        <v>184</v>
      </c>
      <c r="B39" s="5" t="n">
        <v>18232872</v>
      </c>
      <c r="C39" s="5" t="n">
        <v>18233000</v>
      </c>
      <c r="D39" s="5" t="n">
        <v>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09</v>
      </c>
      <c r="B1" s="2" t="s">
        <v>1</v>
      </c>
    </row>
    <row r="2" spans="1:3">
      <c r="B2" s="2" t="s">
        <v>32</v>
      </c>
      <c r="C2" s="2" t="s">
        <v>82</v>
      </c>
    </row>
    <row r="3" spans="1:3">
      <c r="A3" s="3" t="s">
        <v>213</v>
      </c>
    </row>
    <row r="4" spans="1:3">
      <c r="A4" s="4" t="s">
        <v>610</v>
      </c>
      <c r="B4" s="4" t="s">
        <v>611</v>
      </c>
    </row>
    <row r="5" spans="1:3">
      <c r="A5" s="4" t="s">
        <v>612</v>
      </c>
      <c r="C5" s="4" t="s">
        <v>613</v>
      </c>
    </row>
    <row r="6" spans="1:3">
      <c r="A6" s="4" t="s">
        <v>614</v>
      </c>
      <c r="C6" s="4" t="s">
        <v>615</v>
      </c>
    </row>
    <row r="7" spans="1:3">
      <c r="A7" s="4" t="s">
        <v>616</v>
      </c>
      <c r="B7" s="4" t="s">
        <v>359</v>
      </c>
      <c r="C7" s="4" t="s">
        <v>359</v>
      </c>
    </row>
    <row r="8" spans="1:3">
      <c r="A8" s="4" t="s">
        <v>617</v>
      </c>
      <c r="B8" s="4" t="s">
        <v>618</v>
      </c>
      <c r="C8" s="4" t="s">
        <v>619</v>
      </c>
    </row>
    <row r="9" spans="1:3">
      <c r="A9" s="4" t="s">
        <v>620</v>
      </c>
      <c r="B9" s="4" t="s">
        <v>621</v>
      </c>
      <c r="C9" s="4" t="s">
        <v>622</v>
      </c>
    </row>
    <row r="10" spans="1:3">
      <c r="A10" s="4" t="s">
        <v>623</v>
      </c>
      <c r="B10" s="4" t="s">
        <v>624</v>
      </c>
      <c r="C10" s="4" t="s">
        <v>6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82</v>
      </c>
    </row>
    <row r="3" spans="1:4">
      <c r="A3" s="3" t="s">
        <v>213</v>
      </c>
    </row>
    <row r="4" spans="1:4">
      <c r="A4" s="4" t="s">
        <v>626</v>
      </c>
      <c r="B4" s="5" t="n">
        <v>499000</v>
      </c>
      <c r="C4" s="5" t="n">
        <v>992000</v>
      </c>
      <c r="D4" s="5" t="n">
        <v>947000</v>
      </c>
    </row>
    <row r="5" spans="1:4">
      <c r="A5" s="4" t="s">
        <v>627</v>
      </c>
      <c r="B5" s="5" t="n">
        <v>0</v>
      </c>
      <c r="C5" s="5" t="n">
        <v>112000</v>
      </c>
      <c r="D5" s="5" t="n">
        <v>244000</v>
      </c>
    </row>
    <row r="6" spans="1:4">
      <c r="A6" s="4" t="s">
        <v>628</v>
      </c>
      <c r="B6" s="5" t="n">
        <v>-70000</v>
      </c>
      <c r="C6" s="5" t="n">
        <v>-223000</v>
      </c>
      <c r="D6" s="5" t="n">
        <v>-80000</v>
      </c>
    </row>
    <row r="7" spans="1:4">
      <c r="A7" s="4" t="s">
        <v>629</v>
      </c>
      <c r="B7" s="5" t="n">
        <v>-47000</v>
      </c>
      <c r="C7" s="5" t="n">
        <v>-382000</v>
      </c>
      <c r="D7" s="5" t="n">
        <v>-119000</v>
      </c>
    </row>
    <row r="8" spans="1:4">
      <c r="A8" s="4" t="s">
        <v>630</v>
      </c>
      <c r="B8" s="5" t="n">
        <v>-1000</v>
      </c>
    </row>
    <row r="9" spans="1:4">
      <c r="A9" s="4" t="s">
        <v>631</v>
      </c>
      <c r="B9" s="5" t="n">
        <v>381000</v>
      </c>
      <c r="C9" s="5" t="n">
        <v>499000</v>
      </c>
      <c r="D9" s="5" t="n">
        <v>992000</v>
      </c>
    </row>
    <row r="10" spans="1:4">
      <c r="A10" s="4" t="s">
        <v>632</v>
      </c>
      <c r="B10" s="5" t="n">
        <v>224000</v>
      </c>
      <c r="C10" s="5" t="n">
        <v>240000</v>
      </c>
      <c r="D10" s="5" t="n">
        <v>579000</v>
      </c>
    </row>
    <row r="11" spans="1:4">
      <c r="A11" s="4" t="s">
        <v>633</v>
      </c>
      <c r="B11" s="9" t="n">
        <v>20.77</v>
      </c>
      <c r="C11" s="9" t="n">
        <v>20.4</v>
      </c>
      <c r="D11" s="9" t="n">
        <v>18.47</v>
      </c>
    </row>
    <row r="12" spans="1:4">
      <c r="A12" s="4" t="s">
        <v>634</v>
      </c>
      <c r="C12" s="12" t="n">
        <v>12.8</v>
      </c>
      <c r="D12" s="12" t="n">
        <v>31.73</v>
      </c>
    </row>
    <row r="13" spans="1:4">
      <c r="A13" s="4" t="s">
        <v>635</v>
      </c>
      <c r="B13" s="12" t="n">
        <v>13.04</v>
      </c>
      <c r="C13" s="12" t="n">
        <v>8.73</v>
      </c>
      <c r="D13" s="12" t="n">
        <v>12.54</v>
      </c>
    </row>
    <row r="14" spans="1:4">
      <c r="A14" s="4" t="s">
        <v>636</v>
      </c>
      <c r="B14" s="12" t="n">
        <v>27.11</v>
      </c>
      <c r="C14" s="12" t="n">
        <v>26.29</v>
      </c>
      <c r="D14" s="12" t="n">
        <v>30.62</v>
      </c>
    </row>
    <row r="15" spans="1:4">
      <c r="A15" s="4" t="s">
        <v>637</v>
      </c>
      <c r="B15" s="12" t="n">
        <v>8.32</v>
      </c>
    </row>
    <row r="16" spans="1:4">
      <c r="A16" s="4" t="s">
        <v>638</v>
      </c>
      <c r="B16" s="12" t="n">
        <v>21.37</v>
      </c>
      <c r="C16" s="12" t="n">
        <v>20.77</v>
      </c>
      <c r="D16" s="12" t="n">
        <v>20.4</v>
      </c>
    </row>
    <row r="17" spans="1:4">
      <c r="A17" s="4" t="s">
        <v>639</v>
      </c>
      <c r="B17" s="9" t="n">
        <v>21.28</v>
      </c>
      <c r="C17" s="9" t="n">
        <v>18.02</v>
      </c>
      <c r="D17" s="9" t="n">
        <v>13.75</v>
      </c>
    </row>
    <row r="18" spans="1:4">
      <c r="A18" s="4" t="s">
        <v>640</v>
      </c>
      <c r="B18" s="7" t="n">
        <v>1286</v>
      </c>
      <c r="C18" s="7" t="n">
        <v>591</v>
      </c>
      <c r="D18" s="7" t="n">
        <v>2850</v>
      </c>
    </row>
    <row r="19" spans="1:4">
      <c r="A19" s="4" t="s">
        <v>641</v>
      </c>
      <c r="B19" s="7" t="n">
        <v>837</v>
      </c>
      <c r="C19" s="7" t="n">
        <v>1455</v>
      </c>
      <c r="D19" s="7" t="n">
        <v>8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2</v>
      </c>
    </row>
    <row r="3" spans="1:3">
      <c r="A3" s="3" t="s">
        <v>563</v>
      </c>
    </row>
    <row r="4" spans="1:3">
      <c r="A4" s="4" t="s">
        <v>643</v>
      </c>
      <c r="B4" s="5" t="n">
        <v>494</v>
      </c>
      <c r="C4" s="5" t="n">
        <v>143</v>
      </c>
    </row>
    <row r="5" spans="1:3">
      <c r="A5" s="4" t="s">
        <v>627</v>
      </c>
      <c r="B5" s="5" t="n">
        <v>232</v>
      </c>
      <c r="C5" s="5" t="n">
        <v>641</v>
      </c>
    </row>
    <row r="6" spans="1:3">
      <c r="A6" s="4" t="s">
        <v>644</v>
      </c>
      <c r="B6" s="5" t="n">
        <v>-110</v>
      </c>
      <c r="C6" s="5" t="n">
        <v>-55</v>
      </c>
    </row>
    <row r="7" spans="1:3">
      <c r="A7" s="4" t="s">
        <v>629</v>
      </c>
      <c r="B7" s="5" t="n">
        <v>-180</v>
      </c>
      <c r="C7" s="5" t="n">
        <v>-235</v>
      </c>
    </row>
    <row r="8" spans="1:3">
      <c r="A8" s="4" t="s">
        <v>645</v>
      </c>
      <c r="B8" s="5" t="n">
        <v>436</v>
      </c>
      <c r="C8" s="5" t="n">
        <v>4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82</v>
      </c>
    </row>
    <row r="3" spans="1:4">
      <c r="A3" s="3" t="s">
        <v>563</v>
      </c>
    </row>
    <row r="4" spans="1:4">
      <c r="A4" s="4" t="s">
        <v>643</v>
      </c>
      <c r="B4" s="5" t="n">
        <v>473</v>
      </c>
      <c r="C4" s="5" t="n">
        <v>506</v>
      </c>
      <c r="D4" s="5" t="n">
        <v>589</v>
      </c>
    </row>
    <row r="5" spans="1:4">
      <c r="A5" s="4" t="s">
        <v>627</v>
      </c>
      <c r="B5" s="5" t="n">
        <v>232</v>
      </c>
      <c r="C5" s="5" t="n">
        <v>753</v>
      </c>
      <c r="D5" s="5" t="n">
        <v>336</v>
      </c>
    </row>
    <row r="6" spans="1:4">
      <c r="A6" s="4" t="s">
        <v>644</v>
      </c>
      <c r="B6" s="5" t="n">
        <v>-182</v>
      </c>
      <c r="C6" s="5" t="n">
        <v>-169</v>
      </c>
      <c r="D6" s="5" t="n">
        <v>-237</v>
      </c>
    </row>
    <row r="7" spans="1:4">
      <c r="A7" s="4" t="s">
        <v>629</v>
      </c>
      <c r="B7" s="5" t="n">
        <v>-227</v>
      </c>
      <c r="C7" s="5" t="n">
        <v>-617</v>
      </c>
      <c r="D7" s="5" t="n">
        <v>-182</v>
      </c>
    </row>
    <row r="8" spans="1:4">
      <c r="A8" s="4" t="s">
        <v>647</v>
      </c>
      <c r="B8" s="5" t="n">
        <v>296</v>
      </c>
      <c r="C8" s="5" t="n">
        <v>473</v>
      </c>
      <c r="D8" s="5" t="n">
        <v>506</v>
      </c>
    </row>
    <row r="9" spans="1:4">
      <c r="A9" s="4" t="s">
        <v>648</v>
      </c>
      <c r="B9" s="9" t="n">
        <v>16.62</v>
      </c>
      <c r="C9" s="9" t="n">
        <v>21.48</v>
      </c>
      <c r="D9" s="9" t="n">
        <v>20.06</v>
      </c>
    </row>
    <row r="10" spans="1:4">
      <c r="A10" s="4" t="s">
        <v>649</v>
      </c>
      <c r="B10" s="12" t="n">
        <v>19.42</v>
      </c>
      <c r="C10" s="12" t="n">
        <v>11.57</v>
      </c>
      <c r="D10" s="12" t="n">
        <v>17.43</v>
      </c>
    </row>
    <row r="11" spans="1:4">
      <c r="A11" s="4" t="s">
        <v>650</v>
      </c>
      <c r="B11" s="12" t="n">
        <v>14.16</v>
      </c>
      <c r="C11" s="12" t="n">
        <v>18.34</v>
      </c>
      <c r="D11" s="12" t="n">
        <v>17.94</v>
      </c>
    </row>
    <row r="12" spans="1:4">
      <c r="A12" s="4" t="s">
        <v>651</v>
      </c>
      <c r="B12" s="12" t="n">
        <v>11.66</v>
      </c>
      <c r="C12" s="12" t="n">
        <v>13.97</v>
      </c>
      <c r="D12" s="12" t="n">
        <v>14.01</v>
      </c>
    </row>
    <row r="13" spans="1:4">
      <c r="A13" s="4" t="s">
        <v>652</v>
      </c>
      <c r="B13" s="9" t="n">
        <v>24.13</v>
      </c>
      <c r="C13" s="9" t="n">
        <v>16.62</v>
      </c>
      <c r="D13" s="9" t="n">
        <v>21.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541</v>
      </c>
      <c r="J1" s="2" t="s">
        <v>1</v>
      </c>
    </row>
    <row r="2" spans="1:12">
      <c r="B2" s="2" t="s">
        <v>2</v>
      </c>
      <c r="C2" s="2" t="s">
        <v>654</v>
      </c>
      <c r="D2" s="2" t="s">
        <v>4</v>
      </c>
      <c r="E2" s="2" t="s">
        <v>655</v>
      </c>
      <c r="F2" s="2" t="s">
        <v>32</v>
      </c>
      <c r="G2" s="2" t="s">
        <v>656</v>
      </c>
      <c r="H2" s="2" t="s">
        <v>339</v>
      </c>
      <c r="I2" s="2" t="s">
        <v>542</v>
      </c>
      <c r="J2" s="2" t="s">
        <v>2</v>
      </c>
      <c r="K2" s="2" t="s">
        <v>32</v>
      </c>
      <c r="L2" s="2" t="s">
        <v>82</v>
      </c>
    </row>
    <row r="3" spans="1:12">
      <c r="A3" s="3" t="s">
        <v>216</v>
      </c>
    </row>
    <row r="4" spans="1:12">
      <c r="A4" s="4" t="s">
        <v>107</v>
      </c>
      <c r="B4" s="7" t="n">
        <v>-5669</v>
      </c>
      <c r="C4" s="7" t="n">
        <v>-4232</v>
      </c>
      <c r="D4" s="7" t="n">
        <v>-4249</v>
      </c>
      <c r="E4" s="7" t="n">
        <v>-2026</v>
      </c>
      <c r="F4" s="7" t="n">
        <v>-3765</v>
      </c>
      <c r="G4" s="7" t="n">
        <v>-1658</v>
      </c>
      <c r="H4" s="7" t="n">
        <v>-4751</v>
      </c>
      <c r="I4" s="7" t="n">
        <v>-1333</v>
      </c>
      <c r="J4" s="7" t="n">
        <v>-16176</v>
      </c>
      <c r="K4" s="7" t="n">
        <v>-11507</v>
      </c>
      <c r="L4" s="7" t="n">
        <v>-16974</v>
      </c>
    </row>
    <row r="5" spans="1:12">
      <c r="A5" s="4" t="s">
        <v>110</v>
      </c>
      <c r="B5" s="5" t="n">
        <v>18090</v>
      </c>
      <c r="C5" s="5" t="n">
        <v>18086</v>
      </c>
      <c r="D5" s="5" t="n">
        <v>17985</v>
      </c>
      <c r="E5" s="5" t="n">
        <v>17873</v>
      </c>
      <c r="F5" s="5" t="n">
        <v>17833</v>
      </c>
      <c r="G5" s="5" t="n">
        <v>17782</v>
      </c>
      <c r="H5" s="5" t="n">
        <v>17634</v>
      </c>
      <c r="I5" s="5" t="n">
        <v>17613</v>
      </c>
      <c r="J5" s="5" t="n">
        <v>18009</v>
      </c>
      <c r="K5" s="5" t="n">
        <v>17768</v>
      </c>
      <c r="L5" s="5" t="n">
        <v>17534</v>
      </c>
    </row>
    <row r="6" spans="1:12">
      <c r="A6" s="4" t="s">
        <v>657</v>
      </c>
      <c r="J6" s="5" t="n">
        <v>0</v>
      </c>
      <c r="K6" s="5" t="n">
        <v>0</v>
      </c>
      <c r="L6" s="5" t="n">
        <v>0</v>
      </c>
    </row>
    <row r="7" spans="1:12">
      <c r="A7" s="4" t="s">
        <v>111</v>
      </c>
      <c r="B7" s="5" t="n">
        <v>18090</v>
      </c>
      <c r="C7" s="5" t="n">
        <v>18086</v>
      </c>
      <c r="D7" s="5" t="n">
        <v>17985</v>
      </c>
      <c r="E7" s="5" t="n">
        <v>17873</v>
      </c>
      <c r="F7" s="5" t="n">
        <v>17833</v>
      </c>
      <c r="G7" s="5" t="n">
        <v>17782</v>
      </c>
      <c r="H7" s="5" t="n">
        <v>17634</v>
      </c>
      <c r="I7" s="5" t="n">
        <v>17613</v>
      </c>
      <c r="J7" s="5" t="n">
        <v>18009</v>
      </c>
      <c r="K7" s="5" t="n">
        <v>17768</v>
      </c>
      <c r="L7" s="5" t="n">
        <v>1753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58</v>
      </c>
      <c r="B1" s="2" t="s">
        <v>1</v>
      </c>
    </row>
    <row r="2" spans="1:3">
      <c r="B2" s="2" t="s">
        <v>2</v>
      </c>
      <c r="C2" s="2" t="s">
        <v>32</v>
      </c>
    </row>
    <row r="3" spans="1:3">
      <c r="A3" s="3" t="s">
        <v>659</v>
      </c>
    </row>
    <row r="4" spans="1:3">
      <c r="A4" s="4" t="s">
        <v>660</v>
      </c>
      <c r="B4" s="5" t="n">
        <v>625039</v>
      </c>
      <c r="C4" s="5" t="n">
        <v>1120400</v>
      </c>
    </row>
    <row r="5" spans="1:3">
      <c r="A5" s="4" t="s">
        <v>661</v>
      </c>
    </row>
    <row r="6" spans="1:3">
      <c r="A6" s="3" t="s">
        <v>659</v>
      </c>
    </row>
    <row r="7" spans="1:3">
      <c r="A7" s="4" t="s">
        <v>660</v>
      </c>
      <c r="B7" s="5" t="n">
        <v>263662</v>
      </c>
      <c r="C7" s="5" t="n">
        <v>861337</v>
      </c>
    </row>
    <row r="8" spans="1:3">
      <c r="A8" s="4" t="s">
        <v>662</v>
      </c>
    </row>
    <row r="9" spans="1:3">
      <c r="A9" s="3" t="s">
        <v>659</v>
      </c>
    </row>
    <row r="10" spans="1:3">
      <c r="A10" s="4" t="s">
        <v>660</v>
      </c>
      <c r="B10" s="5" t="n">
        <v>361377</v>
      </c>
      <c r="C10" s="5" t="n">
        <v>2590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63</v>
      </c>
      <c r="B1" s="2" t="s">
        <v>1</v>
      </c>
    </row>
    <row r="2" spans="1:2">
      <c r="B2" s="2" t="s">
        <v>664</v>
      </c>
    </row>
    <row r="3" spans="1:2">
      <c r="A3" s="3" t="s">
        <v>219</v>
      </c>
    </row>
    <row r="4" spans="1:2">
      <c r="A4" s="4" t="s">
        <v>665</v>
      </c>
      <c r="B4"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6</v>
      </c>
      <c r="B1" s="2" t="s">
        <v>541</v>
      </c>
      <c r="J1" s="2" t="s">
        <v>1</v>
      </c>
    </row>
    <row r="2" spans="1:12">
      <c r="B2" s="2" t="s">
        <v>2</v>
      </c>
      <c r="C2" s="2" t="s">
        <v>654</v>
      </c>
      <c r="D2" s="2" t="s">
        <v>4</v>
      </c>
      <c r="E2" s="2" t="s">
        <v>655</v>
      </c>
      <c r="F2" s="2" t="s">
        <v>32</v>
      </c>
      <c r="G2" s="2" t="s">
        <v>656</v>
      </c>
      <c r="H2" s="2" t="s">
        <v>339</v>
      </c>
      <c r="I2" s="2" t="s">
        <v>542</v>
      </c>
      <c r="J2" s="2" t="s">
        <v>2</v>
      </c>
      <c r="K2" s="2" t="s">
        <v>32</v>
      </c>
      <c r="L2" s="2" t="s">
        <v>82</v>
      </c>
    </row>
    <row r="3" spans="1:12">
      <c r="A3" s="3" t="s">
        <v>667</v>
      </c>
    </row>
    <row r="4" spans="1:12">
      <c r="A4" s="4" t="s">
        <v>84</v>
      </c>
      <c r="B4" s="7" t="n">
        <v>56814</v>
      </c>
      <c r="C4" s="7" t="n">
        <v>50844</v>
      </c>
      <c r="D4" s="7" t="n">
        <v>49162</v>
      </c>
      <c r="E4" s="7" t="n">
        <v>48072</v>
      </c>
      <c r="F4" s="7" t="n">
        <v>52759</v>
      </c>
      <c r="G4" s="7" t="n">
        <v>50612</v>
      </c>
      <c r="H4" s="7" t="n">
        <v>54911</v>
      </c>
      <c r="I4" s="7" t="n">
        <v>62341</v>
      </c>
      <c r="J4" s="7" t="n">
        <v>204892</v>
      </c>
      <c r="K4" s="7" t="n">
        <v>220623</v>
      </c>
      <c r="L4" s="7" t="n">
        <v>271260</v>
      </c>
    </row>
    <row r="5" spans="1:12">
      <c r="A5" s="4" t="s">
        <v>86</v>
      </c>
      <c r="J5" s="5" t="n">
        <v>131166</v>
      </c>
      <c r="K5" s="5" t="n">
        <v>129759</v>
      </c>
      <c r="L5" s="5" t="n">
        <v>163238</v>
      </c>
    </row>
    <row r="6" spans="1:12">
      <c r="A6" s="4" t="s">
        <v>87</v>
      </c>
      <c r="J6" s="5" t="n">
        <v>30845</v>
      </c>
      <c r="K6" s="5" t="n">
        <v>33556</v>
      </c>
      <c r="L6" s="5" t="n">
        <v>32471</v>
      </c>
    </row>
    <row r="7" spans="1:12">
      <c r="A7" s="4" t="s">
        <v>349</v>
      </c>
      <c r="J7" s="5" t="n">
        <v>0</v>
      </c>
    </row>
    <row r="8" spans="1:12">
      <c r="A8" s="4" t="s">
        <v>668</v>
      </c>
      <c r="K8" s="5" t="n">
        <v>397</v>
      </c>
      <c r="L8" s="5" t="n">
        <v>14262</v>
      </c>
    </row>
    <row r="9" spans="1:12">
      <c r="A9" s="4" t="s">
        <v>669</v>
      </c>
      <c r="J9" s="5" t="n">
        <v>52869</v>
      </c>
      <c r="K9" s="5" t="n">
        <v>59362</v>
      </c>
      <c r="L9" s="5" t="n">
        <v>72641</v>
      </c>
    </row>
    <row r="10" spans="1:12">
      <c r="A10" s="4" t="s">
        <v>92</v>
      </c>
      <c r="B10" s="5" t="n">
        <v>-2532</v>
      </c>
      <c r="C10" s="7" t="n">
        <v>-2951</v>
      </c>
      <c r="D10" s="7" t="n">
        <v>-3438</v>
      </c>
      <c r="E10" s="7" t="n">
        <v>-1067</v>
      </c>
      <c r="F10" s="5" t="n">
        <v>7</v>
      </c>
      <c r="G10" s="7" t="n">
        <v>247</v>
      </c>
      <c r="H10" s="7" t="n">
        <v>-3294</v>
      </c>
      <c r="I10" s="7" t="n">
        <v>589</v>
      </c>
      <c r="J10" s="5" t="n">
        <v>-9988</v>
      </c>
      <c r="K10" s="5" t="n">
        <v>-2451</v>
      </c>
      <c r="L10" s="5" t="n">
        <v>-11352</v>
      </c>
    </row>
    <row r="11" spans="1:12">
      <c r="A11" s="4" t="s">
        <v>670</v>
      </c>
      <c r="B11" s="5" t="n">
        <v>230094</v>
      </c>
      <c r="F11" s="5" t="n">
        <v>230972</v>
      </c>
      <c r="J11" s="5" t="n">
        <v>230094</v>
      </c>
      <c r="K11" s="5" t="n">
        <v>230972</v>
      </c>
      <c r="L11" s="5" t="n">
        <v>258116</v>
      </c>
    </row>
    <row r="12" spans="1:12">
      <c r="A12" s="4" t="s">
        <v>130</v>
      </c>
      <c r="J12" s="5" t="n">
        <v>17909</v>
      </c>
      <c r="K12" s="5" t="n">
        <v>15197</v>
      </c>
      <c r="L12" s="5" t="n">
        <v>32690</v>
      </c>
    </row>
    <row r="13" spans="1:12">
      <c r="A13" s="4" t="s">
        <v>671</v>
      </c>
    </row>
    <row r="14" spans="1:12">
      <c r="A14" s="3" t="s">
        <v>667</v>
      </c>
    </row>
    <row r="15" spans="1:12">
      <c r="A15" s="4" t="s">
        <v>84</v>
      </c>
      <c r="J15" s="5" t="n">
        <v>164238</v>
      </c>
      <c r="K15" s="5" t="n">
        <v>192538</v>
      </c>
      <c r="L15" s="5" t="n">
        <v>242191</v>
      </c>
    </row>
    <row r="16" spans="1:12">
      <c r="A16" s="4" t="s">
        <v>86</v>
      </c>
      <c r="J16" s="5" t="n">
        <v>101681</v>
      </c>
      <c r="K16" s="5" t="n">
        <v>112046</v>
      </c>
      <c r="L16" s="5" t="n">
        <v>129453</v>
      </c>
    </row>
    <row r="17" spans="1:12">
      <c r="A17" s="4" t="s">
        <v>87</v>
      </c>
      <c r="J17" s="5" t="n">
        <v>23202</v>
      </c>
      <c r="K17" s="5" t="n">
        <v>26581</v>
      </c>
      <c r="L17" s="5" t="n">
        <v>26967</v>
      </c>
    </row>
    <row r="18" spans="1:12">
      <c r="A18" s="4" t="s">
        <v>349</v>
      </c>
      <c r="J18" s="5" t="n">
        <v>0</v>
      </c>
    </row>
    <row r="19" spans="1:12">
      <c r="A19" s="4" t="s">
        <v>668</v>
      </c>
      <c r="L19" s="5" t="n">
        <v>14262</v>
      </c>
    </row>
    <row r="20" spans="1:12">
      <c r="A20" s="4" t="s">
        <v>669</v>
      </c>
      <c r="J20" s="5" t="n">
        <v>16841</v>
      </c>
      <c r="K20" s="5" t="n">
        <v>28422</v>
      </c>
      <c r="L20" s="5" t="n">
        <v>35787</v>
      </c>
    </row>
    <row r="21" spans="1:12">
      <c r="A21" s="4" t="s">
        <v>92</v>
      </c>
      <c r="J21" s="5" t="n">
        <v>22514</v>
      </c>
      <c r="K21" s="5" t="n">
        <v>25489</v>
      </c>
      <c r="L21" s="5" t="n">
        <v>35722</v>
      </c>
    </row>
    <row r="22" spans="1:12">
      <c r="A22" s="4" t="s">
        <v>670</v>
      </c>
      <c r="B22" s="5" t="n">
        <v>181157</v>
      </c>
      <c r="F22" s="5" t="n">
        <v>203048</v>
      </c>
      <c r="J22" s="5" t="n">
        <v>181157</v>
      </c>
      <c r="K22" s="5" t="n">
        <v>203048</v>
      </c>
      <c r="L22" s="5" t="n">
        <v>254443</v>
      </c>
    </row>
    <row r="23" spans="1:12">
      <c r="A23" s="4" t="s">
        <v>130</v>
      </c>
      <c r="J23" s="5" t="n">
        <v>17066</v>
      </c>
      <c r="K23" s="5" t="n">
        <v>13794</v>
      </c>
      <c r="L23" s="5" t="n">
        <v>27099</v>
      </c>
    </row>
    <row r="24" spans="1:12">
      <c r="A24" s="4" t="s">
        <v>672</v>
      </c>
    </row>
    <row r="25" spans="1:12">
      <c r="A25" s="3" t="s">
        <v>667</v>
      </c>
    </row>
    <row r="26" spans="1:12">
      <c r="A26" s="4" t="s">
        <v>84</v>
      </c>
      <c r="J26" s="5" t="n">
        <v>15626</v>
      </c>
      <c r="K26" s="5" t="n">
        <v>6495</v>
      </c>
      <c r="L26" s="5" t="n">
        <v>7530</v>
      </c>
    </row>
    <row r="27" spans="1:12">
      <c r="A27" s="4" t="s">
        <v>86</v>
      </c>
      <c r="J27" s="5" t="n">
        <v>10751</v>
      </c>
      <c r="K27" s="5" t="n">
        <v>2703</v>
      </c>
      <c r="L27" s="5" t="n">
        <v>3023</v>
      </c>
    </row>
    <row r="28" spans="1:12">
      <c r="A28" s="4" t="s">
        <v>87</v>
      </c>
      <c r="J28" s="5" t="n">
        <v>1738</v>
      </c>
    </row>
    <row r="29" spans="1:12">
      <c r="A29" s="4" t="s">
        <v>349</v>
      </c>
      <c r="J29" s="5" t="n">
        <v>0</v>
      </c>
    </row>
    <row r="30" spans="1:12">
      <c r="A30" s="4" t="s">
        <v>669</v>
      </c>
      <c r="J30" s="5" t="n">
        <v>1685</v>
      </c>
      <c r="K30" s="5" t="n">
        <v>268</v>
      </c>
      <c r="L30" s="5" t="n">
        <v>268</v>
      </c>
    </row>
    <row r="31" spans="1:12">
      <c r="A31" s="4" t="s">
        <v>92</v>
      </c>
      <c r="J31" s="5" t="n">
        <v>1452</v>
      </c>
      <c r="K31" s="5" t="n">
        <v>3524</v>
      </c>
      <c r="L31" s="5" t="n">
        <v>4239</v>
      </c>
    </row>
    <row r="32" spans="1:12">
      <c r="A32" s="4" t="s">
        <v>670</v>
      </c>
      <c r="B32" s="5" t="n">
        <v>32464</v>
      </c>
      <c r="J32" s="5" t="n">
        <v>32464</v>
      </c>
    </row>
    <row r="33" spans="1:12">
      <c r="A33" s="4" t="s">
        <v>130</v>
      </c>
      <c r="J33" s="5" t="n">
        <v>198</v>
      </c>
    </row>
    <row r="34" spans="1:12">
      <c r="A34" s="4" t="s">
        <v>673</v>
      </c>
    </row>
    <row r="35" spans="1:12">
      <c r="A35" s="3" t="s">
        <v>667</v>
      </c>
    </row>
    <row r="36" spans="1:12">
      <c r="A36" s="4" t="s">
        <v>84</v>
      </c>
      <c r="J36" s="5" t="n">
        <v>25028</v>
      </c>
      <c r="K36" s="5" t="n">
        <v>21590</v>
      </c>
      <c r="L36" s="5" t="n">
        <v>21539</v>
      </c>
    </row>
    <row r="37" spans="1:12">
      <c r="A37" s="4" t="s">
        <v>86</v>
      </c>
      <c r="J37" s="5" t="n">
        <v>18734</v>
      </c>
      <c r="K37" s="5" t="n">
        <v>15010</v>
      </c>
      <c r="L37" s="5" t="n">
        <v>30762</v>
      </c>
    </row>
    <row r="38" spans="1:12">
      <c r="A38" s="4" t="s">
        <v>87</v>
      </c>
      <c r="J38" s="5" t="n">
        <v>2438</v>
      </c>
      <c r="K38" s="5" t="n">
        <v>2712</v>
      </c>
      <c r="L38" s="5" t="n">
        <v>3104</v>
      </c>
    </row>
    <row r="39" spans="1:12">
      <c r="A39" s="4" t="s">
        <v>349</v>
      </c>
      <c r="J39" s="5" t="n">
        <v>0</v>
      </c>
    </row>
    <row r="40" spans="1:12">
      <c r="A40" s="4" t="s">
        <v>669</v>
      </c>
      <c r="J40" s="5" t="n">
        <v>1403</v>
      </c>
      <c r="K40" s="5" t="n">
        <v>2665</v>
      </c>
      <c r="L40" s="5" t="n">
        <v>4120</v>
      </c>
    </row>
    <row r="41" spans="1:12">
      <c r="A41" s="4" t="s">
        <v>92</v>
      </c>
      <c r="J41" s="5" t="n">
        <v>2453</v>
      </c>
      <c r="K41" s="5" t="n">
        <v>1203</v>
      </c>
      <c r="L41" s="5" t="n">
        <v>-16447</v>
      </c>
    </row>
    <row r="42" spans="1:12">
      <c r="A42" s="4" t="s">
        <v>670</v>
      </c>
      <c r="B42" s="5" t="n">
        <v>16708</v>
      </c>
      <c r="F42" s="5" t="n">
        <v>26169</v>
      </c>
      <c r="J42" s="5" t="n">
        <v>16708</v>
      </c>
      <c r="K42" s="5" t="n">
        <v>26169</v>
      </c>
      <c r="L42" s="5" t="n">
        <v>42850</v>
      </c>
    </row>
    <row r="43" spans="1:12">
      <c r="A43" s="4" t="s">
        <v>130</v>
      </c>
      <c r="L43" s="5" t="n">
        <v>227</v>
      </c>
    </row>
    <row r="44" spans="1:12">
      <c r="A44" s="4" t="s">
        <v>674</v>
      </c>
    </row>
    <row r="45" spans="1:12">
      <c r="A45" s="3" t="s">
        <v>667</v>
      </c>
    </row>
    <row r="46" spans="1:12">
      <c r="A46" s="4" t="s">
        <v>87</v>
      </c>
      <c r="J46" s="5" t="n">
        <v>3467</v>
      </c>
      <c r="K46" s="5" t="n">
        <v>4263</v>
      </c>
      <c r="L46" s="5" t="n">
        <v>2400</v>
      </c>
    </row>
    <row r="47" spans="1:12">
      <c r="A47" s="4" t="s">
        <v>349</v>
      </c>
      <c r="J47" s="5" t="n">
        <v>0</v>
      </c>
    </row>
    <row r="48" spans="1:12">
      <c r="A48" s="4" t="s">
        <v>668</v>
      </c>
      <c r="K48" s="5" t="n">
        <v>397</v>
      </c>
    </row>
    <row r="49" spans="1:12">
      <c r="A49" s="4" t="s">
        <v>669</v>
      </c>
      <c r="J49" s="5" t="n">
        <v>32940</v>
      </c>
      <c r="K49" s="5" t="n">
        <v>28007</v>
      </c>
      <c r="L49" s="5" t="n">
        <v>32466</v>
      </c>
    </row>
    <row r="50" spans="1:12">
      <c r="A50" s="4" t="s">
        <v>92</v>
      </c>
      <c r="J50" s="5" t="n">
        <v>-36407</v>
      </c>
      <c r="K50" s="5" t="n">
        <v>-32667</v>
      </c>
      <c r="L50" s="5" t="n">
        <v>-34866</v>
      </c>
    </row>
    <row r="51" spans="1:12">
      <c r="A51" s="4" t="s">
        <v>670</v>
      </c>
      <c r="B51" s="7" t="n">
        <v>-235</v>
      </c>
      <c r="F51" s="7" t="n">
        <v>1755</v>
      </c>
      <c r="J51" s="5" t="n">
        <v>-235</v>
      </c>
      <c r="K51" s="5" t="n">
        <v>1755</v>
      </c>
      <c r="L51" s="5" t="n">
        <v>-39177</v>
      </c>
    </row>
    <row r="52" spans="1:12">
      <c r="A52" s="4" t="s">
        <v>130</v>
      </c>
      <c r="J52" s="7" t="n">
        <v>645</v>
      </c>
      <c r="K52" s="7" t="n">
        <v>1403</v>
      </c>
      <c r="L52" s="7" t="n">
        <v>536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541</v>
      </c>
      <c r="J1" s="2" t="s">
        <v>1</v>
      </c>
    </row>
    <row r="2" spans="1:12">
      <c r="B2" s="2" t="s">
        <v>2</v>
      </c>
      <c r="C2" s="2" t="s">
        <v>654</v>
      </c>
      <c r="D2" s="2" t="s">
        <v>4</v>
      </c>
      <c r="E2" s="2" t="s">
        <v>655</v>
      </c>
      <c r="F2" s="2" t="s">
        <v>32</v>
      </c>
      <c r="G2" s="2" t="s">
        <v>656</v>
      </c>
      <c r="H2" s="2" t="s">
        <v>339</v>
      </c>
      <c r="I2" s="2" t="s">
        <v>542</v>
      </c>
      <c r="J2" s="2" t="s">
        <v>2</v>
      </c>
      <c r="K2" s="2" t="s">
        <v>32</v>
      </c>
      <c r="L2" s="2" t="s">
        <v>82</v>
      </c>
    </row>
    <row r="3" spans="1:12">
      <c r="A3" s="3" t="s">
        <v>676</v>
      </c>
    </row>
    <row r="4" spans="1:12">
      <c r="A4" s="4" t="s">
        <v>84</v>
      </c>
      <c r="B4" s="7" t="n">
        <v>56814</v>
      </c>
      <c r="C4" s="7" t="n">
        <v>50844</v>
      </c>
      <c r="D4" s="7" t="n">
        <v>49162</v>
      </c>
      <c r="E4" s="7" t="n">
        <v>48072</v>
      </c>
      <c r="F4" s="7" t="n">
        <v>52759</v>
      </c>
      <c r="G4" s="7" t="n">
        <v>50612</v>
      </c>
      <c r="H4" s="7" t="n">
        <v>54911</v>
      </c>
      <c r="I4" s="7" t="n">
        <v>62341</v>
      </c>
      <c r="J4" s="7" t="n">
        <v>204892</v>
      </c>
      <c r="K4" s="7" t="n">
        <v>220623</v>
      </c>
      <c r="L4" s="7" t="n">
        <v>271260</v>
      </c>
    </row>
    <row r="5" spans="1:12">
      <c r="A5" s="4" t="s">
        <v>677</v>
      </c>
    </row>
    <row r="6" spans="1:12">
      <c r="A6" s="3" t="s">
        <v>676</v>
      </c>
    </row>
    <row r="7" spans="1:12">
      <c r="A7" s="4" t="s">
        <v>84</v>
      </c>
      <c r="J7" s="5" t="n">
        <v>63460</v>
      </c>
      <c r="K7" s="5" t="n">
        <v>66028</v>
      </c>
      <c r="L7" s="5" t="n">
        <v>80134</v>
      </c>
    </row>
    <row r="8" spans="1:12">
      <c r="A8" s="4" t="s">
        <v>678</v>
      </c>
    </row>
    <row r="9" spans="1:12">
      <c r="A9" s="3" t="s">
        <v>676</v>
      </c>
    </row>
    <row r="10" spans="1:12">
      <c r="A10" s="4" t="s">
        <v>84</v>
      </c>
      <c r="J10" s="7" t="n">
        <v>141432</v>
      </c>
      <c r="K10" s="7" t="n">
        <v>154595</v>
      </c>
      <c r="L10" s="7" t="n">
        <v>19112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3" t="s">
        <v>676</v>
      </c>
    </row>
    <row r="3" spans="1:3">
      <c r="A3" s="4" t="s">
        <v>680</v>
      </c>
      <c r="B3" s="7" t="n">
        <v>127837</v>
      </c>
      <c r="C3" s="7" t="n">
        <v>97783</v>
      </c>
    </row>
    <row r="4" spans="1:3">
      <c r="A4" s="4" t="s">
        <v>677</v>
      </c>
    </row>
    <row r="5" spans="1:3">
      <c r="A5" s="3" t="s">
        <v>676</v>
      </c>
    </row>
    <row r="6" spans="1:3">
      <c r="A6" s="4" t="s">
        <v>680</v>
      </c>
      <c r="B6" s="5" t="n">
        <v>68942</v>
      </c>
      <c r="C6" s="5" t="n">
        <v>27682</v>
      </c>
    </row>
    <row r="7" spans="1:3">
      <c r="A7" s="4" t="s">
        <v>678</v>
      </c>
    </row>
    <row r="8" spans="1:3">
      <c r="A8" s="3" t="s">
        <v>676</v>
      </c>
    </row>
    <row r="9" spans="1:3">
      <c r="A9" s="4" t="s">
        <v>680</v>
      </c>
      <c r="B9" s="7" t="n">
        <v>58895</v>
      </c>
      <c r="C9" s="7" t="n">
        <v>701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82</v>
      </c>
    </row>
    <row r="3" spans="1:4">
      <c r="A3" s="3" t="s">
        <v>682</v>
      </c>
    </row>
    <row r="4" spans="1:4">
      <c r="A4" s="4" t="s">
        <v>683</v>
      </c>
      <c r="C4" s="7" t="n">
        <v>23</v>
      </c>
      <c r="D4" s="7" t="n">
        <v>305</v>
      </c>
    </row>
    <row r="5" spans="1:4">
      <c r="A5" s="4" t="s">
        <v>684</v>
      </c>
      <c r="B5" s="7" t="n">
        <v>495</v>
      </c>
      <c r="C5" s="5" t="n">
        <v>43</v>
      </c>
      <c r="D5" s="5" t="n">
        <v>141</v>
      </c>
    </row>
    <row r="6" spans="1:4">
      <c r="A6" s="4" t="s">
        <v>685</v>
      </c>
      <c r="B6" s="5" t="n">
        <v>2638</v>
      </c>
      <c r="C6" s="5" t="n">
        <v>4386</v>
      </c>
      <c r="D6" s="5" t="n">
        <v>7619</v>
      </c>
    </row>
    <row r="7" spans="1:4">
      <c r="A7" s="4" t="s">
        <v>686</v>
      </c>
      <c r="B7" s="5" t="n">
        <v>3133</v>
      </c>
      <c r="C7" s="5" t="n">
        <v>4452</v>
      </c>
      <c r="D7" s="5" t="n">
        <v>8065</v>
      </c>
    </row>
    <row r="8" spans="1:4">
      <c r="A8" s="3" t="s">
        <v>687</v>
      </c>
    </row>
    <row r="9" spans="1:4">
      <c r="A9" s="4" t="s">
        <v>683</v>
      </c>
      <c r="B9" s="5" t="n">
        <v>-2020</v>
      </c>
      <c r="C9" s="5" t="n">
        <v>458</v>
      </c>
      <c r="D9" s="5" t="n">
        <v>-5456</v>
      </c>
    </row>
    <row r="10" spans="1:4">
      <c r="A10" s="4" t="s">
        <v>684</v>
      </c>
      <c r="B10" s="5" t="n">
        <v>-8</v>
      </c>
      <c r="C10" s="5" t="n">
        <v>419</v>
      </c>
      <c r="D10" s="5" t="n">
        <v>-288</v>
      </c>
    </row>
    <row r="11" spans="1:4">
      <c r="A11" s="4" t="s">
        <v>685</v>
      </c>
      <c r="B11" s="5" t="n">
        <v>2367</v>
      </c>
      <c r="C11" s="5" t="n">
        <v>496</v>
      </c>
      <c r="D11" s="5" t="n">
        <v>88</v>
      </c>
    </row>
    <row r="12" spans="1:4">
      <c r="A12" s="4" t="s">
        <v>688</v>
      </c>
      <c r="B12" s="5" t="n">
        <v>339</v>
      </c>
      <c r="C12" s="5" t="n">
        <v>1373</v>
      </c>
      <c r="D12" s="5" t="n">
        <v>-5656</v>
      </c>
    </row>
    <row r="13" spans="1:4">
      <c r="A13" s="4" t="s">
        <v>97</v>
      </c>
      <c r="B13" s="7" t="n">
        <v>3472</v>
      </c>
      <c r="C13" s="7" t="n">
        <v>5825</v>
      </c>
      <c r="D13" s="7" t="n">
        <v>24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82</v>
      </c>
    </row>
    <row r="3" spans="1:4">
      <c r="A3" s="3" t="s">
        <v>690</v>
      </c>
    </row>
    <row r="4" spans="1:4">
      <c r="A4" s="4" t="s">
        <v>691</v>
      </c>
      <c r="B4" s="7" t="n">
        <v>-15019</v>
      </c>
      <c r="C4" s="7" t="n">
        <v>-18361</v>
      </c>
      <c r="D4" s="7" t="n">
        <v>-27741</v>
      </c>
    </row>
    <row r="5" spans="1:4">
      <c r="A5" s="4" t="s">
        <v>685</v>
      </c>
      <c r="B5" s="5" t="n">
        <v>2294</v>
      </c>
      <c r="C5" s="5" t="n">
        <v>12889</v>
      </c>
      <c r="D5" s="5" t="n">
        <v>13490</v>
      </c>
    </row>
    <row r="6" spans="1:4">
      <c r="A6" s="4" t="s">
        <v>692</v>
      </c>
      <c r="B6" s="7" t="n">
        <v>-12725</v>
      </c>
      <c r="C6" s="7" t="n">
        <v>-5472</v>
      </c>
      <c r="D6" s="7" t="n">
        <v>-142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7"/>
  </cols>
  <sheetData>
    <row r="1" spans="1:6">
      <c r="A1" s="1" t="s">
        <v>693</v>
      </c>
      <c r="B1" s="2" t="s">
        <v>1</v>
      </c>
      <c r="F1" s="2" t="s">
        <v>694</v>
      </c>
    </row>
    <row r="2" spans="1:6">
      <c r="B2" s="2" t="s">
        <v>341</v>
      </c>
      <c r="C2" s="2" t="s">
        <v>2</v>
      </c>
      <c r="D2" s="2" t="s">
        <v>32</v>
      </c>
      <c r="E2" s="2" t="s">
        <v>82</v>
      </c>
      <c r="F2" s="2" t="s">
        <v>32</v>
      </c>
    </row>
    <row r="3" spans="1:6">
      <c r="A3" s="3" t="s">
        <v>695</v>
      </c>
    </row>
    <row r="4" spans="1:6">
      <c r="A4" s="4" t="s">
        <v>350</v>
      </c>
      <c r="C4" s="4" t="s">
        <v>351</v>
      </c>
    </row>
    <row r="5" spans="1:6">
      <c r="A5" s="4" t="s">
        <v>696</v>
      </c>
      <c r="C5" s="7" t="n">
        <v>13600000</v>
      </c>
    </row>
    <row r="6" spans="1:6">
      <c r="A6" s="4" t="s">
        <v>697</v>
      </c>
      <c r="C6" s="5" t="n">
        <v>45129000</v>
      </c>
      <c r="D6" s="7" t="n">
        <v>50298000</v>
      </c>
      <c r="F6" s="7" t="n">
        <v>50298000</v>
      </c>
    </row>
    <row r="7" spans="1:6">
      <c r="A7" s="4" t="s">
        <v>698</v>
      </c>
      <c r="C7" s="5" t="n">
        <v>6755000</v>
      </c>
      <c r="D7" s="5" t="n">
        <v>13124000</v>
      </c>
      <c r="F7" s="5" t="n">
        <v>13124000</v>
      </c>
    </row>
    <row r="8" spans="1:6">
      <c r="A8" s="4" t="s">
        <v>699</v>
      </c>
      <c r="C8" s="5" t="n">
        <v>2101000</v>
      </c>
      <c r="D8" s="5" t="n">
        <v>1818000</v>
      </c>
      <c r="E8" s="7" t="n">
        <v>1216000</v>
      </c>
    </row>
    <row r="9" spans="1:6">
      <c r="A9" s="4" t="s">
        <v>700</v>
      </c>
      <c r="C9" s="5" t="n">
        <v>0</v>
      </c>
      <c r="D9" s="5" t="n">
        <v>0</v>
      </c>
      <c r="F9" s="5" t="n">
        <v>0</v>
      </c>
    </row>
    <row r="10" spans="1:6">
      <c r="A10" s="4" t="s">
        <v>701</v>
      </c>
      <c r="C10" s="7" t="n">
        <v>0</v>
      </c>
      <c r="D10" s="5" t="n">
        <v>0</v>
      </c>
      <c r="F10" s="5" t="n">
        <v>0</v>
      </c>
    </row>
    <row r="11" spans="1:6">
      <c r="A11" s="4" t="s">
        <v>702</v>
      </c>
      <c r="C11" s="4" t="s">
        <v>703</v>
      </c>
    </row>
    <row r="12" spans="1:6">
      <c r="A12" s="4" t="s">
        <v>704</v>
      </c>
      <c r="C12" s="7" t="n">
        <v>9800000</v>
      </c>
    </row>
    <row r="13" spans="1:6">
      <c r="A13" s="4" t="s">
        <v>705</v>
      </c>
      <c r="C13" s="7" t="n">
        <v>13800000</v>
      </c>
    </row>
    <row r="14" spans="1:6">
      <c r="A14" s="4" t="s">
        <v>706</v>
      </c>
      <c r="C14" s="4" t="s">
        <v>707</v>
      </c>
    </row>
    <row r="15" spans="1:6">
      <c r="A15" s="4" t="s">
        <v>708</v>
      </c>
      <c r="C15" s="4" t="s">
        <v>709</v>
      </c>
    </row>
    <row r="16" spans="1:6">
      <c r="A16" s="4" t="s">
        <v>710</v>
      </c>
      <c r="C16" s="4" t="s">
        <v>711</v>
      </c>
    </row>
    <row r="17" spans="1:6">
      <c r="A17" s="4" t="s">
        <v>712</v>
      </c>
      <c r="C17" s="7" t="n">
        <v>18800000</v>
      </c>
      <c r="D17" s="5" t="n">
        <v>21800000</v>
      </c>
      <c r="E17" s="5" t="n">
        <v>19300000</v>
      </c>
      <c r="F17" s="5" t="n">
        <v>21800000</v>
      </c>
    </row>
    <row r="18" spans="1:6">
      <c r="A18" s="4" t="s">
        <v>713</v>
      </c>
      <c r="C18" s="5" t="n">
        <v>9600000</v>
      </c>
    </row>
    <row r="19" spans="1:6">
      <c r="A19" s="4" t="s">
        <v>714</v>
      </c>
      <c r="C19" s="5" t="n">
        <v>2300000</v>
      </c>
    </row>
    <row r="20" spans="1:6">
      <c r="A20" s="4" t="s">
        <v>715</v>
      </c>
      <c r="C20" s="5" t="n">
        <v>9200000</v>
      </c>
      <c r="D20" s="5" t="n">
        <v>8800000</v>
      </c>
      <c r="E20" s="5" t="n">
        <v>7300000</v>
      </c>
      <c r="F20" s="5" t="n">
        <v>8800000</v>
      </c>
    </row>
    <row r="21" spans="1:6">
      <c r="A21" s="4" t="s">
        <v>716</v>
      </c>
      <c r="C21" s="5" t="n">
        <v>300000</v>
      </c>
      <c r="D21" s="7" t="n">
        <v>1600000</v>
      </c>
      <c r="E21" s="5" t="n">
        <v>100000</v>
      </c>
    </row>
    <row r="22" spans="1:6">
      <c r="A22" s="4" t="s">
        <v>717</v>
      </c>
      <c r="C22" s="5" t="n">
        <v>327000</v>
      </c>
      <c r="E22" s="7" t="n">
        <v>1083000</v>
      </c>
      <c r="F22" s="7" t="n">
        <v>169000</v>
      </c>
    </row>
    <row r="23" spans="1:6">
      <c r="A23" s="4" t="s">
        <v>718</v>
      </c>
    </row>
    <row r="24" spans="1:6">
      <c r="A24" s="3" t="s">
        <v>695</v>
      </c>
    </row>
    <row r="25" spans="1:6">
      <c r="A25" s="4" t="s">
        <v>698</v>
      </c>
      <c r="C25" s="5" t="n">
        <v>27500000</v>
      </c>
    </row>
    <row r="26" spans="1:6">
      <c r="A26" s="4" t="s">
        <v>719</v>
      </c>
    </row>
    <row r="27" spans="1:6">
      <c r="A27" s="3" t="s">
        <v>695</v>
      </c>
    </row>
    <row r="28" spans="1:6">
      <c r="A28" s="4" t="s">
        <v>698</v>
      </c>
      <c r="C28" s="5" t="n">
        <v>11400000</v>
      </c>
    </row>
    <row r="29" spans="1:6">
      <c r="A29" s="4" t="s">
        <v>720</v>
      </c>
    </row>
    <row r="30" spans="1:6">
      <c r="A30" s="3" t="s">
        <v>695</v>
      </c>
    </row>
    <row r="31" spans="1:6">
      <c r="A31" s="4" t="s">
        <v>698</v>
      </c>
      <c r="C31" s="5" t="n">
        <v>4200000</v>
      </c>
    </row>
    <row r="32" spans="1:6">
      <c r="A32" s="4" t="s">
        <v>721</v>
      </c>
    </row>
    <row r="33" spans="1:6">
      <c r="A33" s="3" t="s">
        <v>695</v>
      </c>
    </row>
    <row r="34" spans="1:6">
      <c r="A34" s="4" t="s">
        <v>698</v>
      </c>
      <c r="C34" s="5" t="n">
        <v>1900000</v>
      </c>
    </row>
    <row r="35" spans="1:6">
      <c r="A35" s="4" t="s">
        <v>722</v>
      </c>
    </row>
    <row r="36" spans="1:6">
      <c r="A36" s="3" t="s">
        <v>695</v>
      </c>
    </row>
    <row r="37" spans="1:6">
      <c r="A37" s="4" t="s">
        <v>698</v>
      </c>
      <c r="C37" s="5" t="n">
        <v>100000</v>
      </c>
    </row>
    <row r="38" spans="1:6">
      <c r="A38" s="4" t="s">
        <v>723</v>
      </c>
    </row>
    <row r="39" spans="1:6">
      <c r="A39" s="3" t="s">
        <v>695</v>
      </c>
    </row>
    <row r="40" spans="1:6">
      <c r="A40" s="4" t="s">
        <v>699</v>
      </c>
      <c r="C40" s="5" t="n">
        <v>10400000</v>
      </c>
    </row>
    <row r="41" spans="1:6">
      <c r="A41" s="4" t="s">
        <v>724</v>
      </c>
    </row>
    <row r="42" spans="1:6">
      <c r="A42" s="3" t="s">
        <v>695</v>
      </c>
    </row>
    <row r="43" spans="1:6">
      <c r="A43" s="4" t="s">
        <v>717</v>
      </c>
      <c r="B43" s="7" t="n">
        <v>2500000</v>
      </c>
    </row>
    <row r="44" spans="1:6">
      <c r="A44" s="4" t="s">
        <v>355</v>
      </c>
    </row>
    <row r="45" spans="1:6">
      <c r="A45" s="3" t="s">
        <v>695</v>
      </c>
    </row>
    <row r="46" spans="1:6">
      <c r="A46" s="4" t="s">
        <v>350</v>
      </c>
      <c r="B46" s="4" t="s">
        <v>356</v>
      </c>
    </row>
    <row r="47" spans="1:6">
      <c r="A47" s="4" t="s">
        <v>725</v>
      </c>
    </row>
    <row r="48" spans="1:6">
      <c r="A48" s="3" t="s">
        <v>695</v>
      </c>
    </row>
    <row r="49" spans="1:6">
      <c r="A49" s="4" t="s">
        <v>726</v>
      </c>
      <c r="C49" s="5" t="n">
        <v>8100000</v>
      </c>
    </row>
    <row r="50" spans="1:6">
      <c r="A50" s="4" t="s">
        <v>727</v>
      </c>
    </row>
    <row r="51" spans="1:6">
      <c r="A51" s="3" t="s">
        <v>695</v>
      </c>
    </row>
    <row r="52" spans="1:6">
      <c r="A52" s="4" t="s">
        <v>726</v>
      </c>
      <c r="C52" s="5" t="n">
        <v>54500000</v>
      </c>
    </row>
    <row r="53" spans="1:6">
      <c r="A53" s="4" t="s">
        <v>728</v>
      </c>
    </row>
    <row r="54" spans="1:6">
      <c r="A54" s="3" t="s">
        <v>695</v>
      </c>
    </row>
    <row r="55" spans="1:6">
      <c r="A55" s="4" t="s">
        <v>726</v>
      </c>
      <c r="C55" s="7" t="n">
        <v>90000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9</v>
      </c>
      <c r="B1" s="2" t="s">
        <v>1</v>
      </c>
    </row>
    <row r="2" spans="1:4">
      <c r="B2" s="2" t="s">
        <v>2</v>
      </c>
      <c r="C2" s="2" t="s">
        <v>32</v>
      </c>
      <c r="D2" s="2" t="s">
        <v>82</v>
      </c>
    </row>
    <row r="3" spans="1:4">
      <c r="A3" s="3" t="s">
        <v>222</v>
      </c>
    </row>
    <row r="4" spans="1:4">
      <c r="A4" s="4" t="s">
        <v>730</v>
      </c>
      <c r="B4" s="7" t="n">
        <v>-4454</v>
      </c>
      <c r="C4" s="7" t="n">
        <v>-1915</v>
      </c>
      <c r="D4" s="7" t="n">
        <v>-4988</v>
      </c>
    </row>
    <row r="5" spans="1:4">
      <c r="A5" s="4" t="s">
        <v>731</v>
      </c>
      <c r="B5" s="5" t="n">
        <v>-294</v>
      </c>
      <c r="C5" s="5" t="n">
        <v>290</v>
      </c>
      <c r="D5" s="5" t="n">
        <v>131</v>
      </c>
    </row>
    <row r="6" spans="1:4">
      <c r="A6" s="4" t="s">
        <v>732</v>
      </c>
      <c r="D6" s="5" t="n">
        <v>-1498</v>
      </c>
    </row>
    <row r="7" spans="1:4">
      <c r="A7" s="4" t="s">
        <v>733</v>
      </c>
      <c r="B7" s="5" t="n">
        <v>-30</v>
      </c>
      <c r="C7" s="5" t="n">
        <v>761</v>
      </c>
      <c r="D7" s="5" t="n">
        <v>349</v>
      </c>
    </row>
    <row r="8" spans="1:4">
      <c r="A8" s="4" t="s">
        <v>734</v>
      </c>
      <c r="B8" s="5" t="n">
        <v>-1283</v>
      </c>
      <c r="C8" s="5" t="n">
        <v>587</v>
      </c>
      <c r="D8" s="5" t="n">
        <v>50</v>
      </c>
    </row>
    <row r="9" spans="1:4">
      <c r="A9" s="4" t="s">
        <v>735</v>
      </c>
      <c r="B9" s="5" t="n">
        <v>-5956</v>
      </c>
      <c r="C9" s="5" t="n">
        <v>6681</v>
      </c>
      <c r="D9" s="5" t="n">
        <v>10358</v>
      </c>
    </row>
    <row r="10" spans="1:4">
      <c r="A10" s="4" t="s">
        <v>736</v>
      </c>
      <c r="B10" s="5" t="n">
        <v>-699</v>
      </c>
      <c r="C10" s="5" t="n">
        <v>-4403</v>
      </c>
      <c r="D10" s="5" t="n">
        <v>410</v>
      </c>
    </row>
    <row r="11" spans="1:4">
      <c r="A11" s="4" t="s">
        <v>737</v>
      </c>
      <c r="B11" s="5" t="n">
        <v>224</v>
      </c>
      <c r="C11" s="5" t="n">
        <v>53</v>
      </c>
      <c r="D11" s="5" t="n">
        <v>-130</v>
      </c>
    </row>
    <row r="12" spans="1:4">
      <c r="A12" s="4" t="s">
        <v>738</v>
      </c>
      <c r="B12" s="5" t="n">
        <v>2101</v>
      </c>
      <c r="C12" s="5" t="n">
        <v>1818</v>
      </c>
      <c r="D12" s="5" t="n">
        <v>1216</v>
      </c>
    </row>
    <row r="13" spans="1:4">
      <c r="A13" s="4" t="s">
        <v>739</v>
      </c>
      <c r="B13" s="5" t="n">
        <v>3807</v>
      </c>
    </row>
    <row r="14" spans="1:4">
      <c r="A14" s="4" t="s">
        <v>740</v>
      </c>
      <c r="B14" s="5" t="n">
        <v>8190</v>
      </c>
    </row>
    <row r="15" spans="1:4">
      <c r="A15" s="4" t="s">
        <v>741</v>
      </c>
      <c r="B15" s="5" t="n">
        <v>-26</v>
      </c>
      <c r="C15" s="5" t="n">
        <v>293</v>
      </c>
      <c r="D15" s="5" t="n">
        <v>-58</v>
      </c>
    </row>
    <row r="16" spans="1:4">
      <c r="A16" s="4" t="s">
        <v>742</v>
      </c>
      <c r="B16" s="5" t="n">
        <v>1798</v>
      </c>
      <c r="C16" s="5" t="n">
        <v>1243</v>
      </c>
      <c r="D16" s="5" t="n">
        <v>-3430</v>
      </c>
    </row>
    <row r="17" spans="1:4">
      <c r="A17" s="4" t="s">
        <v>743</v>
      </c>
      <c r="B17" s="5" t="n">
        <v>10</v>
      </c>
      <c r="C17" s="5" t="n">
        <v>313</v>
      </c>
      <c r="D17" s="5" t="n">
        <v>98</v>
      </c>
    </row>
    <row r="18" spans="1:4">
      <c r="A18" s="4" t="s">
        <v>744</v>
      </c>
      <c r="B18" s="5" t="n">
        <v>104</v>
      </c>
      <c r="C18" s="5" t="n">
        <v>104</v>
      </c>
      <c r="D18" s="5" t="n">
        <v>-99</v>
      </c>
    </row>
    <row r="19" spans="1:4">
      <c r="A19" s="4" t="s">
        <v>97</v>
      </c>
      <c r="B19" s="7" t="n">
        <v>3472</v>
      </c>
      <c r="C19" s="7" t="n">
        <v>5825</v>
      </c>
      <c r="D19" s="7" t="n">
        <v>24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3" t="s">
        <v>746</v>
      </c>
    </row>
    <row r="3" spans="1:3">
      <c r="A3" s="4" t="s">
        <v>747</v>
      </c>
      <c r="B3" s="7" t="n">
        <v>15598</v>
      </c>
      <c r="C3" s="7" t="n">
        <v>16474</v>
      </c>
    </row>
    <row r="4" spans="1:3">
      <c r="A4" s="4" t="s">
        <v>748</v>
      </c>
      <c r="B4" s="5" t="n">
        <v>17833</v>
      </c>
      <c r="C4" s="5" t="n">
        <v>21972</v>
      </c>
    </row>
    <row r="5" spans="1:3">
      <c r="A5" s="4" t="s">
        <v>87</v>
      </c>
      <c r="B5" s="5" t="n">
        <v>13009</v>
      </c>
      <c r="C5" s="5" t="n">
        <v>17907</v>
      </c>
    </row>
    <row r="6" spans="1:3">
      <c r="A6" s="4" t="s">
        <v>749</v>
      </c>
      <c r="B6" s="5" t="n">
        <v>565</v>
      </c>
      <c r="C6" s="5" t="n">
        <v>444</v>
      </c>
    </row>
    <row r="7" spans="1:3">
      <c r="A7" s="4" t="s">
        <v>750</v>
      </c>
      <c r="B7" s="5" t="n">
        <v>704</v>
      </c>
      <c r="C7" s="5" t="n">
        <v>1390</v>
      </c>
    </row>
    <row r="8" spans="1:3">
      <c r="A8" s="4" t="s">
        <v>751</v>
      </c>
      <c r="B8" s="5" t="n">
        <v>1027</v>
      </c>
      <c r="C8" s="5" t="n">
        <v>2101</v>
      </c>
    </row>
    <row r="9" spans="1:3">
      <c r="A9" s="4" t="s">
        <v>116</v>
      </c>
      <c r="B9" s="5" t="n">
        <v>812</v>
      </c>
      <c r="C9" s="5" t="n">
        <v>1012</v>
      </c>
    </row>
    <row r="10" spans="1:3">
      <c r="A10" s="4" t="s">
        <v>752</v>
      </c>
      <c r="B10" s="5" t="n">
        <v>1985</v>
      </c>
      <c r="C10" s="5" t="n">
        <v>2044</v>
      </c>
    </row>
    <row r="11" spans="1:3">
      <c r="A11" s="4" t="s">
        <v>744</v>
      </c>
      <c r="B11" s="5" t="n">
        <v>351</v>
      </c>
      <c r="C11" s="5" t="n">
        <v>78</v>
      </c>
    </row>
    <row r="12" spans="1:3">
      <c r="A12" s="4" t="s">
        <v>697</v>
      </c>
      <c r="B12" s="5" t="n">
        <v>-45129</v>
      </c>
      <c r="C12" s="5" t="n">
        <v>-50298</v>
      </c>
    </row>
    <row r="13" spans="1:3">
      <c r="A13" s="4" t="s">
        <v>698</v>
      </c>
      <c r="B13" s="5" t="n">
        <v>6755</v>
      </c>
      <c r="C13" s="5" t="n">
        <v>13124</v>
      </c>
    </row>
    <row r="14" spans="1:3">
      <c r="A14" s="3" t="s">
        <v>753</v>
      </c>
    </row>
    <row r="15" spans="1:3">
      <c r="A15" s="4" t="s">
        <v>87</v>
      </c>
      <c r="B15" s="5" t="n">
        <v>-605</v>
      </c>
      <c r="C15" s="5" t="n">
        <v>-1055</v>
      </c>
    </row>
    <row r="16" spans="1:3">
      <c r="A16" s="4" t="s">
        <v>754</v>
      </c>
      <c r="C16" s="5" t="n">
        <v>-2140</v>
      </c>
    </row>
    <row r="17" spans="1:3">
      <c r="A17" s="4" t="s">
        <v>744</v>
      </c>
      <c r="B17" s="5" t="n">
        <v>-280</v>
      </c>
      <c r="C17" s="5" t="n">
        <v>-142</v>
      </c>
    </row>
    <row r="18" spans="1:3">
      <c r="A18" s="4" t="s">
        <v>755</v>
      </c>
      <c r="B18" s="5" t="n">
        <v>-885</v>
      </c>
      <c r="C18" s="5" t="n">
        <v>-3337</v>
      </c>
    </row>
    <row r="19" spans="1:3">
      <c r="A19" s="4" t="s">
        <v>756</v>
      </c>
      <c r="B19" s="7" t="n">
        <v>5870</v>
      </c>
      <c r="C19" s="7" t="n">
        <v>97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757</v>
      </c>
      <c r="B1" s="2" t="s">
        <v>1</v>
      </c>
      <c r="D1" s="2" t="s">
        <v>694</v>
      </c>
    </row>
    <row r="2" spans="1:4">
      <c r="B2" s="2" t="s">
        <v>2</v>
      </c>
      <c r="C2" s="2" t="s">
        <v>82</v>
      </c>
      <c r="D2" s="2" t="s">
        <v>32</v>
      </c>
    </row>
    <row r="3" spans="1:4">
      <c r="A3" s="3" t="s">
        <v>222</v>
      </c>
    </row>
    <row r="4" spans="1:4">
      <c r="A4" s="4" t="s">
        <v>758</v>
      </c>
      <c r="B4" s="7" t="n">
        <v>13244</v>
      </c>
      <c r="C4" s="7" t="n">
        <v>15454</v>
      </c>
      <c r="D4" s="7" t="n">
        <v>15718</v>
      </c>
    </row>
    <row r="5" spans="1:4">
      <c r="A5" s="4" t="s">
        <v>759</v>
      </c>
      <c r="C5" s="5" t="n">
        <v>1501</v>
      </c>
      <c r="D5" s="5" t="n">
        <v>794</v>
      </c>
    </row>
    <row r="6" spans="1:4">
      <c r="A6" s="4" t="s">
        <v>760</v>
      </c>
      <c r="B6" s="5" t="n">
        <v>110</v>
      </c>
      <c r="D6" s="5" t="n">
        <v>602</v>
      </c>
    </row>
    <row r="7" spans="1:4">
      <c r="A7" s="4" t="s">
        <v>761</v>
      </c>
      <c r="C7" s="5" t="n">
        <v>-154</v>
      </c>
      <c r="D7" s="5" t="n">
        <v>-3701</v>
      </c>
    </row>
    <row r="8" spans="1:4">
      <c r="A8" s="4" t="s">
        <v>717</v>
      </c>
      <c r="B8" s="5" t="n">
        <v>-327</v>
      </c>
      <c r="C8" s="5" t="n">
        <v>-1083</v>
      </c>
      <c r="D8" s="5" t="n">
        <v>-169</v>
      </c>
    </row>
    <row r="9" spans="1:4">
      <c r="A9" s="4" t="s">
        <v>762</v>
      </c>
      <c r="B9" s="5" t="n">
        <v>-3390</v>
      </c>
    </row>
    <row r="10" spans="1:4">
      <c r="A10" s="4" t="s">
        <v>763</v>
      </c>
      <c r="B10" s="7" t="n">
        <v>9637</v>
      </c>
      <c r="C10" s="7" t="n">
        <v>15718</v>
      </c>
      <c r="D10" s="7" t="n">
        <v>1324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541</v>
      </c>
      <c r="J1" s="2" t="s">
        <v>1</v>
      </c>
    </row>
    <row r="2" spans="1:12">
      <c r="B2" s="2" t="s">
        <v>2</v>
      </c>
      <c r="C2" s="2" t="s">
        <v>654</v>
      </c>
      <c r="D2" s="2" t="s">
        <v>4</v>
      </c>
      <c r="E2" s="2" t="s">
        <v>655</v>
      </c>
      <c r="F2" s="2" t="s">
        <v>32</v>
      </c>
      <c r="G2" s="2" t="s">
        <v>656</v>
      </c>
      <c r="H2" s="2" t="s">
        <v>339</v>
      </c>
      <c r="I2" s="2" t="s">
        <v>542</v>
      </c>
      <c r="J2" s="2" t="s">
        <v>2</v>
      </c>
      <c r="K2" s="2" t="s">
        <v>32</v>
      </c>
      <c r="L2" s="2" t="s">
        <v>82</v>
      </c>
    </row>
    <row r="3" spans="1:12">
      <c r="A3" s="3" t="s">
        <v>225</v>
      </c>
    </row>
    <row r="4" spans="1:12">
      <c r="A4" s="4" t="s">
        <v>84</v>
      </c>
      <c r="B4" s="7" t="n">
        <v>56814</v>
      </c>
      <c r="C4" s="7" t="n">
        <v>50844</v>
      </c>
      <c r="D4" s="7" t="n">
        <v>49162</v>
      </c>
      <c r="E4" s="7" t="n">
        <v>48072</v>
      </c>
      <c r="F4" s="7" t="n">
        <v>52759</v>
      </c>
      <c r="G4" s="7" t="n">
        <v>50612</v>
      </c>
      <c r="H4" s="7" t="n">
        <v>54911</v>
      </c>
      <c r="I4" s="7" t="n">
        <v>62341</v>
      </c>
      <c r="J4" s="7" t="n">
        <v>204892</v>
      </c>
      <c r="K4" s="7" t="n">
        <v>220623</v>
      </c>
      <c r="L4" s="7" t="n">
        <v>271260</v>
      </c>
    </row>
    <row r="5" spans="1:12">
      <c r="A5" s="4" t="s">
        <v>92</v>
      </c>
      <c r="B5" s="5" t="n">
        <v>-2532</v>
      </c>
      <c r="C5" s="5" t="n">
        <v>-2951</v>
      </c>
      <c r="D5" s="5" t="n">
        <v>-3438</v>
      </c>
      <c r="E5" s="5" t="n">
        <v>-1067</v>
      </c>
      <c r="F5" s="5" t="n">
        <v>7</v>
      </c>
      <c r="G5" s="5" t="n">
        <v>247</v>
      </c>
      <c r="H5" s="5" t="n">
        <v>-3294</v>
      </c>
      <c r="I5" s="5" t="n">
        <v>589</v>
      </c>
      <c r="J5" s="5" t="n">
        <v>-9988</v>
      </c>
      <c r="K5" s="5" t="n">
        <v>-2451</v>
      </c>
      <c r="L5" s="5" t="n">
        <v>-11352</v>
      </c>
    </row>
    <row r="6" spans="1:12">
      <c r="A6" s="4" t="s">
        <v>98</v>
      </c>
      <c r="B6" s="5" t="n">
        <v>-5807</v>
      </c>
      <c r="C6" s="5" t="n">
        <v>-4193</v>
      </c>
      <c r="D6" s="5" t="n">
        <v>-4210</v>
      </c>
      <c r="E6" s="5" t="n">
        <v>-1987</v>
      </c>
      <c r="F6" s="5" t="n">
        <v>-3726</v>
      </c>
      <c r="G6" s="5" t="n">
        <v>-1448</v>
      </c>
      <c r="H6" s="5" t="n">
        <v>-4856</v>
      </c>
      <c r="I6" s="5" t="n">
        <v>-1267</v>
      </c>
      <c r="J6" s="5" t="n">
        <v>-16197</v>
      </c>
      <c r="K6" s="5" t="n">
        <v>-11297</v>
      </c>
      <c r="L6" s="5" t="n">
        <v>-16660</v>
      </c>
    </row>
    <row r="7" spans="1:12">
      <c r="A7" s="4" t="s">
        <v>107</v>
      </c>
      <c r="B7" s="7" t="n">
        <v>-5669</v>
      </c>
      <c r="C7" s="7" t="n">
        <v>-4232</v>
      </c>
      <c r="D7" s="7" t="n">
        <v>-4249</v>
      </c>
      <c r="E7" s="7" t="n">
        <v>-2026</v>
      </c>
      <c r="F7" s="7" t="n">
        <v>-3765</v>
      </c>
      <c r="G7" s="7" t="n">
        <v>-1658</v>
      </c>
      <c r="H7" s="7" t="n">
        <v>-4751</v>
      </c>
      <c r="I7" s="7" t="n">
        <v>-1333</v>
      </c>
      <c r="J7" s="7" t="n">
        <v>-16176</v>
      </c>
      <c r="K7" s="7" t="n">
        <v>-11507</v>
      </c>
      <c r="L7" s="7" t="n">
        <v>-16974</v>
      </c>
    </row>
    <row r="8" spans="1:12">
      <c r="A8" s="4" t="s">
        <v>108</v>
      </c>
      <c r="B8" s="9" t="n">
        <v>-0.31</v>
      </c>
      <c r="C8" s="9" t="n">
        <v>-0.23</v>
      </c>
      <c r="D8" s="9" t="n">
        <v>-0.24</v>
      </c>
      <c r="E8" s="9" t="n">
        <v>-0.11</v>
      </c>
      <c r="F8" s="9" t="n">
        <v>-0.21</v>
      </c>
      <c r="G8" s="9" t="n">
        <v>-0.09</v>
      </c>
      <c r="H8" s="9" t="n">
        <v>-0.27</v>
      </c>
      <c r="I8" s="9" t="n">
        <v>-0.08</v>
      </c>
      <c r="J8" s="9" t="n">
        <v>-0.9</v>
      </c>
      <c r="K8" s="9" t="n">
        <v>-0.65</v>
      </c>
      <c r="L8" s="9" t="n">
        <v>-0.97</v>
      </c>
    </row>
    <row r="9" spans="1:12">
      <c r="A9" s="4" t="s">
        <v>109</v>
      </c>
      <c r="B9" s="9" t="n">
        <v>-0.31</v>
      </c>
      <c r="C9" s="9" t="n">
        <v>-0.23</v>
      </c>
      <c r="D9" s="9" t="n">
        <v>-0.24</v>
      </c>
      <c r="E9" s="9" t="n">
        <v>-0.11</v>
      </c>
      <c r="F9" s="9" t="n">
        <v>-0.21</v>
      </c>
      <c r="G9" s="9" t="n">
        <v>-0.09</v>
      </c>
      <c r="H9" s="9" t="n">
        <v>-0.27</v>
      </c>
      <c r="I9" s="9" t="n">
        <v>-0.08</v>
      </c>
      <c r="J9" s="9" t="n">
        <v>-0.9</v>
      </c>
      <c r="K9" s="9" t="n">
        <v>-0.65</v>
      </c>
      <c r="L9" s="9" t="n">
        <v>-0.97</v>
      </c>
    </row>
    <row r="10" spans="1:12">
      <c r="A10" s="4" t="s">
        <v>110</v>
      </c>
      <c r="B10" s="5" t="n">
        <v>18090</v>
      </c>
      <c r="C10" s="5" t="n">
        <v>18086</v>
      </c>
      <c r="D10" s="5" t="n">
        <v>17985</v>
      </c>
      <c r="E10" s="5" t="n">
        <v>17873</v>
      </c>
      <c r="F10" s="5" t="n">
        <v>17833</v>
      </c>
      <c r="G10" s="5" t="n">
        <v>17782</v>
      </c>
      <c r="H10" s="5" t="n">
        <v>17634</v>
      </c>
      <c r="I10" s="5" t="n">
        <v>17613</v>
      </c>
      <c r="J10" s="5" t="n">
        <v>18009</v>
      </c>
      <c r="K10" s="5" t="n">
        <v>17768</v>
      </c>
      <c r="L10" s="5" t="n">
        <v>17534</v>
      </c>
    </row>
    <row r="11" spans="1:12">
      <c r="A11" s="4" t="s">
        <v>111</v>
      </c>
      <c r="B11" s="5" t="n">
        <v>18090</v>
      </c>
      <c r="C11" s="5" t="n">
        <v>18086</v>
      </c>
      <c r="D11" s="5" t="n">
        <v>17985</v>
      </c>
      <c r="E11" s="5" t="n">
        <v>17873</v>
      </c>
      <c r="F11" s="5" t="n">
        <v>17833</v>
      </c>
      <c r="G11" s="5" t="n">
        <v>17782</v>
      </c>
      <c r="H11" s="5" t="n">
        <v>17634</v>
      </c>
      <c r="I11" s="5" t="n">
        <v>17613</v>
      </c>
      <c r="J11" s="5" t="n">
        <v>18009</v>
      </c>
      <c r="K11" s="5" t="n">
        <v>17768</v>
      </c>
      <c r="L11" s="5" t="n">
        <v>1753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766</v>
      </c>
      <c r="C1" s="2" t="s">
        <v>2</v>
      </c>
      <c r="D1" s="2" t="s">
        <v>32</v>
      </c>
      <c r="E1" s="2" t="s">
        <v>82</v>
      </c>
    </row>
    <row r="2" spans="1:5">
      <c r="A2" s="3" t="s">
        <v>767</v>
      </c>
    </row>
    <row r="3" spans="1:5">
      <c r="A3" s="4" t="s">
        <v>768</v>
      </c>
      <c r="C3" s="7" t="n">
        <v>0</v>
      </c>
      <c r="D3" s="7" t="n">
        <v>0</v>
      </c>
      <c r="E3" s="7" t="n">
        <v>800000</v>
      </c>
    </row>
    <row r="4" spans="1:5">
      <c r="A4" s="4" t="s">
        <v>769</v>
      </c>
    </row>
    <row r="5" spans="1:5">
      <c r="A5" s="3" t="s">
        <v>767</v>
      </c>
    </row>
    <row r="6" spans="1:5">
      <c r="A6" s="4" t="s">
        <v>770</v>
      </c>
      <c r="B6" s="4" t="s">
        <v>771</v>
      </c>
    </row>
    <row r="7" spans="1:5">
      <c r="A7" s="4" t="s">
        <v>772</v>
      </c>
      <c r="B7" s="4" t="s">
        <v>367</v>
      </c>
    </row>
    <row r="8" spans="1:5">
      <c r="A8" s="4" t="s">
        <v>773</v>
      </c>
    </row>
    <row r="9" spans="1:5">
      <c r="A9" s="3" t="s">
        <v>767</v>
      </c>
    </row>
    <row r="10" spans="1:5">
      <c r="A10" s="4" t="s">
        <v>770</v>
      </c>
      <c r="B10" s="4" t="s">
        <v>711</v>
      </c>
    </row>
    <row r="11" spans="1:5">
      <c r="A11" s="4" t="s">
        <v>774</v>
      </c>
    </row>
    <row r="12" spans="1:5">
      <c r="A12" s="3" t="s">
        <v>767</v>
      </c>
    </row>
    <row r="13" spans="1:5">
      <c r="A13" s="4" t="s">
        <v>772</v>
      </c>
      <c r="B13" s="4" t="s">
        <v>367</v>
      </c>
    </row>
    <row r="14" spans="1:5">
      <c r="A14" s="4" t="s">
        <v>775</v>
      </c>
    </row>
    <row r="15" spans="1:5">
      <c r="A15" s="3" t="s">
        <v>767</v>
      </c>
    </row>
    <row r="16" spans="1:5">
      <c r="A16" s="4" t="s">
        <v>772</v>
      </c>
      <c r="B16" s="4" t="s">
        <v>776</v>
      </c>
    </row>
    <row r="17" spans="1:5">
      <c r="A17" s="4" t="s">
        <v>777</v>
      </c>
    </row>
    <row r="18" spans="1:5">
      <c r="A18" s="3" t="s">
        <v>767</v>
      </c>
    </row>
    <row r="19" spans="1:5">
      <c r="A19" s="4" t="s">
        <v>770</v>
      </c>
      <c r="E19" s="4" t="s">
        <v>771</v>
      </c>
    </row>
    <row r="20" spans="1:5">
      <c r="A20" s="4" t="s">
        <v>772</v>
      </c>
      <c r="E20" s="4" t="s">
        <v>622</v>
      </c>
    </row>
    <row r="21" spans="1:5">
      <c r="A21" s="4" t="s">
        <v>778</v>
      </c>
    </row>
    <row r="22" spans="1:5">
      <c r="A22" s="3" t="s">
        <v>767</v>
      </c>
    </row>
    <row r="23" spans="1:5">
      <c r="A23" s="4" t="s">
        <v>770</v>
      </c>
      <c r="E23" s="4" t="s">
        <v>711</v>
      </c>
    </row>
    <row r="24" spans="1:5">
      <c r="A24" s="4" t="s">
        <v>779</v>
      </c>
    </row>
    <row r="25" spans="1:5">
      <c r="A25" s="3" t="s">
        <v>767</v>
      </c>
    </row>
    <row r="26" spans="1:5">
      <c r="A26" s="4" t="s">
        <v>772</v>
      </c>
      <c r="E26" s="4" t="s">
        <v>622</v>
      </c>
    </row>
    <row r="27" spans="1:5">
      <c r="A27" s="4" t="s">
        <v>780</v>
      </c>
    </row>
    <row r="28" spans="1:5">
      <c r="A28" s="3" t="s">
        <v>767</v>
      </c>
    </row>
    <row r="29" spans="1:5">
      <c r="A29" s="4" t="s">
        <v>772</v>
      </c>
      <c r="E29" s="4" t="s">
        <v>7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0"/>
  </cols>
  <sheetData>
    <row r="1" spans="1:4">
      <c r="A1" s="1" t="s">
        <v>782</v>
      </c>
      <c r="B1" s="2" t="s">
        <v>1</v>
      </c>
    </row>
    <row r="2" spans="1:4">
      <c r="B2" s="2" t="s">
        <v>783</v>
      </c>
      <c r="C2" s="2" t="s">
        <v>784</v>
      </c>
      <c r="D2" s="2" t="s">
        <v>785</v>
      </c>
    </row>
    <row r="3" spans="1:4">
      <c r="A3" s="3" t="s">
        <v>786</v>
      </c>
    </row>
    <row r="4" spans="1:4">
      <c r="A4" s="4" t="s">
        <v>787</v>
      </c>
      <c r="D4" s="6" t="n">
        <v>7.4</v>
      </c>
    </row>
    <row r="5" spans="1:4">
      <c r="A5" s="4" t="s">
        <v>788</v>
      </c>
      <c r="B5" s="6" t="n">
        <v>0.3</v>
      </c>
    </row>
    <row r="6" spans="1:4">
      <c r="A6" s="4" t="s">
        <v>789</v>
      </c>
      <c r="C6" s="6" t="n">
        <v>1.4</v>
      </c>
    </row>
    <row r="7" spans="1:4">
      <c r="A7" s="4" t="s">
        <v>790</v>
      </c>
    </row>
    <row r="8" spans="1:4">
      <c r="A8" s="3" t="s">
        <v>786</v>
      </c>
    </row>
    <row r="9" spans="1:4">
      <c r="A9" s="4" t="s">
        <v>787</v>
      </c>
      <c r="B9" s="6" t="n">
        <v>0.8</v>
      </c>
      <c r="C9" s="6" t="n">
        <v>1.9</v>
      </c>
    </row>
    <row r="10" spans="1:4">
      <c r="A10" s="4" t="s">
        <v>791</v>
      </c>
    </row>
    <row r="11" spans="1:4">
      <c r="A11" s="3" t="s">
        <v>786</v>
      </c>
    </row>
    <row r="12" spans="1:4">
      <c r="A12" s="4" t="s">
        <v>787</v>
      </c>
      <c r="D12" s="6" t="n">
        <v>4.5</v>
      </c>
    </row>
    <row r="13" spans="1:4">
      <c r="A13" s="4" t="s">
        <v>792</v>
      </c>
      <c r="B13" s="5" t="n">
        <v>31</v>
      </c>
      <c r="C13" s="5" t="n">
        <v>148</v>
      </c>
    </row>
    <row r="14" spans="1:4">
      <c r="A14" s="4" t="s">
        <v>793</v>
      </c>
      <c r="D14" s="5" t="n">
        <v>123</v>
      </c>
    </row>
    <row r="15" spans="1:4">
      <c r="A15" s="4" t="s">
        <v>794</v>
      </c>
    </row>
    <row r="16" spans="1:4">
      <c r="A16" s="3" t="s">
        <v>786</v>
      </c>
    </row>
    <row r="17" spans="1:4">
      <c r="A17" s="4" t="s">
        <v>787</v>
      </c>
      <c r="D17" s="6" t="n">
        <v>3.4</v>
      </c>
    </row>
    <row r="18" spans="1:4">
      <c r="A18" s="4" t="s">
        <v>795</v>
      </c>
    </row>
    <row r="19" spans="1:4">
      <c r="A19" s="3" t="s">
        <v>786</v>
      </c>
    </row>
    <row r="20" spans="1:4">
      <c r="A20" s="4" t="s">
        <v>787</v>
      </c>
      <c r="D20" s="11" t="n">
        <v>1.1</v>
      </c>
    </row>
    <row r="21" spans="1:4">
      <c r="A21" s="4" t="s">
        <v>796</v>
      </c>
    </row>
    <row r="22" spans="1:4">
      <c r="A22" s="3" t="s">
        <v>786</v>
      </c>
    </row>
    <row r="23" spans="1:4">
      <c r="A23" s="4" t="s">
        <v>787</v>
      </c>
      <c r="C23" s="6" t="n">
        <v>3.3</v>
      </c>
    </row>
    <row r="24" spans="1:4">
      <c r="A24" s="4" t="s">
        <v>797</v>
      </c>
    </row>
    <row r="25" spans="1:4">
      <c r="A25" s="3" t="s">
        <v>786</v>
      </c>
    </row>
    <row r="26" spans="1:4">
      <c r="A26" s="4" t="s">
        <v>787</v>
      </c>
      <c r="D26" s="6" t="n">
        <v>2.9</v>
      </c>
    </row>
    <row r="27" spans="1:4">
      <c r="A27" s="4" t="s">
        <v>798</v>
      </c>
      <c r="D27" s="5" t="n">
        <v>9</v>
      </c>
    </row>
    <row r="28" spans="1:4">
      <c r="A28" s="4" t="s">
        <v>799</v>
      </c>
    </row>
    <row r="29" spans="1:4">
      <c r="A29" s="3" t="s">
        <v>786</v>
      </c>
    </row>
    <row r="30" spans="1:4">
      <c r="A30" s="4" t="s">
        <v>787</v>
      </c>
      <c r="D30" s="6" t="n">
        <v>1.4</v>
      </c>
    </row>
    <row r="31" spans="1:4">
      <c r="A31" s="4" t="s">
        <v>800</v>
      </c>
    </row>
    <row r="32" spans="1:4">
      <c r="A32" s="3" t="s">
        <v>786</v>
      </c>
    </row>
    <row r="33" spans="1:4">
      <c r="A33" s="4" t="s">
        <v>787</v>
      </c>
      <c r="D33" s="6" t="n">
        <v>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541</v>
      </c>
    </row>
    <row r="2" spans="1:3">
      <c r="B2" s="2" t="s">
        <v>2</v>
      </c>
      <c r="C2" s="2" t="s">
        <v>542</v>
      </c>
    </row>
    <row r="3" spans="1:3">
      <c r="A3" s="3" t="s">
        <v>234</v>
      </c>
    </row>
    <row r="4" spans="1:3">
      <c r="A4" s="4" t="s">
        <v>802</v>
      </c>
      <c r="B4" s="6" t="n">
        <v>1.2</v>
      </c>
      <c r="C4" s="6" t="n">
        <v>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46:21Z</dcterms:created>
  <dcterms:modified xmlns:dcterms="http://purl.org/dc/terms/" xmlns:xsi="http://www.w3.org/2001/XMLSchema-instance" xsi:type="dcterms:W3CDTF">2018-03-06T16:46:21Z</dcterms:modified>
</cp:coreProperties>
</file>